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Sto6" sheetId="6" r:id="rId6"/>
    <s:sheet name="Consolidated Statements of Cash" sheetId="7" r:id="rId7"/>
    <s:sheet name="Organization and Summary of Sig" sheetId="8" r:id="rId8"/>
    <s:sheet name="Cash and Cash Equivalents" sheetId="9" r:id="rId9"/>
    <s:sheet name="Investment Securities" sheetId="10" r:id="rId10"/>
    <s:sheet name="Fair Value Measurements" sheetId="11" r:id="rId11"/>
    <s:sheet name="Inventory" sheetId="12" r:id="rId12"/>
    <s:sheet name="Property, Plant and Equipment" sheetId="13" r:id="rId13"/>
    <s:sheet name="Goodwill" sheetId="14" r:id="rId14"/>
    <s:sheet name="Other Assets" sheetId="15" r:id="rId15"/>
    <s:sheet name="License Agreements" sheetId="16" r:id="rId16"/>
    <s:sheet name="Debt" sheetId="17" r:id="rId17"/>
    <s:sheet name="Stockholders' Equity" sheetId="18" r:id="rId18"/>
    <s:sheet name="Income Taxes" sheetId="19" r:id="rId19"/>
    <s:sheet name="Other Income (Expense), Net" sheetId="20" r:id="rId20"/>
    <s:sheet name="Commitments and Contingencies" sheetId="21" r:id="rId21"/>
    <s:sheet name="Quarterly Consolidated Financia" sheetId="22" r:id="rId22"/>
    <s:sheet name="Organization and Summary of S23" sheetId="23" r:id="rId23"/>
    <s:sheet name="Organization and Summary of S24" sheetId="24" r:id="rId24"/>
    <s:sheet name="Cash and Cash Equivalents (Tabl" sheetId="25" r:id="rId25"/>
    <s:sheet name="Investment Securities (Tables)" sheetId="26" r:id="rId26"/>
    <s:sheet name="Fair Value Measurements (Tables" sheetId="27" r:id="rId27"/>
    <s:sheet name="Inventory (Tables)" sheetId="28" r:id="rId28"/>
    <s:sheet name="Property, Plant and Equipment (" sheetId="29" r:id="rId29"/>
    <s:sheet name="Other Assets (Tables)" sheetId="30" r:id="rId30"/>
    <s:sheet name="Debt (Tables)" sheetId="31" r:id="rId31"/>
    <s:sheet name="Stockholders' Equity (Tables)" sheetId="32" r:id="rId32"/>
    <s:sheet name="Income Taxes (Tables)" sheetId="33" r:id="rId33"/>
    <s:sheet name="Other Income (Expense), Net (Ta" sheetId="34" r:id="rId34"/>
    <s:sheet name="Commitments and Contingencies (" sheetId="35" r:id="rId35"/>
    <s:sheet name="Quarterly Consolidated Financ36" sheetId="36" r:id="rId36"/>
    <s:sheet name="Organization and Summary of S37" sheetId="37" r:id="rId37"/>
    <s:sheet name="Receivable Associated with Leas" sheetId="38" r:id="rId38"/>
    <s:sheet name="Property Plant and Equipment Us" sheetId="39" r:id="rId39"/>
    <s:sheet name="Schedule of Provisions for Allo" sheetId="40" r:id="rId40"/>
    <s:sheet name="Summary of Product Sales Recogn" sheetId="41" r:id="rId41"/>
    <s:sheet name="Expensed and Capitalized Cost o" sheetId="42" r:id="rId42"/>
    <s:sheet name="Customer Who Represented 10% Or" sheetId="43" r:id="rId43"/>
    <s:sheet name="Cash And Cash Equivalents (Deta" sheetId="44" r:id="rId44"/>
    <s:sheet name="Investment Securities (Detail)" sheetId="45" r:id="rId45"/>
    <s:sheet name="Investment Securities (Parenthe" sheetId="46" r:id="rId46"/>
    <s:sheet name="Fair Value Measurements of Fina" sheetId="47" r:id="rId47"/>
    <s:sheet name="Debt - Additional Information (" sheetId="48" r:id="rId48"/>
    <s:sheet name="Summary of Inventories (Detail)" sheetId="49" r:id="rId49"/>
    <s:sheet name="Property, Plant and Equipment50" sheetId="50" r:id="rId50"/>
    <s:sheet name="Schedule of Depreciation Expens" sheetId="51" r:id="rId51"/>
    <s:sheet name="Goodwill - Additional Informati" sheetId="52" r:id="rId52"/>
    <s:sheet name="Schedule of Other Assets (Detai" sheetId="53" r:id="rId53"/>
    <s:sheet name="Other Assets - Additional Infor" sheetId="54" r:id="rId54"/>
    <s:sheet name="License Agreements - Additional" sheetId="55" r:id="rId55"/>
    <s:sheet name="Summary of Outstanding Converti" sheetId="56" r:id="rId56"/>
    <s:sheet name="Stockholders' Equity - Addition" sheetId="57" r:id="rId57"/>
    <s:sheet name="Summary of Stock Option Activit" sheetId="58" r:id="rId58"/>
    <s:sheet name="Summary of Restricted Share Act" sheetId="59" r:id="rId59"/>
    <s:sheet name="Stock Based Compensation (Detai" sheetId="60" r:id="rId60"/>
    <s:sheet name="Summary of Share Based Compensa" sheetId="61" r:id="rId61"/>
    <s:sheet name="Black Scholes Option Valuation " sheetId="62" r:id="rId62"/>
    <s:sheet name="Income Taxes - Additional Infor" sheetId="63" r:id="rId63"/>
    <s:sheet name="Income Tax Provision (Detail)" sheetId="64" r:id="rId64"/>
    <s:sheet name="Effective Income Tax Rate Recon" sheetId="65" r:id="rId65"/>
    <s:sheet name="Significant Components of Defer" sheetId="66" r:id="rId66"/>
    <s:sheet name="Deferred Tax Assets and Deferre" sheetId="67" r:id="rId67"/>
    <s:sheet name="Components of Interest and Othe" sheetId="68" r:id="rId68"/>
    <s:sheet name="Commitments and Contingencies -" sheetId="69" r:id="rId69"/>
    <s:sheet name="Future Research and Development" sheetId="70" r:id="rId70"/>
    <s:sheet name="Quarterly Consolidated Financ71" sheetId="71" r:id="rId71"/>
  </s:sheets>
  <s:definedNames/>
  <s:calcPr calcId="124519" calcMode="auto" fullCalcOnLoad="1"/>
</s:workbook>
</file>

<file path=xl/sharedStrings.xml><?xml version="1.0" encoding="utf-8"?>
<sst xmlns="http://schemas.openxmlformats.org/spreadsheetml/2006/main" uniqueCount="653">
  <si>
    <t>Document and Entity Information - USD ($)</t>
  </si>
  <si>
    <t>12 Months Ended</t>
  </si>
  <si>
    <t>Dec. 31, 2015</t>
  </si>
  <si>
    <t>Feb. 22, 2016</t>
  </si>
  <si>
    <t>Jun. 30, 2015</t>
  </si>
  <si>
    <t>Document Type</t>
  </si>
  <si>
    <t>10-K</t>
  </si>
  <si>
    <t>Amendment Flag</t>
  </si>
  <si>
    <t>false</t>
  </si>
  <si>
    <t>Document Period End Date</t>
  </si>
  <si>
    <t>Dec. 31,
		2015</t>
  </si>
  <si>
    <t>Document Fiscal Year Focus</t>
  </si>
  <si>
    <t>Document Fiscal Period Focus</t>
  </si>
  <si>
    <t>FY</t>
  </si>
  <si>
    <t>Trading Symbol</t>
  </si>
  <si>
    <t>KERX</t>
  </si>
  <si>
    <t>Entity Registrant Name</t>
  </si>
  <si>
    <t>KERYX BIOPHARMACEUTICALS INC</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Balance Sheets - USD ($) $ in Thousands</t>
  </si>
  <si>
    <t>Dec. 31, 2014</t>
  </si>
  <si>
    <t>Current assets:</t>
  </si>
  <si>
    <t>Cash and cash equivalents</t>
  </si>
  <si>
    <t>Short-term investment securities</t>
  </si>
  <si>
    <t>Interest receivable</t>
  </si>
  <si>
    <t>Inventory</t>
  </si>
  <si>
    <t>Accounts receivable, net</t>
  </si>
  <si>
    <t>Receivable from landlord</t>
  </si>
  <si>
    <t>Other current assets</t>
  </si>
  <si>
    <t>Total current assets</t>
  </si>
  <si>
    <t>Property, plant and equipment, net</t>
  </si>
  <si>
    <t>Goodwill</t>
  </si>
  <si>
    <t>Other assets, net</t>
  </si>
  <si>
    <t>Total assets</t>
  </si>
  <si>
    <t>Current liabilities:</t>
  </si>
  <si>
    <t>Accounts payable and accrued expenses</t>
  </si>
  <si>
    <t>Accrued compensation and related liabilities</t>
  </si>
  <si>
    <t>Deferred revenue</t>
  </si>
  <si>
    <t>Derivative liability</t>
  </si>
  <si>
    <t>Deferred lease incentive, current portion</t>
  </si>
  <si>
    <t>Other current liabilities</t>
  </si>
  <si>
    <t>Total current liabilities</t>
  </si>
  <si>
    <t>Convertible senior notes</t>
  </si>
  <si>
    <t>Deferred lease incentive, net of current portion</t>
  </si>
  <si>
    <t>Deferred tax liability</t>
  </si>
  <si>
    <t>Other liabilities</t>
  </si>
  <si>
    <t>Total liabilities</t>
  </si>
  <si>
    <t>Commitments and contingencies</t>
  </si>
  <si>
    <t xml:space="preserve"> </t>
  </si>
  <si>
    <t>Stockholders' equity:</t>
  </si>
  <si>
    <t>Preferred stock, $0.001 par value per share (5,000,000 shares authorized, no shares issued and outstanding)</t>
  </si>
  <si>
    <t>Common stock, $0.001 par value per share (130,000,000 shares authorized, 105,221,555 and 92,758,789 shares issued, 105,141,607 and 92,678,841 shares outstanding at December 31, 2015 and 2014, respectively)</t>
  </si>
  <si>
    <t>Additional paid-in capital</t>
  </si>
  <si>
    <t>Treasury stock, at cost, 79,948 shares at December 31, 2015 and 2014</t>
  </si>
  <si>
    <t>Accumulated deficit</t>
  </si>
  <si>
    <t>Total stockholders' equity</t>
  </si>
  <si>
    <t>Total liabilities and stockholders' equity</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 USD ($) $ in Thousands</t>
  </si>
  <si>
    <t>Dec. 31, 2013</t>
  </si>
  <si>
    <t>Revenues:</t>
  </si>
  <si>
    <t>Net U.S. Auryxia product sales</t>
  </si>
  <si>
    <t>License revenue</t>
  </si>
  <si>
    <t>Total revenues</t>
  </si>
  <si>
    <t>Operating expenses:</t>
  </si>
  <si>
    <t>Cost of goods sold</t>
  </si>
  <si>
    <t>License expenses</t>
  </si>
  <si>
    <t>Research and development</t>
  </si>
  <si>
    <t>Selling, general and administrative</t>
  </si>
  <si>
    <t>Total operating expenses</t>
  </si>
  <si>
    <t>Operating loss</t>
  </si>
  <si>
    <t>Other income (expense), net</t>
  </si>
  <si>
    <t>Loss before income taxes</t>
  </si>
  <si>
    <t>Income taxes</t>
  </si>
  <si>
    <t>Net loss</t>
  </si>
  <si>
    <t>Basic and diluted net loss per common share</t>
  </si>
  <si>
    <t>Weighted average shares used in computing basic and diluted net loss per common share</t>
  </si>
  <si>
    <t>Consolidated Statements of Stockholders' Equity - USD ($) $ in Thousands</t>
  </si>
  <si>
    <t>Total</t>
  </si>
  <si>
    <t>Common stock</t>
  </si>
  <si>
    <t>Treasury stock</t>
  </si>
  <si>
    <t>Beginning Balance (in shares) at Dec. 31, 2012</t>
  </si>
  <si>
    <t>Beginning Balance at Dec. 31, 2012</t>
  </si>
  <si>
    <t>Issuance of common stock in public offering (net of offering costs of $5,640) (in shares)</t>
  </si>
  <si>
    <t>Issuance of common stock in public offering (net of offering costs of $5,640)</t>
  </si>
  <si>
    <t>Issuance of restricted stock (in shares)</t>
  </si>
  <si>
    <t>Issuance of restricted stock</t>
  </si>
  <si>
    <t>Forfeiture of restricted stock ( in shares )</t>
  </si>
  <si>
    <t>Forfeiture of restricted stock</t>
  </si>
  <si>
    <t>[1]</t>
  </si>
  <si>
    <t>Issuance of common stock in connection with the exercise of options (in shares)</t>
  </si>
  <si>
    <t>Issuance of common stock in connection with the exercise of options</t>
  </si>
  <si>
    <t>Stock-based compensation</t>
  </si>
  <si>
    <t>Ending Balance (in shares) at Dec. 31, 2013</t>
  </si>
  <si>
    <t>Ending Balance at Dec. 31, 2013</t>
  </si>
  <si>
    <t>Ending Balance (in shares) at Dec. 31, 2014</t>
  </si>
  <si>
    <t>Ending Balance at Dec. 31, 2014</t>
  </si>
  <si>
    <t>Surrender of common stock for tax withholding (in shares)</t>
  </si>
  <si>
    <t>Surrender of common stock for tax withholding</t>
  </si>
  <si>
    <t>Ending Balance (in shares) at Dec. 31, 2015</t>
  </si>
  <si>
    <t>Ending Balance at Dec. 31, 2015</t>
  </si>
  <si>
    <t>Amount less than one thousand dollars.</t>
  </si>
  <si>
    <t>Consolidated Statements of Stockholders' Equity (Parenthetical) - USD ($) $ in Thousands</t>
  </si>
  <si>
    <t>Issuance of common stock in public offering, offering costs</t>
  </si>
  <si>
    <t>Consolidated Statements of Cash Flows - USD ($) $ in Thousands</t>
  </si>
  <si>
    <t>CASH FLOWS FROM OPERATING ACTIVITIES</t>
  </si>
  <si>
    <t>Adjustments to reconcile loss to cash flows used in operating activities:</t>
  </si>
  <si>
    <t>Stock-based compensation expense</t>
  </si>
  <si>
    <t>Amortization of debt discount</t>
  </si>
  <si>
    <t>Change in fair value of derivative liability</t>
  </si>
  <si>
    <t>Depreciation and amortization</t>
  </si>
  <si>
    <t>Loss on disposal of fixed assets</t>
  </si>
  <si>
    <t>Cash received from landlord</t>
  </si>
  <si>
    <t>Amortization of deferred lease incentive</t>
  </si>
  <si>
    <t>Deferred income taxes</t>
  </si>
  <si>
    <t>Changes in operating assets and liabilities:</t>
  </si>
  <si>
    <t>Accrued interest receivable</t>
  </si>
  <si>
    <t>Security deposits</t>
  </si>
  <si>
    <t>Other assets</t>
  </si>
  <si>
    <t>Net cash used in operating activities</t>
  </si>
  <si>
    <t>CASH FLOWS FROM INVESTING ACTIVITIES</t>
  </si>
  <si>
    <t>Purchases of property, plant and equipment</t>
  </si>
  <si>
    <t>Investment in held-to-maturity short-term securities</t>
  </si>
  <si>
    <t>Proceeds from maturity of held-to-maturity short-term securities</t>
  </si>
  <si>
    <t>Net cash provided by (used in) investing activities</t>
  </si>
  <si>
    <t>CASH FLOWS FROM FINANCING ACTIVITIES</t>
  </si>
  <si>
    <t>Proceeds from public offerings, net</t>
  </si>
  <si>
    <t>Proceeds from issuance of convertible senior notes</t>
  </si>
  <si>
    <t>Proceeds from exercise of options</t>
  </si>
  <si>
    <t>Net cash provided by financing activities</t>
  </si>
  <si>
    <t>NET INCREASE IN CASH AND CASH EQUIVALENTS</t>
  </si>
  <si>
    <t>Cash and cash equivalents at beginning of year</t>
  </si>
  <si>
    <t>CASH AND CASH EQUIVALENTS AT END OF YEAR</t>
  </si>
  <si>
    <t>Supplemental disclosures of non-cash investing and financing activities</t>
  </si>
  <si>
    <t>Increase of receivable from landlord and deferred lease incentive</t>
  </si>
  <si>
    <t>Organization and Summary of Significant Accounting Policies</t>
  </si>
  <si>
    <t>NOTE 1 – ORGANIZATION AND SUMMARY OF SIGNIFICANT
ACCOUNTING POLICIES
DESCRIPTION OF BUSINESS
We are a biopharmaceutical company focused on bringing innovative
therapies to market for patients with renal disease. Our product,
Auryxia (ferric citrate), also known as Riona in Japan and Fexeric
in Europe, is an oral, absorbable iron-based compound, that
received marketing approval from the U.S. Food and Drug
Administration, or FDA, in September 2014 for the control of serum
phosphorus levels in patients with chronic kidney disease, or CKD,
on dialysis. When discussing ferric citrate in the United States in
reference to our marketed product, we will refer to it as Auryxia,
when discussing it in the United States in reference to our
compound, we will refer to it as ferric citrate, when discussing it
in Japan, we will refer to it as Riona, and when discussing it in
Europe, we will refer to it as Fexeric.
Auryxia has the capacity to bind to phosphate in the
gastrointestinal tract and form non-absorbable complexes to reduce
intestinal absorption and aid in the management of
hyperphosphatemia in patients with CKD. The U.S. approval of
Auryxia was based on data from our Phase 3 registration program. In
the Phase 3 clinical trials, Auryxia effectively reduced serum
phosphorus levels to within the Kidney Disease Outcomes Quality
Initiative, or KDOQI, guidelines range of 3.5 to 5.5 mg/dL. In
addition to the effects on serum phosphorus levels, Auryxia’s
pharmacodynamic properties resulted in increased ferritin, iron and
transferrin saturation, or TSAT; whereas these parameters remained
relatively constant in patients treated in the active control arm
(Renvela ® ®
We launched Auryxia in the United States in late December 2014.
Auryxia is being marketed in the United States through our
specialty salesforce and commercial infrastructure. Our sales
organization is aligned to 95 territories calling on approximately
5,000 target nephrologists and their associated dialysis centers.
In addition, we have a small team of national account managers who
are primarily responsible for working with insurance plans, health
maintenance organizations and other payers to secure reimbursement
and formulary access for Auryxia. In December 2014, we created the
Keryx Patient Plus program to assist with patient accessibility to
Auryxia. The Keryx Patient Plus program offers benefit
verification, co-pay assistance for eligible commercial patients, a
no-cost drug program for those who qualify, and a short-term
prescription bridge program that may assist those already on
Auryxia who are in danger of suffering a lapse in coverage. In the
United States there are approximately 450,000 patients on dialysis
and approximately 2.9 million prescriptions written annually
for phosphate binders. We had net U.S. Auryxia product sales in
2015 of $10.1 million and 1% market share by the end of the
year.
Our Japanese partner, Japan Tobacco Inc. or JT, together with its
subsidiary Torii Pharmaceutical Co. Ltd., or Torii, received
manufacturing and marketing approval of ferric citrate from the
Japanese Ministry of Health, Labour and Welfare as an oral
treatment for the improvement of hyperphosphatemia in patients with
CKD, including dialysis and non-dialysis dependent CKD, or NDD-CKD,
in January 2014. Torii began to market the product under the brand
name Riona in May 2014. Under the license agreement with JT and
Torii, we receive royalty payments based on a tiered double-digit
percentage of net sales of Riona in Japan escalating up to the
mid-teens, as well as up to an additional $55.0 million upon the
achievement of certain annual net sales milestones. We in turn owe
royalties at a mid-single digit percentage of net sales to the
licensor of ferric citrate associated with net sales of Riona in
Japan.
On September 23, 2015, the European Commission, or EC,
approved Fexeric (ferric citrate coordination complex) for the
control of elevated serum phosphorus levels, or hyperphosphatemia,
in adult patients with CKD, including dialysis and NDD-CKD. The EC
also considered ferric citrate coordination complex as a New Active
Substance, or NAS, which provides 10 years of data and marketing
exclusivity in the European Union. We are currently seeking
potential partners to commercialize Fexeric in the European
Union.
In September 2014, we initiated a pivotal Phase 3 clinical trial of
ferric citrate for the treatment of iron deficiency anemia, or IDA,
in patients with Stage 3-5 NDD-CKD. This study’s primary
endpoint is the between group comparison of the proportion of
patients achieving a 1 g/dL or greater increase in hemoglobin at
any point during the 16-week randomized period. Secondary endpoints
in the Phase 3 study include the change from baseline to the end of
the randomized period for hemoglobin, ferritin, TSAT and serum
phosphorus. The last patient in this Phase 3 trial completed
treatment in January 2016 and we expect to report top line data in
the second quarter of 2016, and if successful file for FDA approval
of this indication in the third quarter of 2016.
Currently, our only product is Auryxia. In January 2015, we began
recognizing product sales based on prescription sales of Auryxia in
the United States. We have also generated, and expect to continue
to generate, revenue from the sublicensing of rights to Auryxia in
Japan to our Japanese partners, JT and Torii. We may engage in
business development activities that include seeking strategic
relationships for Auryxia outside of the United States, as well as
evaluating other compounds and companies for in-licensing or
acquisition, with a focus on assets that are complementary to
Auryxia.
Our major sources of cash have been proceeds from various public
and private offerings of our common stock, option and warrant
exercises, interest income, and the upfront and milestone payments
from our agreement with JT and Torii and miscellaneous payments
from our other prior licensing activities. Even though we are
commercializing Auryxia, we may not become profitable. Our ability
to achieve profitability depends on a number of factors, including
our ability to complete our development efforts, obtain additional
regulatory approvals for Auryxia or any other product candidate in
which we obtain rights, successfully complete any post-approval
regulatory obligations and successfully manufacture and
commercialize Auryxia alone or in partnership. We may continue to
incur substantial operating losses even after we begin to generate
meaningful revenues from Auryxia.
During 2015, we completed two financings to secure capital needed
to fund our commercialization efforts and to continue the clinical
development of Auryxia. In October 2015, we completed the sale of
$125 million of Convertible Senior Notes due 2020, or the Notes, to
funds managed by The Baupost Group, L.L.C, or Baupost. The Notes
may be converted into shares of our common stock at the discretion
of Baupost at a conversion price of $3.74, subject to adjustment
based on the occurrence of certain events. In order to accommodate
the full conversion of the Notes, we will seek stockholder approval
of an amendment to our certificate of incorporation at the 2016
Annual Meeting of Stockholders to increase the number of shares of
authorized common stock. If any necessary share increases are not
approved by our stockholders by July 1, 2016, we may pay a
portion of the conversion amount in cash. We also entered into a
Registration Rights Agreement with the purchasers of the Notes. See
Note 10—Debt.
On January 21, 2015, we announced the pricing of an
underwritten public offering in which we sold 10,541,667 shares of
our common stock at a price of $12.00 per share for gross proceeds
of approximately $126.5 million. Net proceeds from this offering
were approximately $118.3 million, net of underwriting discounts
and offering expenses of approximately $8.2 million. The shares
were sold under registration statements (Nos. 333-201605 and
333-201639) on Form S-3 and Form S-3MEF, respectively, filed by us
with the Securities and Exchange Commission.
We currently expect that our existing capital resources combined
with the proceeds of $125 million in Notes raised in October 2015
and future anticipated cash flows will be sufficient to execute our
current business objectives. The actual amount of cash that we will
need to operate is subject to many factors, including, but not
limited to, the timing and expenditures associated with commercial
activities related to Auryxia and the magnitude of cash received
from product sales, the timing and expenditures associated with the
build-up of inventory and capacity expansion, our ability to
identify a commercial partner for and launch Fexeric in Europe, and
the timing, design and conduct of clinical trials for Auryxia.
Further, if any necessary share increases are not approved by our
stockholders by July 1, 2016, we may pay a portion of the
conversion amount in cash. As a result of these factors, we may
need to seek additional financings to provide the cash necessary to
execute our current operations, including beyond the initial
commercialization of Auryxia, and to develop any drug candidates we
may in-license or acquire. For a detailed discussion regarding the
risks and uncertainties related to our liquidity and capital
resources, please refer to our Risk Factor, “Our existing
capital resources may not be adequate to finance our operating cash
requirements for the length of time that we have
estimated.”
Our common stock is listed on the Nasdaq Capital Market and trades
under the symbol “KERX.”
CORPORATE
We were incorporated in Delaware in October 1998 and commenced
operations in November 1999. In January 2016, we moved our
corporate offices to One Marina Park Drive, 12 th
We maintain a website with the address www.keryx.com. We make
available free of charge through our Internet website our annual
reports on Form 10-K, quarterly reports on Form 10-Q and current
reports on Form 8-K, and any amendments to these reports, as soon
as reasonably practicable after we electronically file such
material with, or furnish such material to, the SEC. We are not
including the information on our website as a part of, nor
incorporating it by reference into, this report. You may read and
copy any materials we file at the SEC’s Public Reference Room
at 100 F Street, N.E., Washington, D.C. 20549 on official business
days during the hours of 10:00 a.m. to 3:00 p.m. Please call the
SEC at 1-800-SEC-0330 for information on the Public Reference Room.
Additionally, the SEC maintains a website that contains annual,
quarterly, and current reports, proxy statements, and other
information that issuers (including us) file electronically with
the SEC. The SEC’s website address is
http://www.sec.gov
RECENTLY ISSUED ACCOUNTING STANDARDS
In May 2014, the FASB issued a comprehensive new standard which
amends revenue recognition principles and provides a single set of
criteria for revenue recognition among all industries. The new
standard provides a five step framework whereby revenue is
recognized when promised goods or services are transferred to a
customer at an amount that reflects the consideration to which the
entity expects to be entitled in exchange for those goods or
services. The standard also requires enhanced disclosures
pertaining to revenue recognition in both interim and annual
periods. The standard is effective for interim and annual periods
beginning after December 15, 2017 and allows for adoption
using a full retrospective method, or a modified retrospective
method. We are currently assessing the method of adoption and the
expected impact the new standard will have on our financial
position and results of operations.
In August 2014, the Financial Accounting Standards Board
(“FASB”) issued a new standard, Accounting Standards
Update No. 2014-15, Disclosure of Uncertainties about an
Entity’s Ability to Continue as a Going Concern. This new
standard will explicitly require management to assess an
entity’s ability to continue as a going concern and to
provide footnote disclosures in certain cases. Currently there is
no guidance in GAAP about management’s responsibility to
evaluate whether there is substantial doubt about an entity’s
ability to continue as a going concern. The new standard applies to
all entities and provides an explicit requirement that management
assesses and discloses going concern uncertainties. Previous
guidance in auditing standards required auditors to evaluate going
concern. The new standard will be effective for all entities in the
first annual period ending after December 15, 2016, which is
December 31, 2016 for calendar year-end entities. Earlier
application is permitted.
In April 2015, the FASB issued a new standard, ASU
No. 2015-03, Simplifying the Presentation of Debt Issuance
Costs. The new standard requires that debt issuance costs related
to a recognized debt liability be presented in the balance sheet as
a direct deduction from the carrying amount of that debt liability,
consistent with debt discounts. The standard is effective for
interim and annual periods beginning after December 15, 2015.
We do not expect adoption of this standard to have a material
impact on our consolidated financial statements.
In July 2015, the FASB issued a new standard, Accounting Standards
Update No. 2015-11, Simplifying the Measurement of Inventory.
Under this standard, the measurement principle for inventory will
change from lower of cost or market value to lower of cost and net
realizable value. The standard defines net realizable value as the
estimated selling price in the ordinary course of business, less
reasonably predictable costs of completion, disposal, and
transportation. The standard is applicable to inventory that is
accounted for under the first-in, first-out or average cost method
and is effective for reporting periods beginning after
December 15, 2016, with early adoption permitted. We do not
expect adoption to have a material impact on our consolidated
financial statements.
In November 2015, the FASB issued a new standard, ASU
No. 2015-17, Balance Sheet Classification of Deferred Taxes.
The new standard requires that deferred tax liabilities and assets
be classified as noncurrent in a classified balance sheet. The
standard is effective for interim and annual periods beginning
after December 15, 2016. We do not expect adoption of this
standard to have a material impact on our consolidated financial
statements.
PRINCIPLES OF CONSOLIDATION
The consolidated financial statements include our financial
statements and those of our wholly-owned subsidiaries. Intercompany
transactions and balances have been eliminated in
consolidation.
USE OF ESTIMATES
The preparation of financial statements in conformity with U.S.
generally accepted accounting principles (“GAAP”)
requires management to make estimates and judgments that affect the
reported amounts of assets and liabilities and the disclosure of
contingent assets and liabilities at the date of these consolidated
financial statements and the reported amounts of revenues and
expenses during the applicable reporting period. Actual results
could differ from those estimates. Such differences could be
material to these consolidated financial statements.
CASH AND CASH EQUIVALENTS
We consider liquid investments with original maturities of three
months or less when purchased to be cash and cash equivalents. At
December 31, 2015, all of our cash and cash equivalents were
held in either commercial bank accounts or money market funds.
INVESTMENT SECURITIES
We classify our short-term debt securities as held-to-maturity.
Held-to-maturity securities are those securities in which we have
the ability and intent to hold the security until maturity.
Held-to-maturity securities are recorded at amortized cost,
adjusted for the amortization or accretion of premiums or
discounts. Premiums and discounts are amortized or accreted over
the life of the related held-to-maturity security as an adjustment
to yield using the effective interest method. Available-for-sale
investment securities are recorded at fair value.
Other-than-temporary impairment charges are included in interest
and other income, net, and unrealized gains (losses), if determined
to be temporary, are included in accumulated other comprehensive
income (loss) in stockholders’ equity.
INVENTORY
Inventories are stated at the lower of cost or estimated realizable
value. We determine the cost of our inventories, which include
amounts related to materials, third-party contract manufacturing
and packaging services, and manufacturing overhead, on a first-in,
first-out basis. We capitalize inventory costs at our suppliers
when, based on management’s judgment, the realization of
future economic benefit is probable at each given supplier. We
received FDA approval for Auryxia on September 5, 2014, and on
that date began capitalizing inventory purchases of saleable
product from certain suppliers. Prior to FDA approval, all saleable
product purchased from such suppliers was included as a component
of research and development expense.
ACCOUNTS RECEIVABLE, NET
We extend credit to our customers for product sales resulting in
accounts receivable. Customer accounts are monitored for past due
amounts. Past due accounts receivable, determined to be
uncollectible, are written off against the allowance for doubtful
accounts. Allowances for doubtful accounts are estimated based upon
past due amounts, historical losses and existing economic factors,
and are adjusted periodically. We offer cash discounts to certain
of our customers, generally 2% of the sales price, as an incentive
for prompt payment. The estimate of cash discounts is recorded at
the time of sale. We account for the cash discounts by reducing
revenue and accounts receivable by the amount of the discounts we
expect our customers to take. The accounts receivable are reported
in the consolidated balance sheets, net of the allowances for
doubtful accounts and cash discounts. There was no allowance for
doubtful accounts at December 31, 2015 and 2014.
RECEIVABLE FROM LANDLORD
In April 2015, we signed a new lease agreement for approximately
27,300 square feet in Boston, Massachusetts, for a 94 month term
that commenced on May 1, 2015. Our landlord has agreed to pay
for up to approximately $1.9 million of improvements to the space,
which we account for as a lease incentive under the FASB Accounting
Standards Codification (the “Codification” or
“ASC”).
The following table summarizes our receivable from our landlord
associated with the lease incentive at December 31, 2015 and
2014:
(in thousands) December 31, 2015 December 31, 2014
Receivable from landlord $ 637 $
—
PROPERTY, PLANT AND EQUIPMENT
Property, plant and equipment are stated at historical cost.
Depreciation is computed using the straight-line method over the
estimated useful lives of the assets:
Estimated (years)
Office furniture and equipment 3-7
Computers, software and related equipment 3
Leasehold improvements are amortized over the shorter of their
useful life or the remaining term of the lease exclusive of renewal
options.
PATENT COSTS
We expense patent maintenance costs as incurred. We have classified
our patent expenses in selling, general and administrative.
REVENUE RECOGNITION
Our commercial launch of Auryxia occurred in late December 2014. We
sell product to a limited number of major wholesalers, our
Distributors, as well as certain pharmacies, or collectively, our
Customers. Our Distributors resell the product to retail pharmacies
for purposes of their reselling the product to fill patient
prescriptions. In accordance with GAAP, our revenue recognition
policy requires that: (i) there is persuasive evidence that an
arrangement exists between us and the Customer, (ii) delivery
has occurred, (iii) collectability is reasonably assured, and
(iv) the price is fixed or determinable. Until we have the
ability to reliably estimate returns of Auryxia from our Customers,
revenue will be recognized based on the resale of Auryxia for the
purposes of filling patient prescriptions, and not based on sales
from us to such Customers. Consistent with industry practice, once
we achieve sufficient history such that we can reliably estimate
returns based on sales to our Customers, we anticipate that our
revenues will be recognized based on sales to our Customers. We
currently defer Auryxia revenue recognition until the earlier of
the product being resold for purposes of filling patient
prescriptions and the expiration of the right of return (twelve
months after the expiration date of the product). The deferred
revenue is recorded net of discounts, rebates, and chargebacks. We
also defer the related cost of product sales and record such
amounts as finished goods inventory held by others, which is
included in inventory on our consolidated balance sheet, until
revenue related to such product sales is recognized.
We have written contracts with our Customers and delivery occurs
when a Customer receives Auryxia. We evaluate the creditworthiness
of each of our Customers to determine whether revenues can be
recognized upon delivery, subject to satisfaction of the other
requirements, or whether recognition is required to be delayed
until receipt of payment. In order to conclude that the price is
fixed or determinable, we must be able to (i) calculate our
gross product sales from the sales to Customers and
(ii) reasonably estimate our net product sales. We calculate
gross product sales based on the wholesale acquisition cost that we
charge our Customers for Auryxia. We estimate our net product sales
by deducting from our gross product sales (a) trade
allowances, such as invoice discounts for prompt payment and
distributor fees, (b) estimated government and private payor
rebates, chargebacks and discounts, such as Medicaid
reimbursements, (c) reserves for expected product returns,
upon our ultimate transition to a sell-in revenue recognition model
and (d) estimated costs of incentives offered to certain
indirect customers, including patients.
Trade Allowances:
Rebates, Chargebacks and Discounts:
Product Returns:
Other Incentives:
Our U.S. Auryxia product sales for the year ended December 31,
2015 were offset by provisions for allowances and accruals as set
forth in the tables below. There were no product sales for the year
ended December 31, 2014.
(in thousands) 2015 Percent of gross product sales
Gross Auryxia product sales $ 16,295
Less provision for product sales allowances and accruals
Trade allowances 1,897 12 %
Rebates, chargebacks and discounts 2,418 15 %
Product returns
— 0 %
Other incentives (1) 1,839 11 %
Total 6,154 38 %
Net U.S. Auryxia product sales $ 10,141
(1) Includes co-pay mitigation and
voucher rebates.
The following table summarizes product sales recognized and
deferred during the years ended December 31, 2015 and
2014:
(in thousands) December 31, 2015 December 31, 2014
Net U.S. Auryxia sales recognized $ 10,141 $
—
Deferred product sales 3,526 414
$ 13,667 $ 414
We recognize license revenue in accordance with the revenue
recognition guidance of the Codification. We analyze each element
of our licensing agreement to determine the appropriate revenue
recognition. The terms of the license agreement may include payment
to us of non-refundable up-front license fees, milestone payments
if specified objectives are achieved, and/or royalties on product
sales. We recognize revenue from upfront payments over the period
of significant involvement under the related agreements unless the
fee is in exchange for products delivered or services rendered that
represent the culmination of a separate earnings process and no
further performance obligation exists under the contract. We
recognize milestone payments as revenue upon the achievement of
specified milestones only if (1) the milestone payment is
non-refundable, (2) substantive effort is involved in
achieving the milestone, (3) the amount of the milestone is
reasonable in relation to the effort expended or the risk
associated with achievement of the milestone, and (4) the
milestone is at risk for both parties. If any of these conditions
are not met, we defer the milestone payment and recognize it as
revenue over the estimated period of performance under the
contract.
For arrangements for which royalty revenue information becomes
available and collectability is reasonably assured, we recognize
revenue during the applicable period earned. When collectability is
reasonably assured but a reasonable estimate of royalty revenue
cannot be made, the royalty revenue is recognized in the quarter
that the licensee provides the written report and related
information to us.
COST OF GOODS SOLD
Cost of goods sold includes the cost of active pharmaceutical
ingredient (“API”) for Auryxia on which product sales
were recognized during the period, as well as the associated costs
for tableting, packaging, shipment, insurance and quality
assurance. Cost of goods sold also includes expenses due the
licensor of Auryxia related to the manufacturing of product and
product sales recognized during the period.
In conjunction with our recognition and deferral of product sales,
we expensed and capitalized the associated cost of goods, as
follows, during the years ended December 31, 2015 and
2014:
(in thousands) December 31, 2015 December 31, 2014
Cost of goods sold expensed $ 4,520 $
—
Finished goods inventory held by others 231 47
$ 4,751 $ 47
Finished goods inventory held by others as of December 31,
2015 and 2014 represents the cost of goods sold that has been
deferred to align with our deferral of product sales. The cost of
goods sold for the year ended December 31, 2015 includes $2.6
million related to manufacturing charges incurred as a result of
not fully utilizing planned production capacity at certain of our
third-party manufacturers.
LICENSE EXPENSES
License expenses include royalty and other expenses due to the
licensor of Auryxia related to our license agreement with JT and
Torii. With regard to royalty expense, such expense is directly
related to the royalty revenue received from JT and Torii and is
recognized in the same period as the revenue is recorded. Other
expenses are recognized in the period they are incurred.
RESEARCH AND DEVELOPMENT COSTS
Research and development costs are expensed as incurred.
Pre-approval inventory expenditures are recorded as research and
development expense as incurred. The capitalization of inventory
for our product candidate(s) commence when it is probable that the
product will be approved for commercial marketing. Nonrefundable
advance payments for goods or services that will be used or
rendered for future research and development activities are
deferred and amortized over the period that the goods are delivered
or the related services are performed, subject to an assessment of
recoverability. We make estimates of costs incurred in relation to
external clinical research organizations (“CROs”) and
clinical site costs. We analyze the progress of clinical trials,
including levels of patient enrollment, invoices received and
contracted costs when evaluating the adequacy of the amount
expensed and the related prepaid asset and accrued liability.
Significant judgments and estimates must be made and used in
determining the accrued balance and expense in any accounting
period. We review and accrue CRO expenses and clinical trial study
expenses based on work performed and rely upon estimates of those
costs applicable to the stage of completion of a study. Accrued CRO
costs are subject to revisions as such trials progress to
completion. Revisions are charged to expense in the period in which
the facts that give rise to the revision become known. With respect
to clinical site costs, the financial terms of these agreements are
subject to negotiation and vary from contract to contract. Payments
under these contracts may be uneven, and depend on factors such as
the achievement of certain events, the successful recruitment of
patients, the completion of portions of the clinical trial or
similar conditions. The objective of our policy is to match the
recording of expenses in our consolidated financial statements to
the actual services received and efforts expended. As such, expense
accruals related to clinical site costs are recognized based on our
estimate of the degree of completion of the event or events
specified in the specific clinical study or trial contract.
INCOME TAXES
Income taxes are accounted for under the asset and liability
method. Deferred tax assets and liabilities are recognized for the
future tax consequences attributable to temporary differences
between the financial statement carrying amounts of existing assets
and liabilities and their respective tax bases, operating los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corded against deferred tax assets if it
is more likely than not that some or all of our deferred tax assets
will not be realized.
We, and our subsidiaries, file income tax returns in the U.S.
federal jurisdiction and in various states. Our subsidiary, Keryx
Biopharma UK Ltd., files annual returns and accounts in the United
Kingdom. We have tax net operating loss carryforwards that are
subject to examination for a number of years beyond the year in
which they were generated for tax purposes. Since a portion of
these net operating loss carryforwards may be utilized in the
future, many of these net operating loss carryforwards will remain
subject to examination.
We recognize interest and penalties related to uncertain income tax
positions in income tax expense.
Our lack of earnings history and the uncertainty surrounding our
ability to generate taxable income prior to the reversal or
expiration of such deferred tax liability were the primary factors
considered by management when recording the valuation allowance
against our deferred tax assets.
We are not aware of any unrecorded tax liabilities which would
materially impact our financial position or our results of
operations.
STOCK – BASED COMPENSATION
We recognize all share-based payments to employees and to
non-employee directors for service on our Board of Directors as
compensation expense in the consolidated financial statements based
on the grant date fair values of such payments. Stock-based
compensation expense recognized each period is based on the value
of the portion of share-based payment awards that is ultimately
expected to vest during the period. Forfeitures are estimated at
the time of grant and revised, if necessary, in subsequent periods
if actual forfeitures differ from those estimates.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We record compensation
expense based on the fair value of the award at the reporting date.
The awards to consultants and other third-parties are then
revalued, or the total compensation is recalculated based on the
then current fair value, at each subsequent reporting date.
BASIC AND DILUTED NET LOSS PER COMMON SHARE
Basic net loss per share is computed by dividing the losses
allocable to common stockholders by the weighted average number of
shares of common stock outstanding for the period. Diluted net loss
per share does not reflect the effect of shares of common stock to
be issued upon the exercise of stock options and warrants, as their
inclusion would be anti-dilutive. The options outstanding as of
December 31, 2015, 2014 and 2013, which are not included in
the computation of net loss per share amounts, were 5,411,557,
5,132,426 and 3,845,370, respectively. No warrants were outstanding
during each of these periods.
SEGMENT REPORTING
We operate in only one reportable segment: the Products
segment.
ACQUISITIONS
We adopted Accounting Standards Codification (“ASC”)
Topic 805, Business Combinations, as of January 1, 2009. The
adoption of ASC Topic 805 was effective on a prospective basis and
requires that assets acquired and liabilities assumed be recognized
at their estimated fair values as of the acquisition date.
Acquisition-related costs are exp</t>
  </si>
  <si>
    <t>Cash and Cash Equivalents</t>
  </si>
  <si>
    <t>NOTE 2 – CASH AND CASH EQUIVALENTS
(in thousands) December 31, 2015 December 31, 2014
Money market funds $ 193,886 $ 69,591
Checking and bank deposits 6,404 4,693
Total $ 200,290 $ 74,284
A significant portion of our cash is maintained in Federal Deposit
Insurance Corporation (“FDIC”) insured accounts at
credit qualified financial institutions. At times, such amounts may
exceed the FDIC insurance limits.</t>
  </si>
  <si>
    <t>Investment Securities</t>
  </si>
  <si>
    <t>NOTE 3 – INVESTMENT SECURITIES
We record our investments as either held-to-maturity or
available-for-sale. Held-to-maturity investments are recorded at
amortized cost. Available-for-sale investment securities are
recorded at fair value (see Note 4 – Fair Value
Measurements). Other-than-temporary impairment charges are included
in interest and other income, net, and unrealized gains (losses),
if determined to be temporary, are included in accumulated other
comprehensive income (loss) in stockholders’ equity.
We were not invested in investment securities at December 31,
2015.
The following tables summarize our investment securities at
December 31, 2014:
December 31, 2014
(in thousands) Amortized cost, Gross unrealized holding gains Gross unrealized holding losses Estimated fair value
Short-term investments (held-to-maturity):
Obligations of domestic governmental agencies (matured January
2015) $ 11,508 $
— $
— $ 11,508
Total short-term investment securities $ 11,508 $
— $
— $ 11,508</t>
  </si>
  <si>
    <t>Fair Value Measurements</t>
  </si>
  <si>
    <t>NOTE 4 – FAIR VALUE MEASUREMENTS
We measure certain financial assets and liabilities at fair value
on a recurring basis in the financial statements. The hierarchy
ranks the quality and reliability of inputs, or assumptions, used
in the determination of fair value and requires financial assets
and liabilities carried at fair value to be classified and
disclosed in one of the following three categories:
• Level 1—quoted prices in active
markets for identical assets and liabilities;
• Level 2—inputs other than Level
1 quoted prices that are directly or indirectly observable;
and
• Level 3—unobservable inputs
that are not corroborated by market data.
We review investment securities for impairment and to determine the
classification of the impairment as temporary or
other-than-temporary. Losses are recognized in our consolidated
statement of operations when a decline in fair value is determined
to be other-than-temporary. We review our investments on an ongoing
basis for indications of possible impairment. Once identified, the
determination of whether the impairment is temporary or
other-than-temporary requires significant judgment.
The following table provides the fair value measurements of
applicable financial assets as of December 31, 2015 and
2014:
Financial assets at fair
value
(in thousands) Level 1 Level 2 Level 3
Money market funds (1) $ 193,886 $
— $
—
Total $ 193,886 $
— $
—
Financial assets at fair
value
(in thousands) Level 1 Level 2 Level 3
Money market funds (1) $ 69,591 $
— $
—
Obligations of domestic governmental agencies (held-to-maturity)
(2) 11,508
—
—
Total $ 81,099 $
— $
—
(1) Included in cash and cash equivalents
on our consolidated balance sheet. The carrying amount of money
market funds approximates fair value.
(2) Amortized cost approximates fair
value.
Debt
In October 2015, we issued the Notes. As of December 31, 2015,
the fair value of our Notes was $132.9 million, which differs from
their carrying value. The fair value of our Notes is influenced by
interest rates and our stock price and stock price volatility. See
Note 10 – Debt for additional information on our debt
obligations.</t>
  </si>
  <si>
    <t>NOTE 5 – INVENTORY
Upon approval of Auryxia on September 5, 2014 by the FDA, we
began capitalizing our purchases of saleable inventory of Auryxia
from suppliers. Inventories consist of the following at
December 31, 2015 and 2014:
(in thousands) December 31, 2015 December 31, 2014
Raw materials $ 495 $ 111
Work in process 40,124 7,263
Finished goods 1,031 409
Finished goods inventory held by others 231 47
Total inventory $ 41,881 $ 7,830</t>
  </si>
  <si>
    <t>Property, Plant and Equipment</t>
  </si>
  <si>
    <t>NOTE 6 – PROPERTY, PLANT AND EQUIPMENT
(in thousands) December 31, 2015 December 31, 2014
Leasehold improvements $ 3,943 $ 39
Office furniture and equipment 595 853
Computers, software and related equipment 997 1,823
5,535 2,715
Accumulated depreciation and amortization (452 ) (1,183 )
Net book value $ 5,083 $ 1,532
The following table summarizes depreciation expense for the years
ended December 31, 2015, 2014 and 2013.
For the years ended December 31,
(in thousands)
2015
2014
2013
Depreciation expense:
Research and development $ 52 $ 56 $ 32
Selling, general and administrative 544 250 22
Total $ 596 $ 306 $ 54</t>
  </si>
  <si>
    <t>NOTE 7 – GOODWILL
On April 6, 2006, ADI, our wholly-owned subsidiary, completed
the acquisition of Accumin TM</t>
  </si>
  <si>
    <t>Other Assets</t>
  </si>
  <si>
    <t>NOTE 8 – OTHER ASSETS
(in thousands) December 31, 2015 December 31, 2014
Deposits $ 1,087 $ 279
Deferred registration fees 13 13
$ 1,100 $ 292
As of December 31, 2015 and 2014, we also have approximately
$0.4 million in patents which have been fully amortized. There were
no amortization expenses for the years ended December 31,
2015, 2014 and 2013. We do not expect to record amortization
expenses going forward, as all definite-lived intangible assets are
fully amortized.</t>
  </si>
  <si>
    <t>License Agreements</t>
  </si>
  <si>
    <t>NOTE 9 – LICENSE AGREEMENTS
In November 2005, we entered into a license agreement with
Panion &amp; BF Biotech, Inc. (“Panion”). Under
the license agreement, we acquired the exclusive worldwide rights,
excluding certain Asian-Pacific countries, for the development and
marketing of Auryxia. To date, we have paid an aggregate of $11.6
million of milestone payments to Panion, including the $2.0 million
paid upon European marketing approval in 2015. In addition, Panion
is eligible to receive royalty payments based on a mid-single digit
percentage of net sales of Auryxia.
In September 2007, we entered into a Sublicense Agreement with JT
and Torii, JT’s pharmaceutical business subsidiary, under
which JT and Torii obtained the exclusive sublicense rights for the
development and commercialization of ferric citrate in Japan, which
is being marketed in the United States under the trade name
Auryxia. JT and Torii are responsible for the future development
and commercialization costs in Japan. Effective as of June 8,
2009, we entered into an Amended and Restated Sublicense Agreement
(the “Revised Agreement”) with JT and Torii, which,
among other things, provided for the elimination of all significant
on-going obligations under the sublicense agreement.
In January 2013, JT and Torii filed its new drug application
(“NDA”) with the Japanese Ministry of Health, Labour
and Welfare for marketing approval of ferric citrate in Japan for
the treatment of hyperphosphatemia in patients with CKD. Under the
terms of the license agreement with JT and Torii, we received a
non-refundable milestone payment of $7.0 million in January 2013
for the achievement of the NDA filing milestone. As a result, we
recorded license revenue of $7.0 million in accordance with our
revenue recognition policy, which is included in the year ended
December 31, 2013.
In January 2014, JT and Torii received manufacturing and marketing
approval of ferric citrate from the Japanese Ministry of Health,
Labour and Welfare. Ferric citrate, launched in May 2014 and being
marketed in Japan by JT’s subsidiary, Torii Pharmaceutical
Co., Ltd., under the brand name Riona, is indicated as an oral
treatment for the improvement of hyperphosphatemia in patients with
CKD. Under the terms of the license agreement with JT and Torii, we
received a non-refundable payment of $10.0 million in February 2014
for the achievement of the marketing approval milestone. As a
result, we recorded license revenue of $10.0 million in accordance
with our revenue recognition policy, which is included in the year
ended December 31, 2014. We also receive royalty payments
based on a tiered double-digit percentage of net sales of Riona in
Japan escalating up to the mid-teens, as well as up to an
additional $55.0 million upon the achievement of certain annual net
sales milestones. In accordance with our revenue recognition
policy, royalty revenues are recognized in the quarter that JT and
Torii provide their written report and related information to us
regarding sales of Riona, which generally will be one quarter
following the quarter in which the underlying sales by JT and Torii
occurred. For the years ended December 31, 2015 and 2014, we
recorded $3.5 million and $0.8 million, respectively, in license
revenue related to royalties earned on net sales of Riona in Japan.
For the year ended December 31, 2013, we recorded $7.0 million
in license revenue related to a milestone earned in January 2013 in
connection with the achievement of the NDA filing milestone in
Japan. We record the associated mid-single digit percentage of net
sales royalty expense due Panion, the licensor of Auryxia, in the
same period as the royalty revenue from JT and Torii is recorded.
For the years ended December 31, 2015 and 2014, we recorded
$2.1 million and $0.5 million, respectively, in license expenses
related to royalties due to the licensor of Auryxia relating to
sales of Riona in Japan. We did not record any license expenses in
the year ended December 31, 2013.</t>
  </si>
  <si>
    <t>Debt</t>
  </si>
  <si>
    <t>NOTE 10 – DEBT
In October 2015, we completed the sale of $125 million of Notes due
2020, in a private placement (the “Private Placement”)
to funds managed by Baupost pursuant to a Notes Purchase Agreement
dated October 14, 2015. The Notes were issued under an
Indenture dated as of October 15, 2015, with The Bank of New
York Mellon Trust Company, N.A. as trustee (the
“Indenture”). Under the terms of the Indenture, the
Notes may be converted into shares of our common stock at the
discretion of Baupost. In furtherance thereof, we will seek
stockholder approval of an amendment to our certificate of
incorporation to increase in the number of authorized shares of our
common stock to ensure that we have an adequate share reserve to
cover any conversions by Baupost, and if any necessary share
increases are not approved by our stockholders by July 1,
2016, we may pay a portion of the conversion amount in cash.
Further, the Indenture subjects us to certain financial and
business covenants and contains restrictions on the payments of
cash dividends.
The Indenture contains customary terms and events of default. If an
event of default (other than certain events of bankruptcy,
insolvency or reorganization involving us) occurs and is
continuing, the Trustee by notice to us, or the holders of at least
25% in aggregate principal amount of the outstanding Notes by
written notice to us and the Trustee, may declare 100% of the
principal on all of the Notes to be due and payable. Upon such a
declaration of acceleration, such principal will be due and payable
immediately. Upon the occurrence of certain events of bankruptcy,
insolvency or reorganization involving us, 100% of the principal on
all of the Notes will become due and payable automatically.
Further, in connection with the Private Placement, we entered into
a Registration Rights Agreement with the purchasers of the Notes
(the “Registration Rights Agreement”), pursuant to
which we agreed to (i) file a registration statement (the
“Resale Registration Statement”) with the SEC covering
the resale of the Notes and the underlying common stock which the
Notes are convertible into upon the written request of Baupost, and
(ii) use commercially reasonable efforts, subject to receipt
of necessary information from all the purchasers of the Notes, to
cause the SEC to declare the Resale Registration Statement
effective. Further, the Registration Rights Agreement permits
Baupost to demand from time to time that we file a shelf
Registration Statement pursuant to Rule 415 of the Securities Act
from which any number of shelf takedowns may be conducted upon
written request from Baupost. Finally, the Registration Rights
Agreement affords Baupost certain piggyback registration
rights.
The Notes, a portion of which are currently convertible, are
convertible at the option of Baupost at an initial conversion rate
of 267.3797 shares of our common stock per $1,000 principal amount,
equal to a conversion price of $3.74 per share, which represents
the last reported sale price of our stock on October 14, 2015.
The conversion rate is subject to adjustment from time to time upon
the occurrence of certain events. Further, upon the occurrence of
certain fundamental changes involving us, Baupost may require us to
repurchase for cash all or part of their Notes at a repurchase
price equal to 100% of the principal amount of the Notes to be
repurchased.
A portion of the Notes, represented by $60,680,000 of the
$125,000,000 par value of the Notes, is currently convertible into
shares of our common stock at the option of Baupost. The remaining
portion of the Notes, represented by $64,320,000 of the total par
value, is contingently convertible into shares of our common stock
or cash at the option of Baupost. As discussed above, we will seek
stockholder approval of an amendment to our certificate of
incorporation to increase the number of authorized shares of our
common stock to ensure that we have an adequate share reserve to
cover any conversions by Baupost. If the necessary share increase
is approved by our stockholders by July 1, 2016
(“Shareholder Approval Deadline”), the portion of the
Notes that is contingently convertible will be convertible into
shares of our common stock at the option of Baupost. If the share
increase is not approved by our stockholders by the Shareholder
Approval Deadline, the contingently convertible portion of the
Notes, represented by $64,320,000 of the par value, will be
convertible to cash at the option of Baupost.
Under the terms of the Indenture, prior to the Shareholder Approval
Deadline, any conversion by Baupost shall be deemed a partial share
settlement and partial cash settlement, based on a pro-rata portion
of the Notes based on the original convertible and contingently
convertible par values of the Notes. In such an event, the
contingently convertible portion of the Notes would be settled
subsequent to July 1, 2016 in a manner dictated by whether
shareholder approval of the amendment to our certificate of
incorporation discussed above is obtained by the Shareholder
Approval Deadline. If we are required to satisfy our obligation
partially in cash, we will pay an amount for each $1,000 principal
amount of the Notes being converted equal to the sum of the Daily
Conversion Values for each of the five consecutive trading days
following conversion notice, where the Daily Conversion Value for
each day is 20% of the product of (a) the conversion rate on
such trading day and (b) the daily volume-weighted average
price for such trading day.
In accordance with accounting guidance for debt with a conversion
option, we separated the conversion option from the debt instrument
and account for it separately as a derivative liability, due to the
Notes being partially convertible to cash at the option of Baupost.
We allocated the proceeds between the debt component and the
embedded conversion option (the derivative) by performing a
valuation of the derivative as of the transaction date, which was
determined based on the difference between the fair value of the
Notes with the conversion option and the fair value of the Notes
without the conversion option. The fair value of the derivative
liability was recognized as a debt discount and the carrying amount
of the convertible notes represents the difference between the
proceeds from the issuance of the Notes and the fair value of the
derivative liability on the date of issuance. The excess of the
principal amount of the debt component over its carrying amount
(“debt discount”) is amortized to interest expense
using the effective interest method over the expected life of the
debt.
Our outstanding convertible notes and derivative liability balances
as of December 31, 2015 consisted of the following:
(in thousands) December 31, 2015
Debt component:
Principal $ 125,000
Less: debt discount originally recorded (45,584 )
Add: amortization of debt discount to interest expense 11,357
Net carrying amount $ 90,773
Original derivative liability recorded $ 45,584
Fair value adjustment 1,102
Derivative liability balance $ 46,686
We determined the expected life of the debt was equal to the period
through July 1, 2016, as this represents the point at which a
portion of the Notes is contingently convertible into cash.
Accordingly, approximately $11.4 million of interest expense was
recognized related to the Notes during the year ended
December 31, 2015, all of which was attributable to the
amortization of the debt discount. As of December 31, 2015,
the carrying value of the Notes was $90.8 million and the fair
value of the Notes was $132.9 million.</t>
  </si>
  <si>
    <t>Stockholders' Equity</t>
  </si>
  <si>
    <t>NOTE 11 – STOCKHOLDERS’ EQUITY
Preferred Stock
Our amended and restated certificate of incorporation authorizes
the issuance of up to 5,000,000 shares of preferred stock, $0.001
par value, with rights senior to those of our common stock.
Common Stock
On January 21, 2015, we announced the pricing of an
underwritten public offering in which we sold 10,541,667 shares of
our common stock at a price of $12.00 per share for gross proceeds
of approximately $126.5 million. Net proceeds from this offering
were approximately $118.3 million, net of underwriting discounts
and offering expenses of approximately $8.2 million. The shares
were sold under Registration Statements (Nos. 333-201605 and
333-201639) on Form S-3 and Form S-3MEF, respectively, filed by us
with the Securities and Exchange Commission.
On January 22, 2014, we announced the pricing of an
underwritten public offering in which we sold 7,935,000 shares of
our common stock at a price of $14.50 per share for gross proceeds
of approximately $115.1 million. Net proceeds from this offering
were approximately $107.5 million, net of underwriting discounts
and offering expenses of approximately $7.5 million. The shares
were sold under a Registration Statement (No. 333-190353) on Form
S-3, filed by us with the Securities and Exchange Commission.
Equity Incentive Plans
We have in effect the following stock option and incentive
plans.
a. The 1999 Stock Option Plan was adopted in November 1999. Under
the 1999 Stock Option Plan, our board of directors could grant
stock-based awards to directors, consultants and employees. The
plan authorizes grants to purchase up to 4,230,000 shares of
authorized but unissued common stock. The plan limits the term of
each option to no more than 10 years from the date of the grant.
The plan permits the board of directors or a committee appointed by
the board to administer the plan. The administrator has the
authority, in its discretion, to determine the terms and conditions
of any option granted to a service provider, including the vesting
schedule. As of December 31, 2015, no additional shares of our
common stock may be issued under the 1999 Stock Option Plan.
b. The 2004 Long-Term Incentive Plan was adopted in June 2004 by
our stockholders. Under the 2004 Long-Term Incentive Plan, the
compensation committee of our board of directors is authorized to
grant stock-based awards to directors, consultants and employees.
The 2004 plan authorizes grants to purchase up to 4,000,000 shares
of authorized but unissued common stock. The plan limits the term
of each option to no more than 10 years from the date of grant. As
of December 31, 2015, no additional shares of our common stock
may be issued under the 2004 Long-Term Incentive Plan.
c. The 2007 Incentive Plan was adopted in June 2007 by our
stockholders. Under the 2007 Incentive Plan, the compensation
committee of our board of directors is authorized to grant
stock-based awards to directors, consultants, employees and
officers. The 2007 Incentive Plan authorizes grants to purchase up
to 6,000,000 shares of authorized but unissued common stock. The
plan expires 10 years from adoption and limits the term of each
option to no more than 10 years from the date of grant. As of
December 31, 2015, up to an additional 15,254 shares may be
issued under the 2007 Incentive Plan.
d. The 2009 CEO Incentive Plan was adopted in May 2009. Under the
2009 CEO Incentive Plan, our board of directors granted an option
to Ron Bentsur, our former Chief Executive Officer, to purchase up
to 600,000 shares of authorized but unissued common stock. The
option has a term of 10 years from the date of grant. During the
year ended December 31, 2015, the option was exercised in
full.
e. The 2013 Incentive Plan was adopted in June 2013 by our
stockholders at our 2013 Annual Meeting of Stockholders. The 2013
Incentive plan was amended by our stockholders at a special meeting
of our stockholders in November 2014, which increased the number of
authorized shares issuable thereunder from 3,500,000 to 9,500,000.
Under the 2013 Incentive Plan, the compensation committee of the
Company’s board of directors is authorized to grant
stock-based awards to directors, officers, employees and
consultants. The plan expires 10 years from adoption and limits the
term of each option to no more than 10 years from the date of
grant. As of December 31, 2015, up to an additional 3,083,885
shares may be issued under the 2013 Incentive Plan.
Total shares available for the issuance of stock options or other
stock-based awards under our stock option and incentive plans were
3,099,139 shares at December 31, 2015.
Stock Options
The following table summarizes stock option activity for all plans
for the years ended December 31, 2015, 2014 and 2013:
Number of shares Weighted- average exercise price Weighted- average contractual Aggregate
Outstanding at January 1, 2013 3,401,671 $ 5.17 $ 2,373,509
Granted 932,366 6.29
Exercised (443,813 ) 2.10 $ 4,614,741
Forfeited (44,854 ) 8.70
Expired
—
—
Outstanding at December 31, 2013 3,845,370 5.75 $ 28,361,438
Granted 2,264,550 14.69
Exercised (737,945 ) 6.85 $ 6,252,223
Forfeited (239,549 ) 10.38
Expired
—
—
Outstanding at December 31, 2014 5,132,426 9.32 $ 26,916,823
Granted 2,097,950 11.37
Exercised (1,005,576 ) 1.46 $ 8,564,645
Forfeited (694,454 ) 13.54
Expired (118,789 )
—
Outstanding at December 31, 2015 5,411,557 $ 10.96 7.2 $ 2,049,329
Vested and expected to vest at December 31, 2015 5,323,492 $ 10.94 7.2 $ 2,039,828
Exercisable at December 31, 2015 2,663,080 $ 9.74 5.5 $ 1,749,412
Upon the exercise of stock options, we issue new shares of our
common stock. As of December 31, 2015, 125,000 options issued
to employees are unvested, milestone-based options.
Restricted Stock
Certain employees, directors and consultants have been awarded
restricted stock under our equity incentive plans. The time-vesting
restricted stock grants vest primarily over a period of three to
four years. The following table summarizes restricted share
activity for the years ended December 31, 2015, 2014 and
2013:
Number of Weighted Aggregate
Outstanding at January 1, 2013 1,181,677 $ 2.27 $ 3,095,994
Granted 831,020 7.68
Vested (568,030 ) 2.43 $ 4,612,275
Forfeited (23,737 ) 8.52
Outstanding at December 31, 2013 1,420,930 5.27 $ 18,401,044
Granted 1,451,558 14.38
Vested (1,856,682 ) 8.78 $ 28,608,133
Forfeited (88,859 ) 8.22
Outstanding at December 31, 2014 926,947 12.22 $ 13,116,300
Granted 1,247,250 11.28
Vested (499,348 ) 11.74 $ 4,662,429
Forfeited (330,102 ) 11.75
Outstanding at December 31, 2015 1,344,747 $ 11.59 $ 6,790,972
As of December 31, 2015, 560,000 shares of restricted stock
issued to employees are unvested, milestone-based shares.
On September 14, 2009, we entered into an employment agreement
with Ron Bentsur, our Chief Executive Officer, which was amended on
January 13, 2012, and further amended on September 11,
2013. The agreement, as amended, terminated on May 20, 2015.
As of December 31, 2014, Mr. Bentsur has been granted a
total of 1,250,000 shares of restricted stock based on the
achievement of certain milestone awards described in his employment
agreement, all of which had vested as of December 31,
2014.
As per his employment agreement, in December 2014, 500,000 shares
of fully vested common stock were granted to Mr. Bentsur, upon
the first commercial sale of Auryxia to wholesalers in the United
States. In addition, upon reaching the same milestone, 266,666
shares of restricted stock previously issued to Mr. Bentsur
were vested. We recorded $10.1 million of stock-based compensation
expense associated with the granting and vesting of the 766,666
shares of restricted stock in December 2014, which is included in
selling, general and administrative expenses in the year ended
December 31, 2014.
Stock-Based Compensation
The following tables summarize stock-based compensation expense
information about equity incentive grants for the years ended
December 31, 2015, 2014 and 2013:
For the years ended
December 31,
(in thousands) 2015 2014 2013
Cost of goods sold $ 14 $
— $
—
Research and development expenses 3,519 6,379 2,347
Selling, general and administrative expenses 12,967 20,578 3,606
$ 16,500 $ 26,957 $ 5,953
For the years ended December 31,
(in thousands)
2015
2014
2013
Stock-based compensation expense associated with restricted
stock $ 5,073 $ 20,031 $ 3,859
Stock-based compensation expense associated with stock options 11,427 6,926 2,094
$ 16,500 $ 26,957 $ 5,953
Stock-based compensation costs capitalized as part of inventory
were immaterial for the years ended December 31, 2015 and
2014.
The fair value of stock options granted is estimated at the date of
grant using the Black-Scholes pricing model. The expected term of
options granted is derived from historical data and the expected
vesting period. Expected volatility is based on the historical
volatility of our common stock. The risk-free interest rate is
based on the U.S. Treasury yield for a period consistent with the
expected term of the option in effect at the time of the grant. We
have assumed no expected dividend yield, as dividends have never
been paid to stock or option holders and will not be paid for the
foreseeable future.
Black-Scholes Option Valuation Assumptions 2015 2014 2013
Risk-free interest rates 1.7 % 1.9 % 0.7 %
Dividend yield
—
—
—
Volatility 89.2 % 103.0 % 102.0 %
Weighted-average expected term
6.0 years
6.0 years
3.8 years
The weighted average grant date fair value of options granted was
$8.47, $11.81 and $4.28 per option for the years ended
December 31, 2015, 2014 and 2013, respectively. We used
historical information to estimate forfeitures within the valuation
model. As of December 31, 2015, there was $18.0 million and
$7.3 million of total unrecognized compensation cost related to
non-vested stock options and restricted stock, respectively, which
is expected to be recognized over weighted-average periods of 1.9
years and 1.1 years, respectively. These amounts do not include, as
of December 31, 2015, 125,000 options outstanding and 560,000
shares of restricted stock outstanding which are milestone-based
and vest upon certain corporate milestones. Stock-based
compensation will be measured and recorded if and when it is
probable that the milestone will occur.</t>
  </si>
  <si>
    <t>Income Taxes</t>
  </si>
  <si>
    <t>NOTE 12 – INCOME TAXES
We account for income taxes under the asset and liability method.
Deferred tax assets and liabilities are determined based on
differences between the financial reporting and tax basis of assets
and liabilities and are measured using the enacted tax rates and
laws that will be in effect when the differences are expected to
reverse. A valuation allowance is established when necessary to
reduce deferred tax assets to the amount expected to be realized.
In determining the need for a valuation allowance, management
reviews both positive and negative evidence, including current and
historical results of operations, future income projections and the
overall prospects of our business. Based upon management’s
assessment of all available evidence, we believe that it is
more-likely-than-not that the deferred tax assets will not be
realizable; and therefore, a full valuation allowance is
established. The valuation allowance for deferred tax assets was
$232.7 million and $205.0 million as of December 31, 2015 and
2014, respectively, an increase of $27.7 million.
As of December 31, 2015, we have U.S. net operating loss
(“NOL”) carryforwards of approximately $609.4 million,
of which approximately $83.8 million were derived from certain
stock option exercises and any such benefit realized will be
credited to additional paid in capital. For income tax purposes,
these NOLs will expire in the years 2019 through 2035. Due to our
various equity transactions, the utilization of certain NOLs could
be subject to annual limitations imposed by Internal Revenue Code
Section 382 relating to the change of control provision and/or
the separate return limitation year losses limitation.
For the year ended December 31, 2015 and 2014, we recognized
$0.1 million and $0.7 million, respectively, in income tax expense
related to the recording of a deferred tax liability associated
with capitalized goodwill, an indefinite-lived intangible asset
that is being amortized for tax purposes. Indefinite-lived
intangibles are non-monetary assets which are not amortized under
GAAP since there is no foreseeable limit to the cash flows provided
by them. Our lack of earnings history and the uncertainty
surrounding our ability to generate taxable income prior to the
reversal or expiration of such deferred tax liability were the
primary factors considered by management when recording the
valuation allowance against our deferred tax assets. There was no
income tax expense for the year ended December 31, 2013.
The income tax provision consists of the following:
(in thousands) December 31, December 31, December 31,
Current:
Federal $
— $
— $
—
State
—
—
—
Total current
—
—
—
Deferred:
Federal 81 640
—
State 9 60
—
Total deferred 90 700
—
Total income taxes $ 90 $ 700 $
—
Income tax expense differed from amounts computed by applying the
U.S. federal income tax rate of 34% to pretax loss as follows:
For the years ended
December 31,
(in thousands) 2015 2014 2013
Loss before income taxes, as reported in the consolidated
statements of operations $ (123,055 ) $ (110,818 ) $ (46,732 )
Computed “expected” tax benefit (41,838 ) (37,678 ) (15,889 )
Increase (decrease) in income taxes resulting from:
Expected (benefit) expense from state &amp; local taxes (3,991 ) (3,594 ) (1,523 )
Stock-based compensation expense (2,328 ) (7,178 ) (1,842 )
Tax impact of derivative liability 16,977
—
—
Permanent differences 1,445 97 66
Impact of state NOL carryforward change
— 6,726
—
Prior year true-up 2,191 70 (409 )
Change in the balance of the valuation allowance for deferred tax
assets allocated to income tax expense 27,634 42,257 19,597
$ 90 $ 700 $
—
The significant components of deferred income tax expense (benefit)
attributable to loss from operations are as follows:
For the years ended
December 31,
(in thousands) 2015 2014 2013
Deferred tax benefit $ (44,521 ) $ (41,557 ) $ (19,597 )
Tax impact of derivative liability 16,977 (— ) (— )
Increase in the valuation allowance for deferred tax asset 27,634 42,257 19,597
$ 90 $ 700 $
—
The tax effects of temporary differences that give rise to
significant portions of the deferred tax assets and deferred tax
liabilities at December 31, 2015 and 2014 are presented
below.
(in thousands) December 31, December 31,
Deferred tax assets (liabilities):
Net operating loss carryforwards $ 219,658 $ 182,864
Stock-based compensation expense 13,667 11,379
Unrealized / realized loss on securities 514 1,052
Capitalized Inventory 4,501 7,106
Research and development 2,087 2,087
Intangible assets due to different amortization methods 1,912 (321 )
Debt discount (12,748 ) —
Deferred revenue 1,313 154
Other temporary differences 970 9
Net deferred tax asset, excluding valuation allowance 231,874 204,330
Less valuation allowance (232,664 ) (205,030 )
Net deferred tax liabilities $ (790 ) $ (700 )
We file income tax returns in the U.S federal and various state and
local jurisdictions. For federal and state income tax purposes, the
2012, 2013 and 2014 tax years remain open for examination under the
normal three year statute of limitations. The statute of
limitations for income tax audits in the United States will
commence upon utilization of net operating losses and will expire
three years from the filing of the tax return.
There was no accrual for uncertain tax positions or for interest
and penalties related to uncertain tax positions for 2015, 2014 and
2013. We do not believe that there will be a material change in our
unrecognized tax positions over the next twelve months. All of the
unrecognized tax benefits, if recognized, would be offset by the
valuation allowance.</t>
  </si>
  <si>
    <t>Other Income (Expense), Net</t>
  </si>
  <si>
    <t>NOTE 13 – OTHER INCOME (EXPENSE), NET
The components of interest and other income, net are as
follows:
For the years ended December 31,
(in thousands)
2015
2014
2013
Interest income $ 472 $ 290 $ 190
Interest expense (11,357 )
—
—
Other income (expense) (1,102 ) 121 161
$ (11,987 ) $ 411 $ 351</t>
  </si>
  <si>
    <t>Commitments and Contingencies</t>
  </si>
  <si>
    <t>NOTE 14 – COMMITMENTS AND CONTINGENCIES
As of December 31, 2015, we have known contractual
obligations, commitments and contingencies of $173.8 million. Of
this amount, $7.6 million relates to selling, general and
administrative agreements primarily associated with the launch and
commercialization of Auryxia, of which $7.2 million is due within
the next year, $2.1 million relates to research and development
agreements (relating to our Auryxia clinical and regulatory
programs), and $26.7 million relates to various third-party
contract manufacturing agreements for the production and packaging
of Auryxia drug substance and drug product. The debt obligation in
the table below reflects our obligations under the Notes to make a
principal payment for the par value of the Notes at maturity. Any
future conversion or settlement of the Notes could impact the
timing and amount of our potential cash payments under the Notes
(see Note 10—Debt). The remaining $12.5 million relates to
our operating lease obligations.
(in thousands) Payment due by period
Contractual obligations Total Less than 1-3 3-5 More than
Selling, general and administrative agreements $ 7,590 $ 7,230 $ 360 $
— $
—
Research and development agreements 2,102 2,102
—
—
—
Manufacturing agreements 26,677 26,677
—
—
—
Convertible senior notes 125,000
—
— 125,000
—
Operating leases 12,473 2,168 3,229 3,338 3,738
Total $ 173,842 $ 38,177 $ 3,589 $ 128,338 $ 3,738
Leases
In April 2015, we signed a new lease agreement for approximately
27,300 square feet in Boston, Massachusetts, for a 94 month term
that commenced on May 1, 2015. In order to make the space
usable for our operations, substantial improvements were made. Our
landlord has agreed to pay for up to approximately $1.9 million of
the improvements, and we bear all additional costs that are
incurred. As such, we have determined that we are the owner of the
improvements and account for tenant improvements paid by our
landlord as a lease incentive. On May 1, 2015, in accordance
with ASC 840-20, we recorded a deferred lease incentive, and an
associated receivable from our landlord, for the total amount to be
paid by the landlord for improvements. The deferred lease incentive
is being amortized as a partial offset to rent expense over the
term of the lease. We began occupying the space in November 2015.
Improvements made to our leased space have been recorded as fixed
assets and will be amortized over the assets’ useful lives or
the remaining lease term, whichever is shorter.
In March 2014, we entered into a sublease for approximately 10,395
square feet of leased office space in Boston, Massachusetts, with a
term through December 31, 2015.
In March and September 2013, we extended our lease on our corporate
office located in New York City, adding approximately 6,800 square
feet of additional leased space and extending its term through
September 30, 2016. We also executed an amendment to our
office sharing agreement with a third party for a portion of our
leased space, which term ended on September 29, 2014.
Total rental expense was approximately $2.2 million, $1.6 million
and $0.7 million for the years ended December 31, 2015, 2014,
and 2013, respectively. We recognized sublet income of $0.1 million
and $0.2 million for the years ended December 31, 2014, and
2013, respectively, related to the office sharing agreement which
ended in September 2014.
Royalty and Contingent Milestone Payments
Under the license agreement with Panion, we acquired the exclusive
worldwide rights, excluding certain Asian-Pacific countries, for
the development and marketing of Auryxia. To date, we have paid an
aggregate of $11.6 million of milestone payments to Panion,
including the $2.0 million paid upon European marketing approval in
2015. In addition, Panion is eligible to receive royalty payments
based on a mid-single digit percentage of net sales of Auryxia in
the United States and of Riona in Japan. We record royalties on net
sales of Auryxia in cost of goods sold and royalties on net sales
of Riona in license expense.
Litigation
We, and our subsidiaries, are not a party to, and our property is
not the subject of, any material pending legal proceedings.</t>
  </si>
  <si>
    <t>Quarterly Consolidated Financial Data (Unaudited)</t>
  </si>
  <si>
    <t>NOTE 15 – QUARTERLY CONSOLIDATED FINANCIAL DATA
(UNAUDITED)
2015
Mar. 31 June 30 Sept. 30 Dec. 31
(in thousands,
except per share data)
Revenues:
Product revenue, net $ 422 $ 1,758 $ 3,191 $ 4,770
License revenue 753 756 1,017 $ 1,013
Total revenues 1,175 2,514 4,208 5,783
Operating expenses:
Cost of goods sold 76 304 3,065 1,075
License expenses: 452 453 611 608
Research and development 9,591 7,963 11,150 7,990
Selling, general and administrative 18,880 20,762 20,205 21,563
Total operating expenses 28,999 29,482 35,031 31,236
Operating loss (27,824 ) (26,968 ) (30,823 ) (25,453 )
Other income
Other income (expense), net 107 114 100 (12,308 )
Loss before income taxes (27,717 ) (26,854 ) (30,723 ) (37,761 )
Income taxes 22 23 22 23
Net loss $ (27,739 ) $ (26,877 ) $ (30,745 ) $ (37,784 )
Basic and diluted net loss per common share* $ (0.28 ) $ (0.26 ) $ (0.29 ) $ (0.36 )
2014
Mar. 31 June 30 Sept. 30 Dec. 31
(in thousands,
except per share data)
Revenue:
License revenue $ 10,000 $
— $ 256 $ 569
Operating expenses:
License expenses:
—
— 154 341
Research and development 16,359 10,275 19,053 5,815
Selling, general and administrative 7,292 12,268 16,447 34,050
Total operating expenses 23,651 22,543 35,654 40,206
Operating loss (13,651 ) (22,543 ) (35,398 ) (39,637 )
Other income
Interest and other income, net 121 129 109 52
Loss before income taxes (13,530 ) (22,414 ) (35,289 ) (39,585 )
Income taxes
—
—
— 700
Net loss $ (13,530 ) $ (22,414 ) $ (35,289 ) $ (40,285 )
Basic and diluted net loss per common share* $ (0.15 ) $ (0.24 ) $ (0.38 ) $ (0.44 )
* The aggregate of quarterly
computed basic and diluted net loss per common share may not agree
with the annual amount due to rounding.</t>
  </si>
  <si>
    <t>Organization and Summary of Significant Accounting Policies (Policies)</t>
  </si>
  <si>
    <t>Description of Business</t>
  </si>
  <si>
    <t>DESCRIPTION OF BUSINESS
We are a biopharmaceutical company focused on bringing innovative
therapies to market for patients with renal disease. Our product,
Auryxia (ferric citrate), also known as Riona in Japan and Fexeric
in Europe, is an oral, absorbable iron-based compound, that
received marketing approval from the U.S. Food and Drug
Administration, or FDA, in September 2014 for the control of serum
phosphorus levels in patients with chronic kidney disease, or CKD,
on dialysis. When discussing ferric citrate in the United States in
reference to our marketed product, we will refer to it as Auryxia,
when discussing it in the United States in reference to our
compound, we will refer to it as ferric citrate, when discussing it
in Japan, we will refer to it as Riona, and when discussing it in
Europe, we will refer to it as Fexeric.
Auryxia has the capacity to bind to phosphate in the
gastrointestinal tract and form non-absorbable complexes to reduce
intestinal absorption and aid in the management of
hyperphosphatemia in patients with CKD. The U.S. approval of
Auryxia was based on data from our Phase 3 registration program. In
the Phase 3 clinical trials, Auryxia effectively reduced serum
phosphorus levels to within the Kidney Disease Outcomes Quality
Initiative, or KDOQI, guidelines range of 3.5 to 5.5 mg/dL. In
addition to the effects on serum phosphorus levels, Auryxia’s
pharmacodynamic properties resulted in increased ferritin, iron and
transferrin saturation, or TSAT; whereas these parameters remained
relatively constant in patients treated in the active control arm
(Renvela ® ®
We launched Auryxia in the United States in late December 2014.
Auryxia is being marketed in the United States through our
specialty salesforce and commercial infrastructure. Our sales
organization is aligned to 95 territories calling on approximately
5,000 target nephrologists and their associated dialysis centers.
In addition, we have a small team of national account managers who
are primarily responsible for working with insurance plans, health
maintenance organizations and other payers to secure reimbursement
and formulary access for Auryxia. In December 2014, we created the
Keryx Patient Plus program to assist with patient accessibility to
Auryxia. The Keryx Patient Plus program offers benefit
verification, co-pay assistance for eligible commercial patients, a
no-cost drug program for those who qualify, and a short-term
prescription bridge program that may assist those already on
Auryxia who are in danger of suffering a lapse in coverage. In the
United States there are approximately 450,000 patients on dialysis
and approximately 2.9 million prescriptions written annually
for phosphate binders. We had net U.S. Auryxia product sales in
2015 of $10.1 million and 1% market share by the end of the
year.
Our Japanese partner, Japan Tobacco Inc. or JT, together with its
subsidiary Torii Pharmaceutical Co. Ltd., or Torii, received
manufacturing and marketing approval of ferric citrate from the
Japanese Ministry of Health, Labour and Welfare as an oral
treatment for the improvement of hyperphosphatemia in patients with
CKD, including dialysis and non-dialysis dependent CKD, or NDD-CKD,
in January 2014. Torii began to market the product under the brand
name Riona in May 2014. Under the license agreement with JT and
Torii, we receive royalty payments based on a tiered double-digit
percentage of net sales of Riona in Japan escalating up to the
mid-teens, as well as up to an additional $55.0 million upon the
achievement of certain annual net sales milestones. We in turn owe
royalties at a mid-single digit percentage of net sales to the
licensor of ferric citrate associated with net sales of Riona in
Japan.
On September 23, 2015, the European Commission, or EC,
approved Fexeric (ferric citrate coordination complex) for the
control of elevated serum phosphorus levels, or hyperphosphatemia,
in adult patients with CKD, including dialysis and NDD-CKD. The EC
also considered ferric citrate coordination complex as a New Active
Substance, or NAS, which provides 10 years of data and marketing
exclusivity in the European Union. We are currently seeking
potential partners to commercialize Fexeric in the European
Union.
In September 2014, we initiated a pivotal Phase 3 clinical trial of
ferric citrate for the treatment of iron deficiency anemia, or IDA,
in patients with Stage 3-5 NDD-CKD. This study’s primary
endpoint is the between group comparison of the proportion of
patients achieving a 1 g/dL or greater increase in hemoglobin at
any point during the 16-week randomized period. Secondary endpoints
in the Phase 3 study include the change from baseline to the end of
the randomized period for hemoglobin, ferritin, TSAT and serum
phosphorus. The last patient in this Phase 3 trial completed
treatment in January 2016 and we expect to report top line data in
the second quarter of 2016, and if successful file for FDA approval
of this indication in the third quarter of 2016.
Currently, our only product is Auryxia. In January 2015, we began
recognizing product sales based on prescription sales of Auryxia in
the United States. We have also generated, and expect to continue
to generate, revenue from the sublicensing of rights to Auryxia in
Japan to our Japanese partners, JT and Torii. We may engage in
business development activities that include seeking strategic
relationships for Auryxia outside of the United States, as well as
evaluating other compounds and companies for in-licensing or
acquisition, with a focus on assets that are complementary to
Auryxia.
Our major sources of cash have been proceeds from various public
and private offerings of our common stock, option and warrant
exercises, interest income, and the upfront and milestone payments
from our agreement with JT and Torii and miscellaneous payments
from our other prior licensing activities. Even though we are
commercializing Auryxia, we may not become profitable. Our ability
to achieve profitability depends on a number of factors, including
our ability to complete our development efforts, obtain additional
regulatory approvals for Auryxia or any other product candidate in
which we obtain rights, successfully complete any post-approval
regulatory obligations and successfully manufacture and
commercialize Auryxia alone or in partnership. We may continue to
incur substantial operating losses even after we begin to generate
meaningful revenues from Auryxia.
During 2015, we completed two financings to secure capital needed
to fund our commercialization efforts and to continue the clinical
development of Auryxia. In October 2015, we completed the sale of
$125 million of Convertible Senior Notes due 2020, or the Notes, to
funds managed by The Baupost Group, L.L.C, or Baupost. The Notes
may be converted into shares of our common stock at the discretion
of Baupost at a conversion price of $3.74, subject to adjustment
based on the occurrence of certain events. In order to accommodate
the full conversion of the Notes, we will seek stockholder approval
of an amendment to our certificate of incorporation at the 2016
Annual Meeting of Stockholders to increase the number of shares of
authorized common stock. If any necessary share increases are not
approved by our stockholders by July 1, 2016, we may pay a
portion of the conversion amount in cash. We also entered into a
Registration Rights Agreement with the purchasers of the Notes. See
Note 10—Debt.
On January 21, 2015, we announced the pricing of an
underwritten public offering in which we sold 10,541,667 shares of
our common stock at a price of $12.00 per share for gross proceeds
of approximately $126.5 million. Net proceeds from this offering
were approximately $118.3 million, net of underwriting discounts
and offering expenses of approximately $8.2 million. The shares
were sold under registration statements (Nos. 333-201605 and
333-201639) on Form S-3 and Form S-3MEF, respectively, filed by us
with the Securities and Exchange Commission.
We currently expect that our existing capital resources combined
with the proceeds of $125 million in Notes raised in October 2015
and future anticipated cash flows will be sufficient to execute our
current business objectives. The actual amount of cash that we will
need to operate is subject to many factors, including, but not
limited to, the timing and expenditures associated with commercial
activities related to Auryxia and the magnitude of cash received
from product sales, the timing and expenditures associated with the
build-up of inventory and capacity expansion, our ability to
identify a commercial partner for and launch Fexeric in Europe, and
the timing, design and conduct of clinical trials for Auryxia.
Further, if any necessary share increases are not approved by our
stockholders by July 1, 2016, we may pay a portion of the
conversion amount in cash. As a result of these factors, we may
need to seek additional financings to provide the cash necessary to
execute our current operations, including beyond the initial
commercialization of Auryxia, and to develop any drug candidates we
may in-license or acquire. For a detailed discussion regarding the
risks and uncertainties related to our liquidity and capital
resources, please refer to our Risk Factor, “Our existing
capital resources may not be adequate to finance our operating cash
requirements for the length of time that we have
estimated.”
Our common stock is listed on the Nasdaq Capital Market and trades
under the symbol “KERX.”</t>
  </si>
  <si>
    <t>Corporate</t>
  </si>
  <si>
    <t>CORPORATE
We were incorporated in Delaware in October 1998 and commenced
operations in November 1999. In January 2016, we moved our
corporate offices to One Marina Park Drive, 12 th
We maintain a website with the address www.keryx.com. We make
available free of charge through our Internet website our annual
reports on Form 10-K, quarterly reports on Form 10-Q and current
reports on Form 8-K, and any amendments to these reports, as soon
as reasonably practicable after we electronically file such
material with, or furnish such material to, the SEC. We are not
including the information on our website as a part of, nor
incorporating it by reference into, this report. You may read and
copy any materials we file at the SEC’s Public Reference Room
at 100 F Street, N.E., Washington, D.C. 20549 on official business
days during the hours of 10:00 a.m. to 3:00 p.m. Please call the
SEC at 1-800-SEC-0330 for information on the Public Reference Room.
Additionally, the SEC maintains a website that contains annual,
quarterly, and current reports, proxy statements, and other
information that issuers (including us) file electronically with
the SEC. The SEC’s website address is
http://www.sec.gov</t>
  </si>
  <si>
    <t>Recently Issued Accounting Standards</t>
  </si>
  <si>
    <t>RECENTLY ISSUED ACCOUNTING STANDARDS
In May 2014, the FASB issued a comprehensive new standard which
amends revenue recognition principles and provides a single set of
criteria for revenue recognition among all industries. The new
standard provides a five step framework whereby revenue is
recognized when promised goods or services are transferred to a
customer at an amount that reflects the consideration to which the
entity expects to be entitled in exchange for those goods or
services. The standard also requires enhanced disclosures
pertaining to revenue recognition in both interim and annual
periods. The standard is effective for interim and annual periods
beginning after December 15, 2017 and allows for adoption
using a full retrospective method, or a modified retrospective
method. We are currently assessing the method of adoption and the
expected impact the new standard will have on our financial
position and results of operations.
In August 2014, the Financial Accounting Standards Board
(“FASB”) issued a new standard, Accounting Standards
Update No. 2014-15, Disclosure of Uncertainties about an
Entity’s Ability to Continue as a Going Concern. This new
standard will explicitly require management to assess an
entity’s ability to continue as a going concern and to
provide footnote disclosures in certain cases. Currently there is
no guidance in GAAP about management’s responsibility to
evaluate whether there is substantial doubt about an entity’s
ability to continue as a going concern. The new standard applies to
all entities and provides an explicit requirement that management
assesses and discloses going concern uncertainties. Previous
guidance in auditing standards required auditors to evaluate going
concern. The new standard will be effective for all entities in the
first annual period ending after December 15, 2016, which is
December 31, 2016 for calendar year-end entities. Earlier
application is permitted.
In April 2015, the FASB issued a new standard, ASU
No. 2015-03, Simplifying the Presentation of Debt Issuance
Costs. The new standard requires that debt issuance costs related
to a recognized debt liability be presented in the balance sheet as
a direct deduction from the carrying amount of that debt liability,
consistent with debt discounts. The standard is effective for
interim and annual periods beginning after December 15, 2015.
We do not expect adoption of this standard to have a material
impact on our consolidated financial statements.
In July 2015, the FASB issued a new standard, Accounting Standards
Update No. 2015-11, Simplifying the Measurement of Inventory.
Under this standard, the measurement principle for inventory will
change from lower of cost or market value to lower of cost and net
realizable value. The standard defines net realizable value as the
estimated selling price in the ordinary course of business, less
reasonably predictable costs of completion, disposal, and
transportation. The standard is applicable to inventory that is
accounted for under the first-in, first-out or average cost method
and is effective for reporting periods beginning after
December 15, 2016, with early adoption permitted. We do not
expect adoption to have a material impact on our consolidated
financial statements.
In November 2015, the FASB issued a new standard, ASU
No. 2015-17, Balance Sheet Classification of Deferred Taxes.
The new standard requires that deferred tax liabilities and assets
be classified as noncurrent in a classified balance sheet. The
standard is effective for interim and annual periods beginning
after December 15, 2016. We do not expect adoption of this
standard to have a material impact on our consolidated financial
statements.</t>
  </si>
  <si>
    <t>Principles of Consolidation</t>
  </si>
  <si>
    <t>PRINCIPLES OF CONSOLIDATION
The consolidated financial statements include our financial
statements and those of our wholly-owned subsidiaries. Intercompany
transactions and balances have been eliminated in
consolidation.</t>
  </si>
  <si>
    <t>Use of Estimates</t>
  </si>
  <si>
    <t>USE OF ESTIMATES
The preparation of financial statements in conformity with U.S.
generally accepted accounting principles (“GAAP”)
requires management to make estimates and judgments that affect the
reported amounts of assets and liabilities and the disclosure of
contingent assets and liabilities at the date of these consolidated
financial statements and the reported amounts of revenues and
expenses during the applicable reporting period. Actual results
could differ from those estimates. Such differences could be
material to these consolidated financial statements.</t>
  </si>
  <si>
    <t>CASH AND CASH EQUIVALENTS
We consider liquid investments with original maturities of three
months or less when purchased to be cash and cash equivalents. At
December 31, 2015, all of our cash and cash equivalents were
held in either commercial bank accounts or money market funds.</t>
  </si>
  <si>
    <t>INVESTMENT SECURITIES
We classify our short-term debt securities as held-to-maturity.
Held-to-maturity securities are those securities in which we have
the ability and intent to hold the security until maturity.
Held-to-maturity securities are recorded at amortized cost,
adjusted for the amortization or accretion of premiums or
discounts. Premiums and discounts are amortized or accreted over
the life of the related held-to-maturity security as an adjustment
to yield using the effective interest method. Available-for-sale
investment securities are recorded at fair value.
Other-than-temporary impairment charges are included in interest
and other income, net, and unrealized gains (losses), if determined
to be temporary, are included in accumulated other comprehensive
income (loss) in stockholders’ equity.</t>
  </si>
  <si>
    <t>INVENTORY
Inventories are stated at the lower of cost or estimated realizable
value. We determine the cost of our inventories, which include
amounts related to materials, third-party contract manufacturing
and packaging services, and manufacturing overhead, on a first-in,
first-out basis. We capitalize inventory costs at our suppliers
when, based on management’s judgment, the realization of
future economic benefit is probable at each given supplier. We
received FDA approval for Auryxia on September 5, 2014, and on
that date began capitalizing inventory purchases of saleable
product from certain suppliers. Prior to FDA approval, all saleable
product purchased from such suppliers was included as a component
of research and development expense.</t>
  </si>
  <si>
    <t>Accounts Receivable, Net</t>
  </si>
  <si>
    <t>ACCOUNTS RECEIVABLE, NET
We extend credit to our customers for product sales resulting in
accounts receivable. Customer accounts are monitored for past due
amounts. Past due accounts receivable, determined to be
uncollectible, are written off against the allowance for doubtful
accounts. Allowances for doubtful accounts are estimated based upon
past due amounts, historical losses and existing economic factors,
and are adjusted periodically. We offer cash discounts to certain
of our customers, generally 2% of the sales price, as an incentive
for prompt payment. The estimate of cash discounts is recorded at
the time of sale. We account for the cash discounts by reducing
revenue and accounts receivable by the amount of the discounts we
expect our customers to take. The accounts receivable are reported
in the consolidated balance sheets, net of the allowances for
doubtful accounts and cash discounts. There was no allowance for
doubtful accounts at December 31, 2015 and 2014.</t>
  </si>
  <si>
    <t>Receivable from Landlord</t>
  </si>
  <si>
    <t xml:space="preserve">RECEIVABLE FROM LANDLORD
In April 2015, we signed a new lease agreement for approximately
27,300 square feet in Boston, Massachusetts, for a 94 month term
that commenced on May 1, 2015. Our landlord has agreed to pay
for up to approximately $1.9 million of improvements to the space,
which we account for as a lease incentive under the FASB Accounting
Standards Codification (the “Codification” or
“ASC”).
The following table summarizes our receivable from our landlord
associated with the lease incentive at December 31, 2015 and
2014:
(in thousands) December 31, 2015 December 31, 2014
Receivable from landlord $ 637 $
— </t>
  </si>
  <si>
    <t>PROPERTY, PLANT AND EQUIPMENT
Property, plant and equipment are stated at historical cost.
Depreciation is computed using the straight-line method over the
estimated useful lives of the assets:
Estimated (years)
Office furniture and equipment 3-7
Computers, software and related equipment 3
Leasehold improvements are amortized over the shorter of their
useful life or the remaining term of the lease exclusive of renewal
options.</t>
  </si>
  <si>
    <t>Patent Costs</t>
  </si>
  <si>
    <t>PATENT COSTS
We expense patent maintenance costs as incurred. We have classified
our patent expenses in selling, general and administrative.</t>
  </si>
  <si>
    <t>Revenue Recognition</t>
  </si>
  <si>
    <t>REVENUE RECOGNITION
Our commercial launch of Auryxia occurred in late December 2014. We
sell product to a limited number of major wholesalers, our
Distributors, as well as certain pharmacies, or collectively, our
Customers. Our Distributors resell the product to retail pharmacies
for purposes of their reselling the product to fill patient
prescriptions. In accordance with GAAP, our revenue recognition
policy requires that: (i) there is persuasive evidence that an
arrangement exists between us and the Customer, (ii) delivery
has occurred, (iii) collectability is reasonably assured, and
(iv) the price is fixed or determinable. Until we have the
ability to reliably estimate returns of Auryxia from our Customers,
revenue will be recognized based on the resale of Auryxia for the
purposes of filling patient prescriptions, and not based on sales
from us to such Customers. Consistent with industry practice, once
we achieve sufficient history such that we can reliably estimate
returns based on sales to our Customers, we anticipate that our
revenues will be recognized based on sales to our Customers. We
currently defer Auryxia revenue recognition until the earlier of
the product being resold for purposes of filling patient
prescriptions and the expiration of the right of return (twelve
months after the expiration date of the product). The deferred
revenue is recorded net of discounts, rebates, and chargebacks. We
also defer the related cost of product sales and record such
amounts as finished goods inventory held by others, which is
included in inventory on our consolidated balance sheet, until
revenue related to such product sales is recognized.
We have written contracts with our Customers and delivery occurs
when a Customer receives Auryxia. We evaluate the creditworthiness
of each of our Customers to determine whether revenues can be
recognized upon delivery, subject to satisfaction of the other
requirements, or whether recognition is required to be delayed
until receipt of payment. In order to conclude that the price is
fixed or determinable, we must be able to (i) calculate our
gross product sales from the sales to Customers and
(ii) reasonably estimate our net product sales. We calculate
gross product sales based on the wholesale acquisition cost that we
charge our Customers for Auryxia. We estimate our net product sales
by deducting from our gross product sales (a) trade
allowances, such as invoice discounts for prompt payment and
distributor fees, (b) estimated government and private payor
rebates, chargebacks and discounts, such as Medicaid
reimbursements, (c) reserves for expected product returns,
upon our ultimate transition to a sell-in revenue recognition model
and (d) estimated costs of incentives offered to certain
indirect customers, including patients.
Trade Allowances:
Rebates, Chargebacks and Discounts:
Product Returns:
Other Incentives:
Our U.S. Auryxia product sales for the year ended December 31,
2015 were offset by provisions for allowances and accruals as set
forth in the tables below. There were no product sales for the year
ended December 31, 2014.
(in thousands) 2015 Percent of gross product sales
Gross Auryxia product sales $ 16,295
Less provision for product sales allowances and accruals
Trade allowances 1,897 12 %
Rebates, chargebacks and discounts 2,418 15 %
Product returns
— 0 %
Other incentives (1) 1,839 11 %
Total 6,154 38 %
Net U.S. Auryxia product sales $ 10,141
(1) Includes co-pay mitigation and
voucher rebates.
The following table summarizes product sales recognized and
deferred during the years ended December 31, 2015 and
2014:
(in thousands) December 31, 2015 December 31, 2014
Net U.S. Auryxia sales recognized $ 10,141 $
—
Deferred product sales 3,526 414
$ 13,667 $ 414
We recognize license revenue in accordance with the revenue
recognition guidance of the Codification. We analyze each element
of our licensing agreement to determine the appropriate revenue
recognition. The terms of the license agreement may include payment
to us of non-refundable up-front license fees, milestone payments
if specified objectives are achieved, and/or royalties on product
sales. We recognize revenue from upfront payments over the period
of significant involvement under the related agreements unless the
fee is in exchange for products delivered or services rendered that
represent the culmination of a separate earnings process and no
further performance obligation exists under the contract. We
recognize milestone payments as revenue upon the achievement of
specified milestones only if (1) the milestone payment is
non-refundable, (2) substantive effort is involved in
achieving the milestone, (3) the amount of the milestone is
reasonable in relation to the effort expended or the risk
associated with achievement of the milestone, and (4) the
milestone is at risk for both parties. If any of these conditions
are not met, we defer the milestone payment and recognize it as
revenue over the estimated period of performance under the
contract.
For arrangements for which royalty revenue information becomes
available and collectability is reasonably assured, we recognize
revenue during the applicable period earned. When collectability is
reasonably assured but a reasonable estimate of royalty revenue
cannot be made, the royalty revenue is recognized in the quarter
that the licensee provides the written report and related
information to us.</t>
  </si>
  <si>
    <t>Cost of Goods Sold</t>
  </si>
  <si>
    <t>COST OF GOODS SOLD
Cost of goods sold includes the cost of active pharmaceutical
ingredient (“API”) for Auryxia on which product sales
were recognized during the period, as well as the associated costs
for tableting, packaging, shipment, insurance and quality
assurance. Cost of goods sold also includes expenses due the
licensor of Auryxia related to the manufacturing of product and
product sales recognized during the period.
In conjunction with our recognition and deferral of product sales,
we expensed and capitalized the associated cost of goods, as
follows, during the years ended December 31, 2015 and
2014:
(in thousands) December 31, 2015 December 31, 2014
Cost of goods sold expensed $ 4,520 $
—
Finished goods inventory held by others 231 47
$ 4,751 $ 47
Finished goods inventory held by others as of December 31,
2015 and 2014 represents the cost of goods sold that has been
deferred to align with our deferral of product sales. The cost of
goods sold for the year ended December 31, 2015 includes $2.6
million related to manufacturing charges incurred as a result of
not fully utilizing planned production capacity at certain of our
third-party manufacturers.</t>
  </si>
  <si>
    <t>License Expenses</t>
  </si>
  <si>
    <t>LICENSE EXPENSES
License expenses include royalty and other expenses due to the
licensor of Auryxia related to our license agreement with JT and
Torii. With regard to royalty expense, such expense is directly
related to the royalty revenue received from JT and Torii and is
recognized in the same period as the revenue is recorded. Other
expenses are recognized in the period they are incurred.</t>
  </si>
  <si>
    <t>Research and Development Costs</t>
  </si>
  <si>
    <t>RESEARCH AND DEVELOPMENT COSTS
Research and development costs are expensed as incurred.
Pre-approval inventory expenditures are recorded as research and
development expense as incurred. The capitalization of inventory
for our product candidate(s) commence when it is probable that the
product will be approved for commercial marketing. Nonrefundable
advance payments for goods or services that will be used or
rendered for future research and development activities are
deferred and amortized over the period that the goods are delivered
or the related services are performed, subject to an assessment of
recoverability. We make estimates of costs incurred in relation to
external clinical research organizations (“CROs”) and
clinical site costs. We analyze the progress of clinical trials,
including levels of patient enrollment, invoices received and
contracted costs when evaluating the adequacy of the amount
expensed and the related prepaid asset and accrued liability.
Significant judgments and estimates must be made and used in
determining the accrued balance and expense in any accounting
period. We review and accrue CRO expenses and clinical trial study
expenses based on work performed and rely upon estimates of those
costs applicable to the stage of completion of a study. Accrued CRO
costs are subject to revisions as such trials progress to
completion. Revisions are charged to expense in the period in which
the facts that give rise to the revision become known. With respect
to clinical site costs, the financial terms of these agreements are
subject to negotiation and vary from contract to contract. Payments
under these contracts may be uneven, and depend on factors such as
the achievement of certain events, the successful recruitment of
patients, the completion of portions of the clinical trial or
similar conditions. The objective of our policy is to match the
recording of expenses in our consolidated financial statements to
the actual services received and efforts expended. As such, expense
accruals related to clinical site costs are recognized based on our
estimate of the degree of completion of the event or events
specified in the specific clinical study or trial contract.</t>
  </si>
  <si>
    <t>INCOME TAXES
Income taxes are accounted for under the asset and liability
method. Deferred tax assets and liabilities are recognized for the
future tax consequences attributable to temporary differences
between the financial statement carrying amounts of existing assets
and liabilities and their respective tax bases, operating los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corded against deferred tax assets if it
is more likely than not that some or all of our deferred tax assets
will not be realized.
We, and our subsidiaries, file income tax returns in the U.S.
federal jurisdiction and in various states. Our subsidiary, Keryx
Biopharma UK Ltd., files annual returns and accounts in the United
Kingdom. We have tax net operating loss carryforwards that are
subject to examination for a number of years beyond the year in
which they were generated for tax purposes. Since a portion of
these net operating loss carryforwards may be utilized in the
future, many of these net operating loss carryforwards will remain
subject to examination.
We recognize interest and penalties related to uncertain income tax
positions in income tax expense.
Our lack of earnings history and the uncertainty surrounding our
ability to generate taxable income prior to the reversal or
expiration of such deferred tax liability were the primary factors
considered by management when recording the valuation allowance
against our deferred tax assets.
We are not aware of any unrecorded tax liabilities which would
materially impact our financial position or our results of
operations.</t>
  </si>
  <si>
    <t>Stock - Based Compensation</t>
  </si>
  <si>
    <t>STOCK – BASED COMPENSATION
We recognize all share-based payments to employees and to
non-employee directors for service on our Board of Directors as
compensation expense in the consolidated financial statements based
on the grant date fair values of such payments. Stock-based
compensation expense recognized each period is based on the value
of the portion of share-based payment awards that is ultimately
expected to vest during the period. Forfeitures are estimated at
the time of grant and revised, if necessary, in subsequent periods
if actual forfeitures differ from those estimates.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We record compensation
expense based on the fair value of the award at the reporting date.
The awards to consultants and other third-parties are then
revalued, or the total compensation is recalculated based on the
then current fair value, at each subsequent reporting date.</t>
  </si>
  <si>
    <t>Basic and Diluted Net Loss Per Common Share</t>
  </si>
  <si>
    <t>BASIC AND DILUTED NET LOSS PER COMMON SHARE
Basic net loss per share is computed by dividing the losses
allocable to common stockholders by the weighted average number of
shares of common stock outstanding for the period. Diluted net loss
per share does not reflect the effect of shares of common stock to
be issued upon the exercise of stock options and warrants, as their
inclusion would be anti-dilutive. The options outstanding as of
December 31, 2015, 2014 and 2013, which are not included in
the computation of net loss per share amounts, were 5,411,557,
5,132,426 and 3,845,370, respectively. No warrants were outstanding
during each of these periods.</t>
  </si>
  <si>
    <t>Segment Reporting</t>
  </si>
  <si>
    <t>SEGMENT REPORTING
We operate in only one reportable segment: the Products
segment.</t>
  </si>
  <si>
    <t>Acquisitions</t>
  </si>
  <si>
    <t>ACQUISITIONS
We adopted Accounting Standards Codification (“ASC”)
Topic 805, Business Combinations, as of January 1, 2009. The
adoption of ASC Topic 805 was effective on a prospective basis and
requires that assets acquired and liabilities assumed be recognized
at their estimated fair values as of the acquisition date.
Acquisition-related costs are expensed as incurred. Any excess of
the consideration transferred over the estimated fair values of the
net assets acquired is recorded as goodwill.</t>
  </si>
  <si>
    <t>Impairment</t>
  </si>
  <si>
    <t>IMPAIRMENT
Long lived assets are reviewed for an impairment loss when
circumstances indicate that the carrying value of long-lived
tangible and intangible assets with finite lives may not be
recoverable. Management’s policy in determining whether an
impairment indicator exists, a triggering event, comprises
measurable operating performance criteria as well as qualitative
measures. If an analysis is necessitated by the occurrence of a
triggering event, we make certain assumptions in determining the
impairment amount. Recoverability of assets to be held and used is
measured by a comparison of the carrying amount of an asset to
future undiscounted cash flows expected to be generated by the
asset or used in its disposal. If the carrying amount of an asset
exceeds its estimated future undiscounted cash flows, an impairment
charge is recognized.
Goodwill is reviewed for impairment annually, or when events arise
that could indicate that an impairment exists. We test for goodwill
impairment using a two-step process. The first step compares the
fair value of the reporting unit with the unit’s carrying
value, including goodwill. When the carrying value of the reporting
unit is greater than fair value, the unit’s goodwill may be
impaired, and the second step must be completed to measure the
amount of the goodwill impairment charge, if any. In the second
step, the implied fair value of the reporting unit’s goodwill
is compared with the carrying amount of the unit’s goodwill.
If the carrying amount is greater than the implied fair value, the
carrying value of the goodwill must be written down to its implied
fair value. As of December 31, 2015, management concluded that
there was no impairment of our goodwill. As of December 31,
2013, 2014 and 2015, management conducted its annual assessments of
goodwill and concluded that there were no impairments. We will
continue to perform impairment tests annually, at December 31,
and whenever events or changes in circumstances suggest that the
carrying value of an asset may not be recoverable.</t>
  </si>
  <si>
    <t>Concentrations of Credit Risk</t>
  </si>
  <si>
    <t>CONCENTRATIONS OF CREDIT RISK
We do not have significant off-balance-sheet risk or credit risk
concentrations. We maintain our cash and cash equivalents and
held-to-maturity investments, when applicable, with multiple
financial institutions that invest in investment-grade securities
with average maturities of less than twelve months. See Note 3
– Investment Securities and Note 4 – Fair Value
Measurements.
Our accounts receivable, net at December 31, 2015 and 2014
represent amounts due to the Company from customers. We perform
ongoing credit evaluations of our customers and generally do not
require collateral. The following table sets forth customers who
represented 10% or more of our total accounts receivable, net as of
December 31, 2015 and 2014:
(in thousands) December 31, 2015 December 31, 2014
AmerisourceBergen Drug Corporation 17 % 28 %
Cardinal Health, Inc. 24 % 31 %
McKesson Corporation 23 % 30 %
Davita Rx 19 % 11 %
Fresenius Medical Care Rx 15 % &lt;10 %
We currently depend on a single supply source for Auryxia drug
product. If any of our suppliers were to limit or terminate
production, or otherwise fail to meet the quality or delivery
requirements needed to supply Auryxia at levels to meet market
demand, we could experience a loss of revenue, which could
materially and adversely impact our results of operations.</t>
  </si>
  <si>
    <t>Organization and Summary of Significant Accounting Policies (Tables)</t>
  </si>
  <si>
    <t>Receivable Associated with Lease Incentive</t>
  </si>
  <si>
    <t xml:space="preserve">The following table summarizes our receivable from our landlord
associated with the lease incentive at December 31, 2015 and
2014:
(in thousands) December 31, 2015 December 31, 2014
Receivable from landlord $ 637 $
— </t>
  </si>
  <si>
    <t>Property Plant and Equipment Useful Life</t>
  </si>
  <si>
    <t>Depreciation is computed using the straight-line method over the
estimated useful lives of the assets:
Estimated (years)
Office furniture and equipment 3-7
Computers, software and related equipment 3</t>
  </si>
  <si>
    <t>Schedule of Provisions for Allowances and Accruals</t>
  </si>
  <si>
    <t>Our U.S. Auryxia product sales for the year ended December 31,
2015 were offset by provisions for allowances and accruals as set
forth in the tables below. There were no product sales for the year
ended December 31, 2014.
(in thousands) 2015 Percent of gross product sales
Gross Auryxia product sales $ 16,295
Less provision for product sales allowances and accruals
Trade allowances 1,897 12 %
Rebates, chargebacks and discounts 2,418 15 %
Product returns
— 0 %
Other incentives (1) 1,839 11 %
Total 6,154 38 %
Net U.S. Auryxia product sales $ 10,141
(1) Includes co-pay mitigation and
voucher rebates.</t>
  </si>
  <si>
    <t>Summary of Product Sales Recognized and Deferred</t>
  </si>
  <si>
    <t>The following table summarizes product sales recognized and
deferred during the years ended December 31, 2015 and
2014:
(in thousands) December 31, 2015 December 31, 2014
Net U.S. Auryxia sales recognized $ 10,141 $
—
Deferred product sales 3,526 414
$ 13,667 $ 414</t>
  </si>
  <si>
    <t>Expensed and Capitalized Cost of Goods</t>
  </si>
  <si>
    <t>we expensed and capitalized the associated cost of goods, as
follows, during the years ended December 31, 2015 and
2014:
(in thousands) December 31, 2015 December 31, 2014
Cost of goods sold expensed $ 4,520 $
—
Finished goods inventory held by others 231 47
$ 4,751 $ 47</t>
  </si>
  <si>
    <t>Customer Who Represented 10% Or More Total Account Receivable</t>
  </si>
  <si>
    <t xml:space="preserve">The following table sets forth customers who represented 10% or
more of our total accounts receivable, net as of December 31,
2015 and 2014:
(in thousands) December 31, 2015 December 31, 2014
AmerisourceBergen Drug Corporation 17 % 28 %
Cardinal Health, Inc. 24 % 31 %
McKesson Corporation 23 % 30 %
Davita Rx 19 % 11 %
Fresenius Medical Care Rx 15 % &lt;10 % </t>
  </si>
  <si>
    <t>Cash and Cash Equivalents (Tables)</t>
  </si>
  <si>
    <t>Schedule of Cash and Cash Equivalents</t>
  </si>
  <si>
    <t>(in thousands) December 31, 2015 December 31, 2014
Money market funds $ 193,886 $ 69,591
Checking and bank deposits 6,404 4,693
Total $ 200,290 $ 74,284</t>
  </si>
  <si>
    <t>Investment Securities (Tables)</t>
  </si>
  <si>
    <t>Summary of Investment Securities</t>
  </si>
  <si>
    <t>The following tables summarize our investment securities at
December 31, 2014:
December 31, 2014
(in thousands) Amortized cost, Gross unrealized holding gains Gross unrealized holding losses Estimated fair value
Short-term investments (held-to-maturity):
Obligations of domestic governmental agencies (matured January
2015) $ 11,508 $
— $
— $ 11,508
Total short-term investment securities $ 11,508 $
— $
— $ 11,508</t>
  </si>
  <si>
    <t>Fair Value Measurements (Tables)</t>
  </si>
  <si>
    <t>Fair Value Measurements of Financial Assets</t>
  </si>
  <si>
    <t>The following table provides the fair value measurements of
applicable financial assets as of December 31, 2015 and
2014:
Financial assets at fair
value
(in thousands) Level 1 Level 2 Level 3
Money market funds (1) $ 193,886 $
— $
—
Total $ 193,886 $
— $
—
Financial assets at fair
value
(in thousands) Level 1 Level 2 Level 3
Money market funds (1) $ 69,591 $
— $
—
Obligations of domestic governmental agencies (held-to-maturity)
(2) 11,508
—
—
Total $ 81,099 $
— $
—
(1) Included in cash and cash equivalents
on our consolidated balance sheet. The carrying amount of money
market funds approximates fair value.
(2) Amortized cost approximates fair
value.</t>
  </si>
  <si>
    <t>Inventory (Tables)</t>
  </si>
  <si>
    <t>Summary of Inventories</t>
  </si>
  <si>
    <t>Inventories consist of the following at December 31, 2015 and
2014:
(in thousands) December 31, 2015 December 31, 2014
Raw materials $ 495 $ 111
Work in process 40,124 7,263
Finished goods 1,031 409
Finished goods inventory held by others 231 47
Total inventory $ 41,881 $ 7,830</t>
  </si>
  <si>
    <t>Property, Plant and Equipment (Tables)</t>
  </si>
  <si>
    <t>(in thousands) December 31, 2015 December 31, 2014
Leasehold improvements $ 3,943 $ 39
Office furniture and equipment 595 853
Computers, software and related equipment 997 1,823
5,535 2,715
Accumulated depreciation and amortization (452 ) (1,183 )
Net book value $ 5,083 $ 1,532</t>
  </si>
  <si>
    <t>Schedule of Depreciation Expense</t>
  </si>
  <si>
    <t>The following table summarizes depreciation expense for the years
ended December 31, 2015, 2014 and 2013.
For the years ended December 31,
(in thousands)
2015
2014
2013
Depreciation expense:
Research and development $ 52 $ 56 $ 32
Selling, general and administrative 544 250 22
Total $ 596 $ 306 $ 54</t>
  </si>
  <si>
    <t>Other Assets (Tables)</t>
  </si>
  <si>
    <t>Schedule of Other Assets, Noncurrent</t>
  </si>
  <si>
    <t>(in thousands) December 31, 2015 December 31, 2014
Deposits $ 1,087 $ 279
Deferred registration fees 13 13
$ 1,100 $ 292</t>
  </si>
  <si>
    <t>Debt (Tables)</t>
  </si>
  <si>
    <t>Outstanding Convertible Notes and Derivative Liability Balances</t>
  </si>
  <si>
    <t>Our outstanding convertible notes and derivative liability balances
as of December 31, 2015 consisted of the following:
(in thousands) December 31, 2015
Debt component:
Principal $ 125,000
Less: debt discount originally recorded (45,584 )
Add: amortization of debt discount to interest expense 11,357
Net carrying amount $ 90,773
Original derivative liability recorded $ 45,584
Fair value adjustment 1,102
Derivative liability balance $ 46,686</t>
  </si>
  <si>
    <t>Stockholders' Equity (Tables)</t>
  </si>
  <si>
    <t>Summary of Stock Option Activity</t>
  </si>
  <si>
    <t>The following table summarizes stock option activity for all plans
for the years ended December 31, 2015, 2014 and 2013:
Number of shares Weighted- average exercise price Weighted- average contractual Aggregate
Outstanding at January 1, 2013 3,401,671 $ 5.17 $ 2,373,509
Granted 932,366 6.29
Exercised (443,813 ) 2.10 $ 4,614,741
Forfeited (44,854 ) 8.70
Expired
—
—
Outstanding at December 31, 2013 3,845,370 5.75 $ 28,361,438
Granted 2,264,550 14.69
Exercised (737,945 ) 6.85 $ 6,252,223
Forfeited (239,549 ) 10.38
Expired
—
—
Outstanding at December 31, 2014 5,132,426 9.32 $ 26,916,823
Granted 2,097,950 11.37
Exercised (1,005,576 ) 1.46 $ 8,564,645
Forfeited (694,454 ) 13.54
Expired (118,789 )
—
Outstanding at December 31, 2015 5,411,557 $ 10.96 7.2 $ 2,049,329
Vested and expected to vest at December 31, 2015 5,323,492 $ 10.94 7.2 $ 2,039,828
Exercisable at December 31, 2015 2,663,080 $ 9.74 5.5 $ 1,749,412</t>
  </si>
  <si>
    <t>Summary of Restricted Share Activity</t>
  </si>
  <si>
    <t>The following table summarizes restricted share activity for the
years ended December 31, 2015, 2014 and 2013:
Number of Weighted Aggregate
Outstanding at January 1, 2013 1,181,677 $ 2.27 $ 3,095,994
Granted 831,020 7.68
Vested (568,030 ) 2.43 $ 4,612,275
Forfeited (23,737 ) 8.52
Outstanding at December 31, 2013 1,420,930 5.27 $ 18,401,044
Granted 1,451,558 14.38
Vested (1,856,682 ) 8.78 $ 28,608,133
Forfeited (88,859 ) 8.22
Outstanding at December 31, 2014 926,947 12.22 $ 13,116,300
Granted 1,247,250 11.28
Vested (499,348 ) 11.74 $ 4,662,429
Forfeited (330,102 ) 11.75
Outstanding at December 31, 2015 1,344,747 $ 11.59 $ 6,790,972</t>
  </si>
  <si>
    <t>Stock Based Compensation</t>
  </si>
  <si>
    <t>The following tables summarize stock-based compensation expense
information about equity incentive grants for the years ended
December 31, 2015, 2014 and 2013:
For the years ended
December 31,
(in thousands) 2015 2014 2013
Cost of goods sold $ 14 $
— $
—
Research and development expenses 3,519 6,379 2,347
Selling, general and administrative expenses 12,967 20,578 3,606
$ 16,500 $ 26,957 $ 5,953</t>
  </si>
  <si>
    <t>Schedule of Share Based Compensation Expense</t>
  </si>
  <si>
    <t>For the years ended December 31,
(in thousands)
2015
2014
2013
Stock-based compensation expense associated with restricted
stock $ 5,073 $ 20,031 $ 3,859
Stock-based compensation expense associated with stock options 11,427 6,926 2,094
$ 16,500 $ 26,957 $ 5,953</t>
  </si>
  <si>
    <t>Black-Scholes Option Valuation Assumptions</t>
  </si>
  <si>
    <t xml:space="preserve">Black-Scholes Option Valuation Assumptions 2015 2014 2013
Risk-free interest rates 1.7 % 1.9 % 0.7 %
Dividend yield
—
—
—
Volatility 89.2 % 103.0 % 102.0 %
Weighted-average expected term
6.0 years
6.0 years
3.8 years </t>
  </si>
  <si>
    <t>Income Taxes (Tables)</t>
  </si>
  <si>
    <t>Income Tax Provision</t>
  </si>
  <si>
    <t>The income tax provision consists of the following:
(in thousands) December 31, December 31, December 31,
Current:
Federal $
— $
— $
—
State
—
—
—
Total current
—
—
—
Deferred:
Federal 81 640
—
State 9 60
—
Total deferred 90 700
—
Total income taxes $ 90 $ 700 $
—</t>
  </si>
  <si>
    <t>Schedule of Effective Income Tax Rate Reconciliation</t>
  </si>
  <si>
    <t>Income tax expense differed from amounts computed by applying the
U.S. federal income tax rate of 34% to pretax loss as follows:
For the years ended
December 31,
(in thousands) 2015 2014 2013
Loss before income taxes, as reported in the consolidated
statements of operations $ (123,055 ) $ (110,818 ) $ (46,732 )
Computed “expected” tax benefit (41,838 ) (37,678 ) (15,889 )
Increase (decrease) in income taxes resulting from:
Expected (benefit) expense from state &amp; local taxes (3,991 ) (3,594 ) (1,523 )
Stock-based compensation expense (2,328 ) (7,178 ) (1,842 )
Tax impact of derivative liability 16,977
—
—
Permanent differences 1,445 97 66
Impact of state NOL carryforward change
— 6,726
—
Prior year true-up 2,191 70 (409 )
Change in the balance of the valuation allowance for deferred tax
assets allocated to income tax expense 27,634 42,257 19,597
$ 90 $ 700 $
—</t>
  </si>
  <si>
    <t>Schedule of Components of Income Tax Expense (Benefit)</t>
  </si>
  <si>
    <t>The significant components of deferred income tax expense (benefit)
attributable to loss from operations are as follows:
For the years ended
December 31,
(in thousands) 2015 2014 2013
Deferred tax benefit $ (44,521 ) $ (41,557 ) $ (19,597 )
Tax impact of derivative liability 16,977 (— ) (— )
Increase in the valuation allowance for deferred tax asset 27,634 42,257 19,597
$ 90 $ 700 $
—</t>
  </si>
  <si>
    <t>Schedule of Deferred Tax Assets and Liabilities</t>
  </si>
  <si>
    <t>The tax effects of temporary differences that give rise to
significant portions of the deferred tax assets and deferred tax
liabilities at December 31, 2015 and 2014 are presented
below.
(in thousands) December 31, December 31,
Deferred tax assets (liabilities):
Net operating loss carryforwards $ 219,658 $ 182,864
Stock-based compensation expense 13,667 11,379
Unrealized / realized loss on securities 514 1,052
Capitalized Inventory 4,501 7,106
Research and development 2,087 2,087
Intangible assets due to different amortization methods 1,912 (321 )
Debt discount (12,748 ) —
Deferred revenue 1,313 154
Other temporary differences 970 9
Net deferred tax asset, excluding valuation allowance 231,874 204,330
Less valuation allowance (232,664 ) (205,030 )
Net deferred tax liabilities $ (790 ) $ (700 )</t>
  </si>
  <si>
    <t>Other Income (Expense), Net (Tables)</t>
  </si>
  <si>
    <t>Schedule of Other Nonoperating Income (Expense)</t>
  </si>
  <si>
    <t>The components of interest and other income, net are as
follows:
For the years ended December 31,
(in thousands)
2015
2014
2013
Interest income $ 472 $ 290 $ 190
Interest expense (11,357 )
—
—
Other income (expense) (1,102 ) 121 161
$ (11,987 ) $ 411 $ 351</t>
  </si>
  <si>
    <t>Commitments and Contingencies (Tables)</t>
  </si>
  <si>
    <t>Contractual Obligations, Fiscal Year Maturity Schedule</t>
  </si>
  <si>
    <t>The remaining $12.5 million relates to our operating lease
obligations.
(in thousands) Payment due by period
Contractual obligations Total Less than 1-3 3-5 More than
Selling, general and administrative agreements $ 7,590 $ 7,230 $ 360 $
— $
—
Research and development agreements 2,102 2,102
—
—
—
Manufacturing agreements 26,677 26,677
—
—
—
Convertible senior notes 125,000
—
— 125,000
—
Operating leases 12,473 2,168 3,229 3,338 3,738
Total $ 173,842 $ 38,177 $ 3,589 $ 128,338 $ 3,738</t>
  </si>
  <si>
    <t>Quarterly Consolidated Financial Data (Unaudited) (Tables)</t>
  </si>
  <si>
    <t>Quarterly Consolidated Financial Data</t>
  </si>
  <si>
    <t>2015
Mar. 31 June 30 Sept. 30 Dec. 31
(in thousands,
except per share data)
Revenues:
Product revenue, net $ 422 $ 1,758 $ 3,191 $ 4,770
License revenue 753 756 1,017 $ 1,013
Total revenues 1,175 2,514 4,208 5,783
Operating expenses:
Cost of goods sold 76 304 3,065 1,075
License expenses: 452 453 611 608
Research and development 9,591 7,963 11,150 7,990
Selling, general and administrative 18,880 20,762 20,205 21,563
Total operating expenses 28,999 29,482 35,031 31,236
Operating loss (27,824 ) (26,968 ) (30,823 ) (25,453 )
Other income
Other income (expense), net 107 114 100 (12,308 )
Loss before income taxes (27,717 ) (26,854 ) (30,723 ) (37,761 )
Income taxes 22 23 22 23
Net loss $ (27,739 ) $ (26,877 ) $ (30,745 ) $ (37,784 )
Basic and diluted net loss per common share* $ (0.28 ) $ (0.26 ) $ (0.29 ) $ (0.36 )
2014
Mar. 31 June 30 Sept. 30 Dec. 31
(in thousands,
except per share data)
Revenue:
License revenue $ 10,000 $
— $ 256 $ 569
Operating expenses:
License expenses:
—
— 154 341
Research and development 16,359 10,275 19,053 5,815
Selling, general and administrative 7,292 12,268 16,447 34,050
Total operating expenses 23,651 22,543 35,654 40,206
Operating loss (13,651 ) (22,543 ) (35,398 ) (39,637 )
Other income
Interest and other income, net 121 129 109 52
Loss before income taxes (13,530 ) (22,414 ) (35,289 ) (39,585 )
Income taxes
—
—
— 700
Net loss $ (13,530 ) $ (22,414 ) $ (35,289 ) $ (40,285 )
Basic and diluted net loss per common share* $ (0.15 ) $ (0.24 ) $ (0.38 ) $ (0.44 )
* The aggregate of quarterly
computed basic and diluted net loss per common share may not agree
with the annual amount due to rounding.</t>
  </si>
  <si>
    <t>Organization and Summary of Significant Accounting Policies - Additional information (Detail)</t>
  </si>
  <si>
    <t>Jan. 21, 2015USD ($)$ / sharesshares</t>
  </si>
  <si>
    <t>Jan. 22, 2014USD ($)$ / sharesshares</t>
  </si>
  <si>
    <t>Oct. 31, 2015USD ($)$ / shares</t>
  </si>
  <si>
    <t>Apr. 30, 2015USD ($)ft²</t>
  </si>
  <si>
    <t>Mar. 31, 2014ft²</t>
  </si>
  <si>
    <t>Dec. 31, 2015USD ($)Patient</t>
  </si>
  <si>
    <t>Sep. 30, 2015USD ($)</t>
  </si>
  <si>
    <t>Jun. 30, 2015USD ($)</t>
  </si>
  <si>
    <t>Mar. 31, 2015USD ($)</t>
  </si>
  <si>
    <t>Dec. 31, 2015USD ($)PatientSegmentCustomerMembersshares</t>
  </si>
  <si>
    <t>Dec. 31, 2014USD ($)shares</t>
  </si>
  <si>
    <t>Dec. 31, 2013USD ($)shares</t>
  </si>
  <si>
    <t>Oct. 14, 2015$ / shares</t>
  </si>
  <si>
    <t>Organization, Consolidation and Presentation of Financial Statements Disclosure [Line Items]</t>
  </si>
  <si>
    <t>Number of sales representatives in the field | Members</t>
  </si>
  <si>
    <t>Number of nephrologists | Customer</t>
  </si>
  <si>
    <t>Net U.S. Auryxia sales recognized</t>
  </si>
  <si>
    <t>Number of patients on dialysis | Patient</t>
  </si>
  <si>
    <t>Number of annual prescription written for phosphate binders</t>
  </si>
  <si>
    <t>Market share</t>
  </si>
  <si>
    <t>1.00%</t>
  </si>
  <si>
    <t>License agreements, potential milestone receivable</t>
  </si>
  <si>
    <t>Proceeds from convertible senior notes</t>
  </si>
  <si>
    <t>Underwriting discounts and offering expenses</t>
  </si>
  <si>
    <t>Sales cash discounts offered to customers, percentage</t>
  </si>
  <si>
    <t>2.00%</t>
  </si>
  <si>
    <t>Allowance for doubtful accounts</t>
  </si>
  <si>
    <t>Space lease agreement, square feet | ft²</t>
  </si>
  <si>
    <t>Manufacturing charges</t>
  </si>
  <si>
    <t>Option outstanding, not included in computation of net loss per share amount | shares</t>
  </si>
  <si>
    <t>Number of reportable segments | Segment</t>
  </si>
  <si>
    <t>Impairment of goodwill</t>
  </si>
  <si>
    <t>Maximum</t>
  </si>
  <si>
    <t>Liquid investments, original maturities</t>
  </si>
  <si>
    <t>3 months</t>
  </si>
  <si>
    <t>Public offering</t>
  </si>
  <si>
    <t>Stock issued during period, shares, new issues | shares</t>
  </si>
  <si>
    <t>Share price | $ / shares</t>
  </si>
  <si>
    <t>Proceeds from issuance of common stock, gross</t>
  </si>
  <si>
    <t>Boston, Massachusetts</t>
  </si>
  <si>
    <t>Lease agreement term</t>
  </si>
  <si>
    <t>94 months</t>
  </si>
  <si>
    <t>Lease agreement, commencement date</t>
  </si>
  <si>
    <t>May 1,
		2015</t>
  </si>
  <si>
    <t>Convertible Senior Notes, due 2020</t>
  </si>
  <si>
    <t>Conversion price, per share | $ / shares</t>
  </si>
  <si>
    <t>Convertible Senior Notes, due 2020 | Baupost Group L..L..C.</t>
  </si>
  <si>
    <t>Receivable Associated with Lease Incentive (Detail) $ in Thousands</t>
  </si>
  <si>
    <t>Dec. 31, 2015USD ($)</t>
  </si>
  <si>
    <t>Operating Leased Assets [Line Items]</t>
  </si>
  <si>
    <t>Property Plant and Equipment Useful Life (Detail)</t>
  </si>
  <si>
    <t>Office Furniture and Equipment | Minimum</t>
  </si>
  <si>
    <t>Property, Plant and Equipment [Line Items]</t>
  </si>
  <si>
    <t>Property, Plant and Equipment, Useful Life</t>
  </si>
  <si>
    <t>3 years</t>
  </si>
  <si>
    <t>Office Furniture and Equipment | Maximum</t>
  </si>
  <si>
    <t>7 years</t>
  </si>
  <si>
    <t>Computers, Software and Related Equipment</t>
  </si>
  <si>
    <t>Schedule of Provisions for Allowances and Accruals (Detail) - USD ($) $ in Thousands</t>
  </si>
  <si>
    <t>3 Months Ended</t>
  </si>
  <si>
    <t>Sep. 30, 2015</t>
  </si>
  <si>
    <t>Mar. 31, 2015</t>
  </si>
  <si>
    <t>Allowance for Sales Return and Doubtful Accounts [Line Items]</t>
  </si>
  <si>
    <t>Gross Auryxia product sales</t>
  </si>
  <si>
    <t>Provision for product sales allowances and accruals</t>
  </si>
  <si>
    <t>Provision for product sales allowances and accruals, Percentage</t>
  </si>
  <si>
    <t>38.00%</t>
  </si>
  <si>
    <t>Trade Allowances</t>
  </si>
  <si>
    <t>12.00%</t>
  </si>
  <si>
    <t>Rebates Chargebacks and Discounts</t>
  </si>
  <si>
    <t>15.00%</t>
  </si>
  <si>
    <t>Product Returns</t>
  </si>
  <si>
    <t>0.00%</t>
  </si>
  <si>
    <t>Other Incentives</t>
  </si>
  <si>
    <t>11.00%</t>
  </si>
  <si>
    <t>Includes co-pay mitigation and voucher rebates.</t>
  </si>
  <si>
    <t>Summary of Product Sales Recognized and Deferred (Detail) - USD ($) $ in Thousands</t>
  </si>
  <si>
    <t>Deferred Revenue Arrangement [Line Items]</t>
  </si>
  <si>
    <t>Deferred product sales</t>
  </si>
  <si>
    <t>Product Revenue, Deferred and Recognized</t>
  </si>
  <si>
    <t>Expensed and Capitalized Cost of Goods (Detail) - USD ($) $ in Thousands</t>
  </si>
  <si>
    <t>1 Months Ended</t>
  </si>
  <si>
    <t>Inventory [Line Items]</t>
  </si>
  <si>
    <t>Cost of goods sold expensed</t>
  </si>
  <si>
    <t>Finished goods inventory held by others</t>
  </si>
  <si>
    <t>Inventory Finished Goods and Cost of Goods Sold</t>
  </si>
  <si>
    <t>Customer Who Represented 10% Or More Total Account Receivable (Detail) - Accounts Receivable, net - Customer Concentration Risk</t>
  </si>
  <si>
    <t>Amerisource Bergen Corporation</t>
  </si>
  <si>
    <t>Concentration Risk [Line Items]</t>
  </si>
  <si>
    <t>Concentration risk percentage</t>
  </si>
  <si>
    <t>17.00%</t>
  </si>
  <si>
    <t>28.00%</t>
  </si>
  <si>
    <t>Cardinal Health, Inc</t>
  </si>
  <si>
    <t>24.00%</t>
  </si>
  <si>
    <t>31.00%</t>
  </si>
  <si>
    <t>McKesson Corporation</t>
  </si>
  <si>
    <t>23.00%</t>
  </si>
  <si>
    <t>30.00%</t>
  </si>
  <si>
    <t>Davita Rx</t>
  </si>
  <si>
    <t>19.00%</t>
  </si>
  <si>
    <t>Fresenius Medical Care Rx</t>
  </si>
  <si>
    <t>10.00%</t>
  </si>
  <si>
    <t>Cash And Cash Equivalents (Detail) - USD ($) $ in Thousands</t>
  </si>
  <si>
    <t>Cash and Cash Equivalents [Line Items]</t>
  </si>
  <si>
    <t>Money market funds</t>
  </si>
  <si>
    <t>Checking and bank deposits</t>
  </si>
  <si>
    <t>Investment Securities (Detail) $ in Thousands</t>
  </si>
  <si>
    <t>Dec. 31, 2014USD ($)</t>
  </si>
  <si>
    <t>Schedule of Held-to-maturity Securities [Line Items]</t>
  </si>
  <si>
    <t>Amortized cost, as adjusted</t>
  </si>
  <si>
    <t>Gross unrealized holding gains</t>
  </si>
  <si>
    <t>Gross unrealized holding losses</t>
  </si>
  <si>
    <t>Estimated fair value</t>
  </si>
  <si>
    <t>Obligations of domestic governmental agencies</t>
  </si>
  <si>
    <t>Investment Securities (Parenthetical) (Detail)</t>
  </si>
  <si>
    <t>Investment maturity</t>
  </si>
  <si>
    <t>2015-01</t>
  </si>
  <si>
    <t>Fair Value Measurements of Financial Assets (Detail) - Level 1 - USD ($) $ in Thousands</t>
  </si>
  <si>
    <t>Fair Value, Assets and Liabilities Measured on Recurring and Nonrecurring Basis [Line Items]</t>
  </si>
  <si>
    <t>Financial assets at fair value</t>
  </si>
  <si>
    <t>Obligations of domestic governmental agencies | Held-to-maturity Securities</t>
  </si>
  <si>
    <t>[2]</t>
  </si>
  <si>
    <t>Included in cash and cash equivalents on our consolidated balance sheet. The carrying amount of money market funds approximates fair value.</t>
  </si>
  <si>
    <t>Amortized cost approximates fair value.</t>
  </si>
  <si>
    <t>Debt - Additional Information (Detail) - USD ($)</t>
  </si>
  <si>
    <t>Oct. 31, 2015</t>
  </si>
  <si>
    <t>Oct. 14, 2015</t>
  </si>
  <si>
    <t>Debt Conversion [Line Items]</t>
  </si>
  <si>
    <t>Debt instrument principal amount</t>
  </si>
  <si>
    <t>Conversion percentage</t>
  </si>
  <si>
    <t>20.00%</t>
  </si>
  <si>
    <t>Notes, interest expense</t>
  </si>
  <si>
    <t>Minimum aggregate principal amount outstanding for declaration notice</t>
  </si>
  <si>
    <t>25.00%</t>
  </si>
  <si>
    <t>Initial conversion rate</t>
  </si>
  <si>
    <t>0.26738%</t>
  </si>
  <si>
    <t>Conversion price, per share</t>
  </si>
  <si>
    <t>Repurchase price percentage of the principal amount</t>
  </si>
  <si>
    <t>100.00%</t>
  </si>
  <si>
    <t>Convertible Senior Notes, due 2020 | Default (other than certain events of bankruptcy, insolvency or reorganization)</t>
  </si>
  <si>
    <t>Redemption percentage</t>
  </si>
  <si>
    <t>Convertible Senior Notes, due 2020 | Events of bankruptcy, insolvency or reorganization</t>
  </si>
  <si>
    <t>Convertible Senior Notes, due 2020 | Currently convertible into shares of common stock at the option of Baupost</t>
  </si>
  <si>
    <t>Convertible Senior Notes, due 2020 | Contingently convertible into shares of common stock or cash at the option of Baupost</t>
  </si>
  <si>
    <t>Convertible Debt</t>
  </si>
  <si>
    <t>Notes, fair value</t>
  </si>
  <si>
    <t>Summary of Inventories (Detail) - USD ($) $ in Thousands</t>
  </si>
  <si>
    <t>Raw materials</t>
  </si>
  <si>
    <t>Work in process</t>
  </si>
  <si>
    <t>Finished goods</t>
  </si>
  <si>
    <t>Total inventory</t>
  </si>
  <si>
    <t>Property, Plant and Equipment (Detail) - USD ($) $ in Thousands</t>
  </si>
  <si>
    <t>Property, Plant and Equipment, Gross</t>
  </si>
  <si>
    <t>Accumulated depreciation and amortization</t>
  </si>
  <si>
    <t>Net book value</t>
  </si>
  <si>
    <t>Leasehold improvements</t>
  </si>
  <si>
    <t>Office Furniture and Equipment</t>
  </si>
  <si>
    <t>Schedule of Depreciation Expense (Detail) - USD ($) $ in Thousands</t>
  </si>
  <si>
    <t>Depreciation</t>
  </si>
  <si>
    <t>Research and Development Expense</t>
  </si>
  <si>
    <t>Selling, General and Administrative Expense</t>
  </si>
  <si>
    <t>Goodwill - Additional Information (Detail) - USD ($) $ in Thousands</t>
  </si>
  <si>
    <t>Apr. 06, 2006</t>
  </si>
  <si>
    <t>Goodwill [Line Items]</t>
  </si>
  <si>
    <t>Business acquisition, date of acquisition agreement</t>
  </si>
  <si>
    <t>Apr. 6,
		2006</t>
  </si>
  <si>
    <t>Business acquisition purchase price</t>
  </si>
  <si>
    <t>Business Acquisition, purchase price allocation, goodwill amount</t>
  </si>
  <si>
    <t>Schedule of Other Assets (Detail) - USD ($) $ in Thousands</t>
  </si>
  <si>
    <t>Other Noncurrent Assets [Line Items]</t>
  </si>
  <si>
    <t>Deposits</t>
  </si>
  <si>
    <t>Deferred registration fees</t>
  </si>
  <si>
    <t>Other Assets - Additional Information (Detail) - USD ($)</t>
  </si>
  <si>
    <t>Other Assets [Line Items]</t>
  </si>
  <si>
    <t>Amortization expenses</t>
  </si>
  <si>
    <t>Patents</t>
  </si>
  <si>
    <t>Finite lived intangible assets</t>
  </si>
  <si>
    <t>License Agreements - Additional Information (Detail) - USD ($)</t>
  </si>
  <si>
    <t>110 Months Ended</t>
  </si>
  <si>
    <t>Feb. 28, 2014</t>
  </si>
  <si>
    <t>Jan. 31, 2013</t>
  </si>
  <si>
    <t>Sep. 30, 2014</t>
  </si>
  <si>
    <t>Mar. 31, 2014</t>
  </si>
  <si>
    <t>Collaborative Arrangements and Non-collaborative Arrangement Transactions [Line Items]</t>
  </si>
  <si>
    <t>License agreements, non-refundable milestone payment received</t>
  </si>
  <si>
    <t>License revenue related to royalties</t>
  </si>
  <si>
    <t>License expense related to royalties</t>
  </si>
  <si>
    <t>Licensing Agreements</t>
  </si>
  <si>
    <t>Payments to acquire right for development and marketing of Ferric Citrate</t>
  </si>
  <si>
    <t>Milestone payment</t>
  </si>
  <si>
    <t>Summary of Outstanding Convertible Notes and Derivative Liability Balances (Detail) $ in Thousands</t>
  </si>
  <si>
    <t>Debt Instrument [Line Items]</t>
  </si>
  <si>
    <t>Add: amortization of debt discount to interest expense</t>
  </si>
  <si>
    <t>Net carrying amount</t>
  </si>
  <si>
    <t>Fair value adjustment</t>
  </si>
  <si>
    <t>Derivative liability balance</t>
  </si>
  <si>
    <t>Principal</t>
  </si>
  <si>
    <t>Less: debt discount originally recorded</t>
  </si>
  <si>
    <t>Original derivative liability recorded</t>
  </si>
  <si>
    <t>Stockholders' Equity - Additional Information (Detail) - USD ($) $ / shares in Units, $ in Thousands</t>
  </si>
  <si>
    <t>May. 20, 2015</t>
  </si>
  <si>
    <t>Jan. 21, 2015</t>
  </si>
  <si>
    <t>Jan. 22, 2014</t>
  </si>
  <si>
    <t>Nov. 30, 2014</t>
  </si>
  <si>
    <t>Dec. 31, 2012</t>
  </si>
  <si>
    <t>Stockholders Equity Note [Line Items]</t>
  </si>
  <si>
    <t>Proceeds from issuance of common stock, net</t>
  </si>
  <si>
    <t>Shares available for the issuance of stock options</t>
  </si>
  <si>
    <t>Stock-based compensation expense associated with restricted stock</t>
  </si>
  <si>
    <t>Weighted average grant date fair value of options granted</t>
  </si>
  <si>
    <t>Total unrecognized compensation cost related to non-vest stock options</t>
  </si>
  <si>
    <t>Long Term Incentive Plan 2004</t>
  </si>
  <si>
    <t>Plan authorizes grants to purchase common stock</t>
  </si>
  <si>
    <t>CEO Incentive Plan 2009</t>
  </si>
  <si>
    <t>Share based compensation arrangement by share based payment award contractual term</t>
  </si>
  <si>
    <t>10 years</t>
  </si>
  <si>
    <t>Stock Option Plan 1999</t>
  </si>
  <si>
    <t>Incentive Plan 2007</t>
  </si>
  <si>
    <t>Chief Executive Officer</t>
  </si>
  <si>
    <t>Employment agreement, termination date</t>
  </si>
  <si>
    <t>Apr. 30,
		2015</t>
  </si>
  <si>
    <t>Stock awards vesting period</t>
  </si>
  <si>
    <t>4 years</t>
  </si>
  <si>
    <t>Maximum | Long Term Incentive Plan 2004</t>
  </si>
  <si>
    <t>Maximum | Stock Option Plan 1999</t>
  </si>
  <si>
    <t>Maximum | Incentive Plan 2007</t>
  </si>
  <si>
    <t>Maximum | Incentive Plan 2013</t>
  </si>
  <si>
    <t>Minimum</t>
  </si>
  <si>
    <t>Minimum | Incentive Plan 2013</t>
  </si>
  <si>
    <t>Stock Compensation Plan</t>
  </si>
  <si>
    <t>Number of options</t>
  </si>
  <si>
    <t>Number of shares of restricted stock granted</t>
  </si>
  <si>
    <t>Weighted average recognition periods for unrecognized compensation cost</t>
  </si>
  <si>
    <t>1 year 10 months 24 days</t>
  </si>
  <si>
    <t>Stock Compensation Plan | Unvested Milestone-Based Options</t>
  </si>
  <si>
    <t>Restricted Stock</t>
  </si>
  <si>
    <t>Restricted stock issued</t>
  </si>
  <si>
    <t>Number of shares of restricted stock vested</t>
  </si>
  <si>
    <t>Total unrecognized compensation cost related to restricted stock</t>
  </si>
  <si>
    <t>1 year 1 month 6 days</t>
  </si>
  <si>
    <t>Restricted Stock | Unvested milestone-based employee awards</t>
  </si>
  <si>
    <t>Restricted Stock | Milestone-based and vest upon certain corporate milestones</t>
  </si>
  <si>
    <t>Restricted Stock | Chief Executive Officer</t>
  </si>
  <si>
    <t>Restricted Stock | Upon the first commercial sale of Auryxia to wholesalers | Chief Executive Officer</t>
  </si>
  <si>
    <t>Stock Options | Milestone-based and vest upon certain corporate milestones</t>
  </si>
  <si>
    <t>Stock issued during period, shares, new issues</t>
  </si>
  <si>
    <t>Share price</t>
  </si>
  <si>
    <t>Summary of Stock Option Activity (Detail) - Stock Compensation Plan - USD ($)</t>
  </si>
  <si>
    <t>Number of shares</t>
  </si>
  <si>
    <t>Outstanding at beginning of period</t>
  </si>
  <si>
    <t>Granted</t>
  </si>
  <si>
    <t>Exercised</t>
  </si>
  <si>
    <t>Forfeited</t>
  </si>
  <si>
    <t>Expired</t>
  </si>
  <si>
    <t>Outstanding at end of period</t>
  </si>
  <si>
    <t>Vested and expected to vest at December 31, 2015</t>
  </si>
  <si>
    <t>Exercisable at December 31, 2015</t>
  </si>
  <si>
    <t>Weighted-average exercise price</t>
  </si>
  <si>
    <t>Weighted-average contractual term</t>
  </si>
  <si>
    <t>Outstanding</t>
  </si>
  <si>
    <t>7 years 2 months 12 days</t>
  </si>
  <si>
    <t>5 years 6 months</t>
  </si>
  <si>
    <t>Aggregate intrinsic value</t>
  </si>
  <si>
    <t>Summary of Restricted Share Activity (Detail) - Restricted Stock - USD ($)</t>
  </si>
  <si>
    <t>Vested</t>
  </si>
  <si>
    <t>Weighted average grant date fair value</t>
  </si>
  <si>
    <t>Stock Based Compensation (Detail) - USD ($) $ in Thousands</t>
  </si>
  <si>
    <t>Share-based Compensation Arrangement by Share-based Payment Award, Compensation Cost [Line Items]</t>
  </si>
  <si>
    <t>Summary of Share Based Compensation Expense (Detail) - USD ($) $ in Thousands</t>
  </si>
  <si>
    <t>Stock-based compensation expense associated with option grants</t>
  </si>
  <si>
    <t>Stock compensation expense</t>
  </si>
  <si>
    <t>Black Scholes Option Valuation Assumptions (Detail)</t>
  </si>
  <si>
    <t>Share-based Compensation Arrangement by Share-based Payment Award [Line Items]</t>
  </si>
  <si>
    <t>Risk-free interest rates</t>
  </si>
  <si>
    <t>1.70%</t>
  </si>
  <si>
    <t>1.90%</t>
  </si>
  <si>
    <t>0.70%</t>
  </si>
  <si>
    <t>Dividend yield</t>
  </si>
  <si>
    <t>Volatility</t>
  </si>
  <si>
    <t>89.20%</t>
  </si>
  <si>
    <t>103.00%</t>
  </si>
  <si>
    <t>102.00%</t>
  </si>
  <si>
    <t>Weighted-average expected term</t>
  </si>
  <si>
    <t>6 years</t>
  </si>
  <si>
    <t>3 years 9 months 18 days</t>
  </si>
  <si>
    <t>Income Taxes - Additional Information (Detail) - USD ($)</t>
  </si>
  <si>
    <t>Income Taxes [Line Items]</t>
  </si>
  <si>
    <t>Valuation allowance for deferred tax assets</t>
  </si>
  <si>
    <t>Change in deferred tax assets valuation allowance</t>
  </si>
  <si>
    <t>Net operating loss carryforwards</t>
  </si>
  <si>
    <t>Stock option exercises value included in U.S. net operating loss carryforwards</t>
  </si>
  <si>
    <t>US Federal income tax rate</t>
  </si>
  <si>
    <t>34.00%</t>
  </si>
  <si>
    <t>Unrecognized tax benefits, accrued interest and penalties</t>
  </si>
  <si>
    <t>Net operating loss carryforwards, expiration period</t>
  </si>
  <si>
    <t>Income Tax Provision (Detail) - USD ($) $ in Thousands</t>
  </si>
  <si>
    <t>Current:</t>
  </si>
  <si>
    <t>Federal</t>
  </si>
  <si>
    <t>State</t>
  </si>
  <si>
    <t>Total current</t>
  </si>
  <si>
    <t>Deferred:</t>
  </si>
  <si>
    <t>Total deferred</t>
  </si>
  <si>
    <t>Total income taxes</t>
  </si>
  <si>
    <t>Effective Income Tax Rate Reconciliation (Detail) - USD ($) $ in Thousands</t>
  </si>
  <si>
    <t>Jun. 30, 2014</t>
  </si>
  <si>
    <t>Income Tax Reconciliation [Line Items]</t>
  </si>
  <si>
    <t>Computed "expected" tax benefit</t>
  </si>
  <si>
    <t>Increase (decrease) in income taxes resulting from:</t>
  </si>
  <si>
    <t>Expected (benefit) expense from state &amp; local taxes</t>
  </si>
  <si>
    <t>Tax impact of derivative liability</t>
  </si>
  <si>
    <t>Permanent differences</t>
  </si>
  <si>
    <t>Impact of state NOL carryforward change</t>
  </si>
  <si>
    <t>Prior year true-up</t>
  </si>
  <si>
    <t>Change in the balance of the valuation allowance for deferred tax assets allocated to income tax expense</t>
  </si>
  <si>
    <t>Significant Components of Deferred Income Tax Expense (Benefit) (Detail) - USD ($) $ in Thousands</t>
  </si>
  <si>
    <t>Components Of Income Tax Expense [Line Items]</t>
  </si>
  <si>
    <t>Deferred tax benefit</t>
  </si>
  <si>
    <t>Increase in the valuation allowance for deferred tax asset</t>
  </si>
  <si>
    <t>Deferred Tax Assets and Deferred Tax Liabilities (Detail) - USD ($) $ in Thousands</t>
  </si>
  <si>
    <t>Deferred tax assets (liabilities):</t>
  </si>
  <si>
    <t>Unrealized / realized loss on securities</t>
  </si>
  <si>
    <t>Capitalized Inventory</t>
  </si>
  <si>
    <t>Intangible assets due to different amortization methods, assets</t>
  </si>
  <si>
    <t>Debt discount</t>
  </si>
  <si>
    <t>Other temporary differences</t>
  </si>
  <si>
    <t>Net deferred tax asset, excluding valuation allowance</t>
  </si>
  <si>
    <t>Less valuation allowance</t>
  </si>
  <si>
    <t>Net deferred tax liabilities</t>
  </si>
  <si>
    <t>Components of Interest and Other Income, Net (Detail) - USD ($) $ in Thousands</t>
  </si>
  <si>
    <t>Component Of Other Expense Income Nonoperating [Line Items]</t>
  </si>
  <si>
    <t>Interest income</t>
  </si>
  <si>
    <t>Interest expense</t>
  </si>
  <si>
    <t>Other income (expense)</t>
  </si>
  <si>
    <t>Interest and other income, net</t>
  </si>
  <si>
    <t>Commitments and Contingencies - Additional Information (Detail) $ in Thousands</t>
  </si>
  <si>
    <t>Sep. 30, 2013ft²</t>
  </si>
  <si>
    <t>Dec. 31, 2013USD ($)</t>
  </si>
  <si>
    <t>Commitments and Contingencies [Line Items]</t>
  </si>
  <si>
    <t>Contractual obligations</t>
  </si>
  <si>
    <t>Contractual obligations, due within the next twelve months</t>
  </si>
  <si>
    <t>Additional square feet leased | ft²</t>
  </si>
  <si>
    <t>Rental expense</t>
  </si>
  <si>
    <t>Recognized sublet income</t>
  </si>
  <si>
    <t>Payments to acquire right for development and marketing of Auryxia</t>
  </si>
  <si>
    <t>Selling, General and Administrative Agreements</t>
  </si>
  <si>
    <t>Selling, General and Administrative Agreements | Launch and Commercialization of Auryxia</t>
  </si>
  <si>
    <t>Research and Development Arrangements</t>
  </si>
  <si>
    <t>Research and Development Arrangements | Auryxia Clinical and Regulatory Programs</t>
  </si>
  <si>
    <t>Manufacture Agreements</t>
  </si>
  <si>
    <t>Manufacture Agreements | Production and Packaging of Auryxia Drug Substance and Drug Product</t>
  </si>
  <si>
    <t>Operating Leases</t>
  </si>
  <si>
    <t>Future Research and Development Payment Obligations (Detail) $ in Thousands</t>
  </si>
  <si>
    <t>Contractual Obligation [Line Items]</t>
  </si>
  <si>
    <t>Less than 1 year</t>
  </si>
  <si>
    <t>1-3 years</t>
  </si>
  <si>
    <t>3-5 years</t>
  </si>
  <si>
    <t>More than 5 years</t>
  </si>
  <si>
    <t>Quarterly Consolidated Financial Data (Detail) - USD ($) $ / shares in Units, $ in Thousands</t>
  </si>
  <si>
    <t>Revenue:</t>
  </si>
  <si>
    <t>Product revenue, net</t>
  </si>
  <si>
    <t>License expenses:</t>
  </si>
  <si>
    <t>Other income</t>
  </si>
  <si>
    <t>The aggregate of quarterly computed basic and diluted net loss per common share may not agree with the annual amount due to rounding.</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9"/>
    <col customWidth="1" max="3" min="3" width="14"/>
    <col customWidth="1" max="4" min="4" width="15"/>
  </cols>
  <sheetData>
    <row r="1" spans="1:4">
      <c t="s" r="A1" s="1">
        <v>0</v>
      </c>
      <c t="s" r="B1" s="2">
        <v>1</v>
      </c>
    </row>
    <row r="2" spans="1:4">
      <c t="s" r="B2" s="2">
        <v>2</v>
      </c>
      <c t="s" r="C2" s="2">
        <v>3</v>
      </c>
      <c t="s" r="D2" s="2">
        <v>4</v>
      </c>
    </row>
    <row r="3" spans="1:4">
      <c t="s" r="A3" s="3">
        <v>5</v>
      </c>
      <c t="s" r="B3" s="3">
        <v>6</v>
      </c>
    </row>
    <row r="4" spans="1:4">
      <c t="s" r="A4" s="3">
        <v>7</v>
      </c>
      <c t="s" r="B4" s="3">
        <v>8</v>
      </c>
    </row>
    <row r="5" spans="1:4">
      <c t="s" r="A5" s="3">
        <v>9</v>
      </c>
      <c t="s" r="B5" s="3">
        <v>10</v>
      </c>
    </row>
    <row r="6" spans="1:4">
      <c t="s" r="A6" s="3">
        <v>11</v>
      </c>
      <c t="n" r="B6" s="5">
        <v>2015</v>
      </c>
    </row>
    <row r="7" spans="1:4">
      <c t="s" r="A7" s="3">
        <v>12</v>
      </c>
      <c t="s" r="B7" s="3">
        <v>13</v>
      </c>
    </row>
    <row r="8" spans="1:4">
      <c t="s" r="A8" s="3">
        <v>14</v>
      </c>
      <c t="s" r="B8" s="3">
        <v>15</v>
      </c>
    </row>
    <row r="9" spans="1:4">
      <c t="s" r="A9" s="3">
        <v>16</v>
      </c>
      <c t="s" r="B9" s="3">
        <v>17</v>
      </c>
    </row>
    <row r="10" spans="1:4">
      <c t="s" r="A10" s="3">
        <v>18</v>
      </c>
      <c t="n" r="B10" s="5">
        <v>1114220</v>
      </c>
    </row>
    <row r="11" spans="1:4">
      <c t="s" r="A11" s="3">
        <v>19</v>
      </c>
      <c t="s" r="B11" s="3">
        <v>20</v>
      </c>
    </row>
    <row r="12" spans="1:4">
      <c t="s" r="A12" s="3">
        <v>21</v>
      </c>
      <c t="s" r="B12" s="3">
        <v>22</v>
      </c>
    </row>
    <row r="13" spans="1:4">
      <c t="s" r="A13" s="3">
        <v>23</v>
      </c>
      <c t="s" r="B13" s="3">
        <v>24</v>
      </c>
    </row>
    <row r="14" spans="1:4">
      <c t="s" r="A14" s="3">
        <v>25</v>
      </c>
      <c t="s" r="B14" s="3">
        <v>22</v>
      </c>
    </row>
    <row r="15" spans="1:4">
      <c t="s" r="A15" s="3">
        <v>26</v>
      </c>
      <c t="s" r="B15" s="3">
        <v>27</v>
      </c>
    </row>
    <row r="16" spans="1:4">
      <c t="s" r="A16" s="3">
        <v>28</v>
      </c>
      <c t="n" r="C16" s="5">
        <v>105875863</v>
      </c>
    </row>
    <row r="17" spans="1:4">
      <c t="s" r="A17" s="3">
        <v>29</v>
      </c>
      <c t="n" r="D17" s="6">
        <v>1036302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t="s" r="A1" s="1">
        <v>159</v>
      </c>
      <c t="s" r="B1" s="2">
        <v>1</v>
      </c>
    </row>
    <row r="2" spans="1:2">
      <c t="s" r="B2" s="2">
        <v>2</v>
      </c>
    </row>
    <row r="3" spans="1:2">
      <c t="s" r="A3" s="3">
        <v>159</v>
      </c>
      <c t="s" r="B3" s="3">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t="s" r="A1" s="1">
        <v>161</v>
      </c>
      <c t="s" r="B1" s="2">
        <v>1</v>
      </c>
    </row>
    <row r="2" spans="1:2">
      <c t="s" r="B2" s="2">
        <v>2</v>
      </c>
    </row>
    <row r="3" spans="1:2">
      <c t="s" r="A3" s="3">
        <v>161</v>
      </c>
      <c t="s" r="B3" s="3">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0"/>
    <col customWidth="1" max="2" min="2" width="80"/>
  </cols>
  <sheetData>
    <row r="1" spans="1:2">
      <c t="s" r="A1" s="1">
        <v>36</v>
      </c>
      <c t="s" r="B1" s="2">
        <v>1</v>
      </c>
    </row>
    <row r="2" spans="1:2">
      <c t="s" r="B2" s="2">
        <v>2</v>
      </c>
    </row>
    <row r="3" spans="1:2">
      <c t="s" r="A3" s="3">
        <v>36</v>
      </c>
      <c t="s" r="B3" s="3">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t="s" r="A1" s="1">
        <v>164</v>
      </c>
      <c t="s" r="B1" s="2">
        <v>1</v>
      </c>
    </row>
    <row r="2" spans="1:2">
      <c t="s" r="B2" s="2">
        <v>2</v>
      </c>
    </row>
    <row r="3" spans="1:2">
      <c t="s" r="A3" s="3">
        <v>164</v>
      </c>
      <c t="s" r="B3" s="3">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9"/>
    <col customWidth="1" max="2" min="2" width="80"/>
  </cols>
  <sheetData>
    <row r="1" spans="1:2">
      <c t="s" r="A1" s="1">
        <v>42</v>
      </c>
      <c t="s" r="B1" s="2">
        <v>1</v>
      </c>
    </row>
    <row r="2" spans="1:2">
      <c t="s" r="B2" s="2">
        <v>2</v>
      </c>
    </row>
    <row r="3" spans="1:2">
      <c t="s" r="A3" s="3">
        <v>42</v>
      </c>
      <c t="s" r="B3" s="3">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t="s" r="A1" s="1">
        <v>167</v>
      </c>
      <c t="s" r="B1" s="2">
        <v>1</v>
      </c>
    </row>
    <row r="2" spans="1:2">
      <c t="s" r="B2" s="2">
        <v>2</v>
      </c>
    </row>
    <row r="3" spans="1:2">
      <c t="s" r="A3" s="3">
        <v>167</v>
      </c>
      <c t="s" r="B3" s="3">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r="1" spans="1:2">
      <c t="s" r="A1" s="1">
        <v>169</v>
      </c>
      <c t="s" r="B1" s="2">
        <v>1</v>
      </c>
    </row>
    <row r="2" spans="1:2">
      <c t="s" r="B2" s="2">
        <v>2</v>
      </c>
    </row>
    <row r="3" spans="1:2">
      <c t="s" r="A3" s="3">
        <v>169</v>
      </c>
      <c t="s" r="B3" s="3">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
    <col customWidth="1" max="2" min="2" width="80"/>
  </cols>
  <sheetData>
    <row r="1" spans="1:2">
      <c t="s" r="A1" s="1">
        <v>171</v>
      </c>
      <c t="s" r="B1" s="2">
        <v>1</v>
      </c>
    </row>
    <row r="2" spans="1:2">
      <c t="s" r="B2" s="2">
        <v>2</v>
      </c>
    </row>
    <row r="3" spans="1:2">
      <c t="s" r="A3" s="3">
        <v>171</v>
      </c>
      <c t="s" r="B3" s="3">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t="s" r="A1" s="1">
        <v>173</v>
      </c>
      <c t="s" r="B1" s="2">
        <v>1</v>
      </c>
    </row>
    <row r="2" spans="1:2">
      <c t="s" r="B2" s="2">
        <v>2</v>
      </c>
    </row>
    <row r="3" spans="1:2">
      <c t="s" r="A3" s="3">
        <v>173</v>
      </c>
      <c t="s" r="B3" s="3">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t="s" r="A1" s="1">
        <v>175</v>
      </c>
      <c t="s" r="B1" s="2">
        <v>1</v>
      </c>
    </row>
    <row r="2" spans="1:2">
      <c t="s" r="B2" s="2">
        <v>2</v>
      </c>
    </row>
    <row r="3" spans="1:2">
      <c t="s" r="A3" s="3">
        <v>175</v>
      </c>
      <c t="s" r="B3" s="3">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v>
      </c>
      <c t="s" r="B1" s="2">
        <v>2</v>
      </c>
      <c t="s" r="C1" s="2">
        <v>31</v>
      </c>
    </row>
    <row r="2" spans="1:3">
      <c t="s" r="A2" s="7">
        <v>32</v>
      </c>
    </row>
    <row r="3" spans="1:3">
      <c t="s" r="A3" s="3">
        <v>33</v>
      </c>
      <c t="n" r="B3" s="6">
        <v>200290</v>
      </c>
      <c t="n" r="C3" s="6">
        <v>74284</v>
      </c>
    </row>
    <row r="4" spans="1:3">
      <c t="s" r="A4" s="3">
        <v>34</v>
      </c>
      <c t="n" r="C4" s="5">
        <v>11508</v>
      </c>
    </row>
    <row r="5" spans="1:3">
      <c t="s" r="A5" s="3">
        <v>35</v>
      </c>
      <c t="n" r="C5" s="5">
        <v>48</v>
      </c>
    </row>
    <row r="6" spans="1:3">
      <c t="s" r="A6" s="3">
        <v>36</v>
      </c>
      <c t="n" r="B6" s="5">
        <v>41881</v>
      </c>
      <c t="n" r="C6" s="5">
        <v>7830</v>
      </c>
    </row>
    <row r="7" spans="1:3">
      <c t="s" r="A7" s="3">
        <v>37</v>
      </c>
      <c t="n" r="B7" s="5">
        <v>3656</v>
      </c>
      <c t="n" r="C7" s="5">
        <v>834</v>
      </c>
    </row>
    <row r="8" spans="1:3">
      <c t="s" r="A8" s="3">
        <v>38</v>
      </c>
      <c t="n" r="B8" s="5">
        <v>637</v>
      </c>
    </row>
    <row r="9" spans="1:3">
      <c t="s" r="A9" s="3">
        <v>39</v>
      </c>
      <c t="n" r="B9" s="5">
        <v>2830</v>
      </c>
      <c t="n" r="C9" s="5">
        <v>4092</v>
      </c>
    </row>
    <row r="10" spans="1:3">
      <c t="s" r="A10" s="3">
        <v>40</v>
      </c>
      <c t="n" r="B10" s="5">
        <v>249294</v>
      </c>
      <c t="n" r="C10" s="5">
        <v>98596</v>
      </c>
    </row>
    <row r="11" spans="1:3">
      <c t="s" r="A11" s="3">
        <v>41</v>
      </c>
      <c t="n" r="B11" s="5">
        <v>5083</v>
      </c>
      <c t="n" r="C11" s="5">
        <v>1532</v>
      </c>
    </row>
    <row r="12" spans="1:3">
      <c t="s" r="A12" s="3">
        <v>42</v>
      </c>
      <c t="n" r="B12" s="5">
        <v>3208</v>
      </c>
      <c t="n" r="C12" s="5">
        <v>3208</v>
      </c>
    </row>
    <row r="13" spans="1:3">
      <c t="s" r="A13" s="3">
        <v>43</v>
      </c>
      <c t="n" r="B13" s="5">
        <v>1100</v>
      </c>
      <c t="n" r="C13" s="5">
        <v>292</v>
      </c>
    </row>
    <row r="14" spans="1:3">
      <c t="s" r="A14" s="3">
        <v>44</v>
      </c>
      <c t="n" r="B14" s="5">
        <v>258685</v>
      </c>
      <c t="n" r="C14" s="5">
        <v>103628</v>
      </c>
    </row>
    <row r="15" spans="1:3">
      <c t="s" r="A15" s="7">
        <v>45</v>
      </c>
    </row>
    <row r="16" spans="1:3">
      <c t="s" r="A16" s="3">
        <v>46</v>
      </c>
      <c t="n" r="B16" s="5">
        <v>21322</v>
      </c>
      <c t="n" r="C16" s="5">
        <v>24146</v>
      </c>
    </row>
    <row r="17" spans="1:3">
      <c t="s" r="A17" s="3">
        <v>47</v>
      </c>
      <c t="n" r="B17" s="5">
        <v>5473</v>
      </c>
      <c t="n" r="C17" s="5">
        <v>4751</v>
      </c>
    </row>
    <row r="18" spans="1:3">
      <c t="s" r="A18" s="3">
        <v>48</v>
      </c>
      <c t="n" r="B18" s="5">
        <v>3526</v>
      </c>
      <c t="n" r="C18" s="5">
        <v>414</v>
      </c>
    </row>
    <row r="19" spans="1:3">
      <c t="s" r="A19" s="3">
        <v>49</v>
      </c>
      <c t="n" r="B19" s="5">
        <v>46686</v>
      </c>
    </row>
    <row r="20" spans="1:3">
      <c t="s" r="A20" s="3">
        <v>50</v>
      </c>
      <c t="n" r="B20" s="5">
        <v>244</v>
      </c>
    </row>
    <row r="21" spans="1:3">
      <c t="s" r="A21" s="3">
        <v>51</v>
      </c>
      <c t="n" r="B21" s="5">
        <v>355</v>
      </c>
    </row>
    <row r="22" spans="1:3">
      <c t="s" r="A22" s="3">
        <v>52</v>
      </c>
      <c t="n" r="B22" s="5">
        <v>77606</v>
      </c>
      <c t="n" r="C22" s="5">
        <v>29311</v>
      </c>
    </row>
    <row r="23" spans="1:3">
      <c t="s" r="A23" s="3">
        <v>53</v>
      </c>
      <c t="n" r="B23" s="5">
        <v>90773</v>
      </c>
    </row>
    <row r="24" spans="1:3">
      <c t="s" r="A24" s="3">
        <v>54</v>
      </c>
      <c t="n" r="B24" s="5">
        <v>1506</v>
      </c>
    </row>
    <row r="25" spans="1:3">
      <c t="s" r="A25" s="3">
        <v>55</v>
      </c>
      <c t="n" r="B25" s="5">
        <v>790</v>
      </c>
      <c t="n" r="C25" s="5">
        <v>700</v>
      </c>
    </row>
    <row r="26" spans="1:3">
      <c t="s" r="A26" s="3">
        <v>56</v>
      </c>
      <c t="n" r="B26" s="5">
        <v>1076</v>
      </c>
      <c t="n" r="C26" s="5">
        <v>133</v>
      </c>
    </row>
    <row r="27" spans="1:3">
      <c t="s" r="A27" s="3">
        <v>57</v>
      </c>
      <c t="n" r="B27" s="6">
        <v>171751</v>
      </c>
      <c t="n" r="C27" s="6">
        <v>30144</v>
      </c>
    </row>
    <row r="28" spans="1:3">
      <c t="s" r="A28" s="3">
        <v>58</v>
      </c>
      <c t="s" r="B28" s="3">
        <v>59</v>
      </c>
      <c t="s" r="C28" s="3">
        <v>59</v>
      </c>
    </row>
    <row r="29" spans="1:3">
      <c t="s" r="A29" s="7">
        <v>60</v>
      </c>
    </row>
    <row r="30" spans="1:3">
      <c t="s" r="A30" s="3">
        <v>61</v>
      </c>
      <c t="s" r="B30" s="3">
        <v>59</v>
      </c>
      <c t="s" r="C30" s="3">
        <v>59</v>
      </c>
    </row>
    <row r="31" spans="1:3">
      <c t="s" r="A31" s="3">
        <v>62</v>
      </c>
      <c t="n" r="B31" s="6">
        <v>105</v>
      </c>
      <c t="n" r="C31" s="6">
        <v>93</v>
      </c>
    </row>
    <row r="32" spans="1:3">
      <c t="s" r="A32" s="3">
        <v>63</v>
      </c>
      <c t="n" r="B32" s="5">
        <v>761189</v>
      </c>
      <c t="n" r="C32" s="5">
        <v>624606</v>
      </c>
    </row>
    <row r="33" spans="1:3">
      <c t="s" r="A33" s="3">
        <v>64</v>
      </c>
      <c t="n" r="B33" s="5">
        <v>-357</v>
      </c>
      <c t="n" r="C33" s="5">
        <v>-357</v>
      </c>
    </row>
    <row r="34" spans="1:3">
      <c t="s" r="A34" s="3">
        <v>65</v>
      </c>
      <c t="n" r="B34" s="5">
        <v>-674003</v>
      </c>
      <c t="n" r="C34" s="5">
        <v>-550858</v>
      </c>
    </row>
    <row r="35" spans="1:3">
      <c t="s" r="A35" s="3">
        <v>66</v>
      </c>
      <c t="n" r="B35" s="5">
        <v>86934</v>
      </c>
      <c t="n" r="C35" s="5">
        <v>73484</v>
      </c>
    </row>
    <row r="36" spans="1:3">
      <c t="s" r="A36" s="3">
        <v>67</v>
      </c>
      <c t="n" r="B36" s="6">
        <v>258685</v>
      </c>
      <c t="n" r="C36" s="6">
        <v>10362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r="1" spans="1:2">
      <c t="s" r="A1" s="1">
        <v>177</v>
      </c>
      <c t="s" r="B1" s="2">
        <v>1</v>
      </c>
    </row>
    <row r="2" spans="1:2">
      <c t="s" r="B2" s="2">
        <v>2</v>
      </c>
    </row>
    <row r="3" spans="1:2">
      <c t="s" r="A3" s="3">
        <v>177</v>
      </c>
      <c t="s" r="B3" s="3">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t="s" r="A1" s="1">
        <v>179</v>
      </c>
      <c t="s" r="B1" s="2">
        <v>1</v>
      </c>
    </row>
    <row r="2" spans="1:2">
      <c t="s" r="B2" s="2">
        <v>2</v>
      </c>
    </row>
    <row r="3" spans="1:2">
      <c t="s" r="A3" s="3">
        <v>179</v>
      </c>
      <c t="s" r="B3" s="3">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r="1" spans="1:2">
      <c t="s" r="A1" s="1">
        <v>181</v>
      </c>
      <c t="s" r="B1" s="2">
        <v>1</v>
      </c>
    </row>
    <row r="2" spans="1:2">
      <c t="s" r="B2" s="2">
        <v>2</v>
      </c>
    </row>
    <row r="3" spans="1:2">
      <c t="s" r="A3" s="3">
        <v>181</v>
      </c>
      <c t="s" r="B3" s="3">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1"/>
    <col customWidth="1" max="2" min="2" width="80"/>
  </cols>
  <sheetData>
    <row r="1" spans="1:2">
      <c t="s" r="A1" s="1">
        <v>183</v>
      </c>
      <c t="s" r="B1" s="2">
        <v>1</v>
      </c>
    </row>
    <row r="2" spans="1:2">
      <c t="s" r="B2" s="2">
        <v>2</v>
      </c>
    </row>
    <row r="3" spans="1:2">
      <c t="s" r="A3" s="3">
        <v>184</v>
      </c>
      <c t="s" r="B3" s="3">
        <v>185</v>
      </c>
    </row>
    <row r="4" spans="1:2">
      <c t="s" r="A4" s="3">
        <v>186</v>
      </c>
      <c t="s" r="B4" s="3">
        <v>187</v>
      </c>
    </row>
    <row r="5" spans="1:2">
      <c t="s" r="A5" s="3">
        <v>188</v>
      </c>
      <c t="s" r="B5" s="3">
        <v>189</v>
      </c>
    </row>
    <row r="6" spans="1:2">
      <c t="s" r="A6" s="3">
        <v>190</v>
      </c>
      <c t="s" r="B6" s="3">
        <v>191</v>
      </c>
    </row>
    <row r="7" spans="1:2">
      <c t="s" r="A7" s="3">
        <v>192</v>
      </c>
      <c t="s" r="B7" s="3">
        <v>193</v>
      </c>
    </row>
    <row r="8" spans="1:2">
      <c t="s" r="A8" s="3">
        <v>157</v>
      </c>
      <c t="s" r="B8" s="3">
        <v>194</v>
      </c>
    </row>
    <row r="9" spans="1:2">
      <c t="s" r="A9" s="3">
        <v>159</v>
      </c>
      <c t="s" r="B9" s="3">
        <v>195</v>
      </c>
    </row>
    <row r="10" spans="1:2">
      <c t="s" r="A10" s="3">
        <v>36</v>
      </c>
      <c t="s" r="B10" s="3">
        <v>196</v>
      </c>
    </row>
    <row r="11" spans="1:2">
      <c t="s" r="A11" s="3">
        <v>197</v>
      </c>
      <c t="s" r="B11" s="3">
        <v>198</v>
      </c>
    </row>
    <row r="12" spans="1:2">
      <c t="s" r="A12" s="3">
        <v>199</v>
      </c>
      <c t="s" r="B12" s="3">
        <v>200</v>
      </c>
    </row>
    <row r="13" spans="1:2">
      <c t="s" r="A13" s="3">
        <v>164</v>
      </c>
      <c t="s" r="B13" s="3">
        <v>201</v>
      </c>
    </row>
    <row r="14" spans="1:2">
      <c t="s" r="A14" s="3">
        <v>202</v>
      </c>
      <c t="s" r="B14" s="3">
        <v>203</v>
      </c>
    </row>
    <row r="15" spans="1:2">
      <c t="s" r="A15" s="3">
        <v>204</v>
      </c>
      <c t="s" r="B15" s="3">
        <v>205</v>
      </c>
    </row>
    <row r="16" spans="1:2">
      <c t="s" r="A16" s="3">
        <v>206</v>
      </c>
      <c t="s" r="B16" s="3">
        <v>207</v>
      </c>
    </row>
    <row r="17" spans="1:2">
      <c t="s" r="A17" s="3">
        <v>208</v>
      </c>
      <c t="s" r="B17" s="3">
        <v>209</v>
      </c>
    </row>
    <row r="18" spans="1:2">
      <c t="s" r="A18" s="3">
        <v>210</v>
      </c>
      <c t="s" r="B18" s="3">
        <v>211</v>
      </c>
    </row>
    <row r="19" spans="1:2">
      <c t="s" r="A19" s="3">
        <v>175</v>
      </c>
      <c t="s" r="B19" s="3">
        <v>212</v>
      </c>
    </row>
    <row r="20" spans="1:2">
      <c t="s" r="A20" s="3">
        <v>213</v>
      </c>
      <c t="s" r="B20" s="3">
        <v>214</v>
      </c>
    </row>
    <row r="21" spans="1:2">
      <c t="s" r="A21" s="3">
        <v>215</v>
      </c>
      <c t="s" r="B21" s="3">
        <v>216</v>
      </c>
    </row>
    <row r="22" spans="1:2">
      <c t="s" r="A22" s="3">
        <v>217</v>
      </c>
      <c t="s" r="B22" s="3">
        <v>218</v>
      </c>
    </row>
    <row r="23" spans="1:2">
      <c t="s" r="A23" s="3">
        <v>219</v>
      </c>
      <c t="s" r="B23" s="3">
        <v>220</v>
      </c>
    </row>
    <row r="24" spans="1:2">
      <c t="s" r="A24" s="3">
        <v>221</v>
      </c>
      <c t="s" r="B24" s="3">
        <v>222</v>
      </c>
    </row>
    <row r="25" spans="1:2">
      <c t="s" r="A25" s="3">
        <v>223</v>
      </c>
      <c t="s" r="B25" s="3">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80"/>
  </cols>
  <sheetData>
    <row r="1" spans="1:2">
      <c t="s" r="A1" s="1">
        <v>225</v>
      </c>
      <c t="s" r="B1" s="2">
        <v>1</v>
      </c>
    </row>
    <row r="2" spans="1:2">
      <c t="s" r="B2" s="2">
        <v>2</v>
      </c>
    </row>
    <row r="3" spans="1:2">
      <c t="s" r="A3" s="3">
        <v>226</v>
      </c>
      <c t="s" r="B3" s="3">
        <v>227</v>
      </c>
    </row>
    <row r="4" spans="1:2">
      <c t="s" r="A4" s="3">
        <v>228</v>
      </c>
      <c t="s" r="B4" s="3">
        <v>229</v>
      </c>
    </row>
    <row r="5" spans="1:2">
      <c t="s" r="A5" s="3">
        <v>230</v>
      </c>
      <c t="s" r="B5" s="3">
        <v>231</v>
      </c>
    </row>
    <row r="6" spans="1:2">
      <c t="s" r="A6" s="3">
        <v>232</v>
      </c>
      <c t="s" r="B6" s="3">
        <v>233</v>
      </c>
    </row>
    <row r="7" spans="1:2">
      <c t="s" r="A7" s="3">
        <v>234</v>
      </c>
      <c t="s" r="B7" s="3">
        <v>235</v>
      </c>
    </row>
    <row r="8" spans="1:2">
      <c t="s" r="A8" s="3">
        <v>236</v>
      </c>
      <c t="s" r="B8" s="3">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r="1" spans="1:2">
      <c t="s" r="A1" s="1">
        <v>238</v>
      </c>
      <c t="s" r="B1" s="2">
        <v>1</v>
      </c>
    </row>
    <row r="2" spans="1:2">
      <c t="s" r="B2" s="2">
        <v>2</v>
      </c>
    </row>
    <row r="3" spans="1:2">
      <c t="s" r="A3" s="3">
        <v>239</v>
      </c>
      <c t="s" r="B3" s="3">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r="1" spans="1:2">
      <c t="s" r="A1" s="1">
        <v>241</v>
      </c>
      <c t="s" r="B1" s="2">
        <v>1</v>
      </c>
    </row>
    <row r="2" spans="1:2">
      <c t="s" r="B2" s="2">
        <v>2</v>
      </c>
    </row>
    <row r="3" spans="1:2">
      <c t="s" r="A3" s="3">
        <v>242</v>
      </c>
      <c t="s" r="B3" s="3">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r="1" spans="1:2">
      <c t="s" r="A1" s="1">
        <v>244</v>
      </c>
      <c t="s" r="B1" s="2">
        <v>1</v>
      </c>
    </row>
    <row r="2" spans="1:2">
      <c t="s" r="B2" s="2">
        <v>2</v>
      </c>
    </row>
    <row r="3" spans="1:2">
      <c t="s" r="A3" s="3">
        <v>245</v>
      </c>
      <c t="s" r="B3" s="3">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r="1" spans="1:2">
      <c t="s" r="A1" s="1">
        <v>247</v>
      </c>
      <c t="s" r="B1" s="2">
        <v>1</v>
      </c>
    </row>
    <row r="2" spans="1:2">
      <c t="s" r="B2" s="2">
        <v>2</v>
      </c>
    </row>
    <row r="3" spans="1:2">
      <c t="s" r="A3" s="3">
        <v>248</v>
      </c>
      <c t="s" r="B3" s="3">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50</v>
      </c>
      <c t="s" r="B1" s="2">
        <v>1</v>
      </c>
    </row>
    <row r="2" spans="1:2">
      <c t="s" r="B2" s="2">
        <v>2</v>
      </c>
    </row>
    <row r="3" spans="1:2">
      <c t="s" r="A3" s="3">
        <v>164</v>
      </c>
      <c t="s" r="B3" s="3">
        <v>251</v>
      </c>
    </row>
    <row r="4" spans="1:2">
      <c t="s" r="A4" s="3">
        <v>252</v>
      </c>
      <c t="s" r="B4" s="3">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68</v>
      </c>
      <c t="s" r="B1" s="2">
        <v>2</v>
      </c>
      <c t="s" r="C1" s="2">
        <v>31</v>
      </c>
    </row>
    <row r="2" spans="1:3">
      <c t="s" r="A2" s="3">
        <v>69</v>
      </c>
      <c t="n" r="B2" s="8">
        <v>0.001</v>
      </c>
      <c t="n" r="C2" s="8">
        <v>0.001</v>
      </c>
    </row>
    <row r="3" spans="1:3">
      <c t="s" r="A3" s="3">
        <v>70</v>
      </c>
      <c t="n" r="B3" s="5">
        <v>5000000</v>
      </c>
      <c t="n" r="C3" s="5">
        <v>5000000</v>
      </c>
    </row>
    <row r="4" spans="1:3">
      <c t="s" r="A4" s="3">
        <v>71</v>
      </c>
      <c t="n" r="B4" s="5">
        <v>0</v>
      </c>
      <c t="n" r="C4" s="5">
        <v>0</v>
      </c>
    </row>
    <row r="5" spans="1:3">
      <c t="s" r="A5" s="3">
        <v>72</v>
      </c>
      <c t="n" r="B5" s="5">
        <v>0</v>
      </c>
      <c t="n" r="C5" s="5">
        <v>0</v>
      </c>
    </row>
    <row r="6" spans="1:3">
      <c t="s" r="A6" s="3">
        <v>73</v>
      </c>
      <c t="n" r="B6" s="8">
        <v>0.001</v>
      </c>
      <c t="n" r="C6" s="8">
        <v>0.001</v>
      </c>
    </row>
    <row r="7" spans="1:3">
      <c t="s" r="A7" s="3">
        <v>74</v>
      </c>
      <c t="n" r="B7" s="5">
        <v>130000000</v>
      </c>
      <c t="n" r="C7" s="5">
        <v>130000000</v>
      </c>
    </row>
    <row r="8" spans="1:3">
      <c t="s" r="A8" s="3">
        <v>75</v>
      </c>
      <c t="n" r="B8" s="5">
        <v>105221555</v>
      </c>
      <c t="n" r="C8" s="5">
        <v>92758789</v>
      </c>
    </row>
    <row r="9" spans="1:3">
      <c t="s" r="A9" s="3">
        <v>76</v>
      </c>
      <c t="n" r="B9" s="5">
        <v>105141607</v>
      </c>
      <c t="n" r="C9" s="5">
        <v>92678841</v>
      </c>
    </row>
    <row r="10" spans="1:3">
      <c t="s" r="A10" s="3">
        <v>77</v>
      </c>
      <c t="n" r="B10" s="5">
        <v>79948</v>
      </c>
      <c t="n" r="C10" s="5">
        <v>7994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t="s" r="A1" s="1">
        <v>254</v>
      </c>
      <c t="s" r="B1" s="2">
        <v>1</v>
      </c>
    </row>
    <row r="2" spans="1:2">
      <c t="s" r="B2" s="2">
        <v>2</v>
      </c>
    </row>
    <row r="3" spans="1:2">
      <c t="s" r="A3" s="3">
        <v>255</v>
      </c>
      <c t="s" r="B3" s="3">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4"/>
    <col customWidth="1" max="2" min="2" width="80"/>
  </cols>
  <sheetData>
    <row r="1" spans="1:2">
      <c t="s" r="A1" s="1">
        <v>257</v>
      </c>
      <c t="s" r="B1" s="2">
        <v>1</v>
      </c>
    </row>
    <row r="2" spans="1:2">
      <c t="s" r="B2" s="2">
        <v>2</v>
      </c>
    </row>
    <row r="3" spans="1:2">
      <c t="s" r="A3" s="3">
        <v>258</v>
      </c>
      <c t="s" r="B3" s="3">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5"/>
    <col customWidth="1" max="2" min="2" width="80"/>
  </cols>
  <sheetData>
    <row r="1" spans="1:2">
      <c t="s" r="A1" s="1">
        <v>260</v>
      </c>
      <c t="s" r="B1" s="2">
        <v>1</v>
      </c>
    </row>
    <row r="2" spans="1:2">
      <c t="s" r="B2" s="2">
        <v>2</v>
      </c>
    </row>
    <row r="3" spans="1:2">
      <c t="s" r="A3" s="3">
        <v>261</v>
      </c>
      <c t="s" r="B3" s="3">
        <v>262</v>
      </c>
    </row>
    <row r="4" spans="1:2">
      <c t="s" r="A4" s="3">
        <v>263</v>
      </c>
      <c t="s" r="B4" s="3">
        <v>264</v>
      </c>
    </row>
    <row r="5" spans="1:2">
      <c t="s" r="A5" s="3">
        <v>265</v>
      </c>
      <c t="s" r="B5" s="3">
        <v>266</v>
      </c>
    </row>
    <row r="6" spans="1:2">
      <c t="s" r="A6" s="3">
        <v>267</v>
      </c>
      <c t="s" r="B6" s="3">
        <v>268</v>
      </c>
    </row>
    <row r="7" spans="1:2">
      <c t="s" r="A7" s="3">
        <v>269</v>
      </c>
      <c t="s" r="B7" s="3">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t="s" r="A1" s="1">
        <v>271</v>
      </c>
      <c t="s" r="B1" s="2">
        <v>1</v>
      </c>
    </row>
    <row r="2" spans="1:2">
      <c t="s" r="B2" s="2">
        <v>2</v>
      </c>
    </row>
    <row r="3" spans="1:2">
      <c t="s" r="A3" s="3">
        <v>272</v>
      </c>
      <c t="s" r="B3" s="3">
        <v>273</v>
      </c>
    </row>
    <row r="4" spans="1:2">
      <c t="s" r="A4" s="3">
        <v>274</v>
      </c>
      <c t="s" r="B4" s="3">
        <v>275</v>
      </c>
    </row>
    <row r="5" spans="1:2">
      <c t="s" r="A5" s="3">
        <v>276</v>
      </c>
      <c t="s" r="B5" s="3">
        <v>277</v>
      </c>
    </row>
    <row r="6" spans="1:2">
      <c t="s" r="A6" s="3">
        <v>278</v>
      </c>
      <c t="s" r="B6" s="3">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80"/>
  </cols>
  <sheetData>
    <row r="1" spans="1:2">
      <c t="s" r="A1" s="1">
        <v>280</v>
      </c>
      <c t="s" r="B1" s="2">
        <v>1</v>
      </c>
    </row>
    <row r="2" spans="1:2">
      <c t="s" r="B2" s="2">
        <v>2</v>
      </c>
    </row>
    <row r="3" spans="1:2">
      <c t="s" r="A3" s="3">
        <v>281</v>
      </c>
      <c t="s" r="B3" s="3">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80"/>
  </cols>
  <sheetData>
    <row r="1" spans="1:2">
      <c t="s" r="A1" s="1">
        <v>283</v>
      </c>
      <c t="s" r="B1" s="2">
        <v>1</v>
      </c>
    </row>
    <row r="2" spans="1:2">
      <c t="s" r="B2" s="2">
        <v>2</v>
      </c>
    </row>
    <row r="3" spans="1:2">
      <c t="s" r="A3" s="3">
        <v>284</v>
      </c>
      <c t="s" r="B3" s="3">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9"/>
    <col customWidth="1" max="2" min="2" width="80"/>
  </cols>
  <sheetData>
    <row r="1" spans="1:2">
      <c t="s" r="A1" s="1">
        <v>286</v>
      </c>
      <c t="s" r="B1" s="2">
        <v>1</v>
      </c>
    </row>
    <row r="2" spans="1:2">
      <c t="s" r="B2" s="2">
        <v>2</v>
      </c>
    </row>
    <row r="3" spans="1:2">
      <c t="s" r="A3" s="3">
        <v>287</v>
      </c>
      <c t="s" r="B3" s="3">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N44"/>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1"/>
    <col customWidth="1" max="5" min="5" width="24"/>
    <col customWidth="1" max="6" min="6" width="17"/>
    <col customWidth="1" max="7" min="7" width="28"/>
    <col customWidth="1" max="8" min="8" width="21"/>
    <col customWidth="1" max="9" min="9" width="21"/>
    <col customWidth="1" max="10" min="10" width="21"/>
    <col customWidth="1" max="11" min="11" width="56"/>
    <col customWidth="1" max="12" min="12" width="27"/>
    <col customWidth="1" max="13" min="13" width="27"/>
    <col customWidth="1" max="14" min="14" width="24"/>
  </cols>
  <sheetData>
    <row r="1" spans="1:14">
      <c t="s" r="A1" s="1">
        <v>289</v>
      </c>
      <c t="s" r="B1" s="2">
        <v>290</v>
      </c>
      <c t="s" r="C1" s="2">
        <v>291</v>
      </c>
      <c t="s" r="D1" s="2">
        <v>292</v>
      </c>
      <c t="s" r="E1" s="2">
        <v>293</v>
      </c>
      <c t="s" r="F1" s="2">
        <v>294</v>
      </c>
      <c t="s" r="G1" s="2">
        <v>295</v>
      </c>
      <c t="s" r="H1" s="2">
        <v>296</v>
      </c>
      <c t="s" r="I1" s="2">
        <v>297</v>
      </c>
      <c t="s" r="J1" s="2">
        <v>298</v>
      </c>
      <c t="s" r="K1" s="2">
        <v>299</v>
      </c>
      <c t="s" r="L1" s="2">
        <v>300</v>
      </c>
      <c t="s" r="M1" s="2">
        <v>301</v>
      </c>
      <c t="s" r="N1" s="2">
        <v>302</v>
      </c>
    </row>
    <row r="2" spans="1:14">
      <c t="s" r="A2" s="7">
        <v>303</v>
      </c>
    </row>
    <row r="3" spans="1:14">
      <c t="s" r="A3" s="3">
        <v>304</v>
      </c>
      <c t="n" r="K3" s="5">
        <v>95</v>
      </c>
    </row>
    <row r="4" spans="1:14">
      <c t="s" r="A4" s="3">
        <v>305</v>
      </c>
      <c t="n" r="K4" s="5">
        <v>5000</v>
      </c>
    </row>
    <row r="5" spans="1:14">
      <c t="s" r="A5" s="3">
        <v>306</v>
      </c>
      <c t="n" r="G5" s="6">
        <v>4770000</v>
      </c>
      <c t="n" r="H5" s="6">
        <v>3191000</v>
      </c>
      <c t="n" r="I5" s="6">
        <v>1758000</v>
      </c>
      <c t="n" r="J5" s="6">
        <v>422000</v>
      </c>
      <c t="n" r="K5" s="6">
        <v>10141000</v>
      </c>
    </row>
    <row r="6" spans="1:14">
      <c t="s" r="A6" s="3">
        <v>307</v>
      </c>
      <c t="n" r="G6" s="5">
        <v>450000</v>
      </c>
      <c t="n" r="K6" s="5">
        <v>450000</v>
      </c>
    </row>
    <row r="7" spans="1:14">
      <c t="s" r="A7" s="3">
        <v>308</v>
      </c>
      <c t="n" r="K7" s="6">
        <v>2900000</v>
      </c>
    </row>
    <row r="8" spans="1:14">
      <c t="s" r="A8" s="3">
        <v>309</v>
      </c>
      <c t="s" r="K8" s="3">
        <v>310</v>
      </c>
    </row>
    <row r="9" spans="1:14">
      <c t="s" r="A9" s="3">
        <v>311</v>
      </c>
      <c t="n" r="K9" s="6">
        <v>55000000</v>
      </c>
      <c t="n" r="L9" s="6">
        <v>55000000</v>
      </c>
    </row>
    <row r="10" spans="1:14">
      <c t="s" r="A10" s="3">
        <v>312</v>
      </c>
      <c t="n" r="K10" s="5">
        <v>125000000</v>
      </c>
    </row>
    <row r="11" spans="1:14">
      <c t="s" r="A11" s="3">
        <v>146</v>
      </c>
      <c t="n" r="K11" s="5">
        <v>118284000</v>
      </c>
      <c t="n" r="L11" s="5">
        <v>107532000</v>
      </c>
      <c t="n" r="M11" s="6">
        <v>74753000</v>
      </c>
    </row>
    <row r="12" spans="1:14">
      <c t="s" r="A12" s="3">
        <v>313</v>
      </c>
      <c t="n" r="K12" s="6">
        <v>8216000</v>
      </c>
      <c t="n" r="L12" s="5">
        <v>7525000</v>
      </c>
      <c t="n" r="M12" s="6">
        <v>5640000</v>
      </c>
    </row>
    <row r="13" spans="1:14">
      <c t="s" r="A13" s="3">
        <v>314</v>
      </c>
      <c t="s" r="K13" s="3">
        <v>315</v>
      </c>
    </row>
    <row r="14" spans="1:14">
      <c t="s" r="A14" s="3">
        <v>316</v>
      </c>
      <c t="n" r="G14" s="6">
        <v>0</v>
      </c>
      <c t="n" r="K14" s="6">
        <v>0</v>
      </c>
      <c t="n" r="L14" s="6">
        <v>0</v>
      </c>
    </row>
    <row r="15" spans="1:14">
      <c t="s" r="A15" s="3">
        <v>317</v>
      </c>
      <c t="n" r="F15" s="5">
        <v>10395</v>
      </c>
    </row>
    <row r="16" spans="1:14">
      <c t="s" r="A16" s="3">
        <v>38</v>
      </c>
      <c t="n" r="G16" s="6">
        <v>637000</v>
      </c>
      <c t="n" r="K16" s="5">
        <v>637000</v>
      </c>
    </row>
    <row r="17" spans="1:14">
      <c t="s" r="A17" s="3">
        <v>318</v>
      </c>
      <c t="n" r="K17" s="6">
        <v>2600000</v>
      </c>
    </row>
    <row r="18" spans="1:14">
      <c t="s" r="A18" s="3">
        <v>319</v>
      </c>
      <c t="n" r="K18" s="5">
        <v>5411557</v>
      </c>
      <c t="n" r="L18" s="5">
        <v>5132426</v>
      </c>
      <c t="n" r="M18" s="5">
        <v>3845370</v>
      </c>
    </row>
    <row r="19" spans="1:14">
      <c t="s" r="A19" s="3">
        <v>320</v>
      </c>
      <c t="n" r="K19" s="5">
        <v>1</v>
      </c>
    </row>
    <row r="20" spans="1:14">
      <c t="s" r="A20" s="3">
        <v>321</v>
      </c>
      <c t="n" r="K20" s="6">
        <v>0</v>
      </c>
      <c t="n" r="L20" s="6">
        <v>0</v>
      </c>
      <c t="n" r="M20" s="6">
        <v>0</v>
      </c>
    </row>
    <row r="21" spans="1:14">
      <c t="s" r="A21" s="3">
        <v>322</v>
      </c>
    </row>
    <row r="22" spans="1:14">
      <c t="s" r="A22" s="7">
        <v>303</v>
      </c>
    </row>
    <row r="23" spans="1:14">
      <c t="s" r="A23" s="3">
        <v>323</v>
      </c>
      <c t="s" r="K23" s="3">
        <v>324</v>
      </c>
    </row>
    <row r="24" spans="1:14">
      <c t="s" r="A24" s="3">
        <v>325</v>
      </c>
    </row>
    <row r="25" spans="1:14">
      <c t="s" r="A25" s="7">
        <v>303</v>
      </c>
    </row>
    <row r="26" spans="1:14">
      <c t="s" r="A26" s="3">
        <v>326</v>
      </c>
      <c t="n" r="B26" s="5">
        <v>10541667</v>
      </c>
      <c t="n" r="C26" s="5">
        <v>7935000</v>
      </c>
    </row>
    <row r="27" spans="1:14">
      <c t="s" r="A27" s="3">
        <v>327</v>
      </c>
      <c t="n" r="B27" s="6">
        <v>12</v>
      </c>
      <c t="n" r="C27" s="9">
        <v>14.5</v>
      </c>
    </row>
    <row r="28" spans="1:14">
      <c t="s" r="A28" s="3">
        <v>328</v>
      </c>
      <c t="n" r="B28" s="6">
        <v>126500000</v>
      </c>
      <c t="n" r="C28" s="6">
        <v>115100000</v>
      </c>
    </row>
    <row r="29" spans="1:14">
      <c t="s" r="A29" s="3">
        <v>146</v>
      </c>
      <c t="n" r="B29" s="5">
        <v>118300000</v>
      </c>
      <c t="n" r="C29" s="5">
        <v>107500000</v>
      </c>
    </row>
    <row r="30" spans="1:14">
      <c t="s" r="A30" s="3">
        <v>313</v>
      </c>
      <c t="n" r="B30" s="6">
        <v>8200000</v>
      </c>
      <c t="n" r="C30" s="6">
        <v>7500000</v>
      </c>
    </row>
    <row r="31" spans="1:14">
      <c t="s" r="A31" s="3">
        <v>329</v>
      </c>
    </row>
    <row r="32" spans="1:14">
      <c t="s" r="A32" s="7">
        <v>303</v>
      </c>
    </row>
    <row r="33" spans="1:14">
      <c t="s" r="A33" s="3">
        <v>317</v>
      </c>
      <c t="n" r="E33" s="5">
        <v>27300</v>
      </c>
    </row>
    <row r="34" spans="1:14">
      <c t="s" r="A34" s="3">
        <v>330</v>
      </c>
      <c t="s" r="E34" s="3">
        <v>331</v>
      </c>
    </row>
    <row r="35" spans="1:14">
      <c t="s" r="A35" s="3">
        <v>332</v>
      </c>
      <c t="s" r="E35" s="3">
        <v>333</v>
      </c>
    </row>
    <row r="36" spans="1:14">
      <c t="s" r="A36" s="3">
        <v>38</v>
      </c>
      <c t="n" r="E36" s="6">
        <v>1900000</v>
      </c>
    </row>
    <row r="37" spans="1:14">
      <c t="s" r="A37" s="3">
        <v>334</v>
      </c>
    </row>
    <row r="38" spans="1:14">
      <c t="s" r="A38" s="7">
        <v>303</v>
      </c>
    </row>
    <row r="39" spans="1:14">
      <c t="s" r="A39" s="3">
        <v>312</v>
      </c>
      <c t="n" r="D39" s="6">
        <v>125000000</v>
      </c>
    </row>
    <row r="40" spans="1:14">
      <c t="s" r="A40" s="3">
        <v>335</v>
      </c>
      <c t="n" r="N40" s="9">
        <v>3.74</v>
      </c>
    </row>
    <row r="41" spans="1:14">
      <c t="s" r="A41" s="3">
        <v>336</v>
      </c>
    </row>
    <row r="42" spans="1:14">
      <c t="s" r="A42" s="7">
        <v>303</v>
      </c>
    </row>
    <row r="43" spans="1:14">
      <c t="s" r="A43" s="3">
        <v>312</v>
      </c>
      <c t="n" r="D43" s="6">
        <v>125000000</v>
      </c>
    </row>
    <row r="44" spans="1:14">
      <c t="s" r="A44" s="3">
        <v>335</v>
      </c>
      <c t="n" r="D44" s="9">
        <v>3.7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7"/>
    <col customWidth="1" max="2" min="2" width="21"/>
  </cols>
  <sheetData>
    <row r="1" spans="1:2">
      <c t="s" r="A1" s="1">
        <v>337</v>
      </c>
      <c t="s" r="B1" s="2">
        <v>338</v>
      </c>
    </row>
    <row r="2" spans="1:2">
      <c t="s" r="A2" s="7">
        <v>339</v>
      </c>
    </row>
    <row r="3" spans="1:2">
      <c t="s" r="A3" s="3">
        <v>38</v>
      </c>
      <c t="n" r="B3" s="6">
        <v>63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0"/>
    <col customWidth="1" max="2" min="2" width="16"/>
  </cols>
  <sheetData>
    <row r="1" spans="1:2">
      <c t="s" r="A1" s="1">
        <v>340</v>
      </c>
      <c t="s" r="B1" s="2">
        <v>1</v>
      </c>
    </row>
    <row r="2" spans="1:2">
      <c t="s" r="B2" s="2">
        <v>2</v>
      </c>
    </row>
    <row r="3" spans="1:2">
      <c t="s" r="A3" s="3">
        <v>341</v>
      </c>
    </row>
    <row r="4" spans="1:2">
      <c t="s" r="A4" s="7">
        <v>342</v>
      </c>
    </row>
    <row r="5" spans="1:2">
      <c t="s" r="A5" s="3">
        <v>343</v>
      </c>
      <c t="s" r="B5" s="3">
        <v>344</v>
      </c>
    </row>
    <row r="6" spans="1:2">
      <c t="s" r="A6" s="3">
        <v>345</v>
      </c>
    </row>
    <row r="7" spans="1:2">
      <c t="s" r="A7" s="7">
        <v>342</v>
      </c>
    </row>
    <row r="8" spans="1:2">
      <c t="s" r="A8" s="3">
        <v>343</v>
      </c>
      <c t="s" r="B8" s="3">
        <v>346</v>
      </c>
    </row>
    <row r="9" spans="1:2">
      <c t="s" r="A9" s="3">
        <v>347</v>
      </c>
    </row>
    <row r="10" spans="1:2">
      <c t="s" r="A10" s="7">
        <v>342</v>
      </c>
    </row>
    <row r="11" spans="1:2">
      <c t="s" r="A11" s="3">
        <v>343</v>
      </c>
      <c t="s" r="B11" s="3">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8</v>
      </c>
      <c t="s" r="B1" s="2">
        <v>1</v>
      </c>
    </row>
    <row r="2" spans="1:4">
      <c t="s" r="B2" s="2">
        <v>2</v>
      </c>
      <c t="s" r="C2" s="2">
        <v>31</v>
      </c>
      <c t="s" r="D2" s="2">
        <v>79</v>
      </c>
    </row>
    <row r="3" spans="1:4">
      <c t="s" r="A3" s="7">
        <v>80</v>
      </c>
    </row>
    <row r="4" spans="1:4">
      <c t="s" r="A4" s="3">
        <v>81</v>
      </c>
      <c t="n" r="B4" s="6">
        <v>10141</v>
      </c>
    </row>
    <row r="5" spans="1:4">
      <c t="s" r="A5" s="3">
        <v>82</v>
      </c>
      <c t="n" r="B5" s="5">
        <v>3539</v>
      </c>
      <c t="n" r="C5" s="6">
        <v>10825</v>
      </c>
      <c t="n" r="D5" s="6">
        <v>7000</v>
      </c>
    </row>
    <row r="6" spans="1:4">
      <c t="s" r="A6" s="3">
        <v>83</v>
      </c>
      <c t="n" r="B6" s="5">
        <v>13680</v>
      </c>
      <c t="n" r="C6" s="5">
        <v>10825</v>
      </c>
      <c t="n" r="D6" s="5">
        <v>7000</v>
      </c>
    </row>
    <row r="7" spans="1:4">
      <c t="s" r="A7" s="7">
        <v>84</v>
      </c>
    </row>
    <row r="8" spans="1:4">
      <c t="s" r="A8" s="3">
        <v>85</v>
      </c>
      <c t="n" r="B8" s="5">
        <v>4520</v>
      </c>
    </row>
    <row r="9" spans="1:4">
      <c t="s" r="A9" s="3">
        <v>86</v>
      </c>
      <c t="n" r="B9" s="5">
        <v>2124</v>
      </c>
      <c t="n" r="C9" s="5">
        <v>495</v>
      </c>
    </row>
    <row r="10" spans="1:4">
      <c t="s" r="A10" s="3">
        <v>87</v>
      </c>
      <c t="n" r="B10" s="5">
        <v>36694</v>
      </c>
      <c t="n" r="C10" s="5">
        <v>51502</v>
      </c>
      <c t="n" r="D10" s="5">
        <v>34734</v>
      </c>
    </row>
    <row r="11" spans="1:4">
      <c t="s" r="A11" s="3">
        <v>88</v>
      </c>
      <c t="n" r="B11" s="5">
        <v>81410</v>
      </c>
      <c t="n" r="C11" s="5">
        <v>70057</v>
      </c>
      <c t="n" r="D11" s="5">
        <v>19349</v>
      </c>
    </row>
    <row r="12" spans="1:4">
      <c t="s" r="A12" s="3">
        <v>89</v>
      </c>
      <c t="n" r="B12" s="5">
        <v>124748</v>
      </c>
      <c t="n" r="C12" s="5">
        <v>122054</v>
      </c>
      <c t="n" r="D12" s="5">
        <v>54083</v>
      </c>
    </row>
    <row r="13" spans="1:4">
      <c t="s" r="A13" s="3">
        <v>90</v>
      </c>
      <c t="n" r="B13" s="5">
        <v>-111068</v>
      </c>
      <c t="n" r="C13" s="5">
        <v>-111229</v>
      </c>
      <c t="n" r="D13" s="5">
        <v>-47083</v>
      </c>
    </row>
    <row r="14" spans="1:4">
      <c t="s" r="A14" s="3">
        <v>91</v>
      </c>
      <c t="n" r="B14" s="5">
        <v>-11987</v>
      </c>
      <c t="n" r="C14" s="5">
        <v>411</v>
      </c>
      <c t="n" r="D14" s="5">
        <v>351</v>
      </c>
    </row>
    <row r="15" spans="1:4">
      <c t="s" r="A15" s="3">
        <v>92</v>
      </c>
      <c t="n" r="B15" s="5">
        <v>-123055</v>
      </c>
      <c t="n" r="C15" s="5">
        <v>-110818</v>
      </c>
      <c t="n" r="D15" s="5">
        <v>-46732</v>
      </c>
    </row>
    <row r="16" spans="1:4">
      <c t="s" r="A16" s="3">
        <v>93</v>
      </c>
      <c t="n" r="B16" s="5">
        <v>90</v>
      </c>
      <c t="n" r="C16" s="5">
        <v>700</v>
      </c>
      <c t="n" r="D16" s="5">
        <v>0</v>
      </c>
    </row>
    <row r="17" spans="1:4">
      <c t="s" r="A17" s="3">
        <v>94</v>
      </c>
      <c t="n" r="B17" s="6">
        <v>-123145</v>
      </c>
      <c t="n" r="C17" s="6">
        <v>-111518</v>
      </c>
      <c t="n" r="D17" s="6">
        <v>-46732</v>
      </c>
    </row>
    <row r="18" spans="1:4">
      <c t="s" r="A18" s="3">
        <v>95</v>
      </c>
      <c t="n" r="B18" s="9">
        <v>-1.19</v>
      </c>
      <c t="n" r="C18" s="9">
        <v>-1.23</v>
      </c>
      <c t="n" r="D18" s="9">
        <v>-0.58</v>
      </c>
    </row>
    <row r="19" spans="1:4">
      <c t="s" r="A19" s="3">
        <v>96</v>
      </c>
      <c t="n" r="B19" s="5">
        <v>103898399</v>
      </c>
      <c t="n" r="C19" s="5">
        <v>91000902</v>
      </c>
      <c t="n" r="D19" s="5">
        <v>8100956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48"/>
    <col customWidth="1" max="3" min="3" width="15"/>
    <col customWidth="1" max="4" min="4" width="14"/>
    <col customWidth="1" max="5" min="5" width="14"/>
    <col customWidth="1" max="6" min="6" width="14"/>
    <col customWidth="1" max="7" min="7" width="16"/>
  </cols>
  <sheetData>
    <row r="1" spans="1:7">
      <c t="s" r="A1" s="1">
        <v>348</v>
      </c>
      <c t="s" r="C1" s="2">
        <v>349</v>
      </c>
      <c t="s" r="G1" s="2">
        <v>1</v>
      </c>
    </row>
    <row r="2" spans="1:7">
      <c t="s" r="C2" s="2">
        <v>2</v>
      </c>
      <c t="s" r="D2" s="2">
        <v>350</v>
      </c>
      <c t="s" r="E2" s="2">
        <v>4</v>
      </c>
      <c t="s" r="F2" s="2">
        <v>351</v>
      </c>
      <c t="s" r="G2" s="2">
        <v>2</v>
      </c>
    </row>
    <row r="3" spans="1:7">
      <c t="s" r="A3" s="7">
        <v>352</v>
      </c>
    </row>
    <row r="4" spans="1:7">
      <c t="s" r="A4" s="3">
        <v>353</v>
      </c>
      <c t="n" r="G4" s="6">
        <v>16295</v>
      </c>
    </row>
    <row r="5" spans="1:7">
      <c t="s" r="A5" s="3">
        <v>354</v>
      </c>
      <c t="n" r="G5" s="5">
        <v>6154</v>
      </c>
    </row>
    <row r="6" spans="1:7">
      <c t="s" r="A6" s="3">
        <v>81</v>
      </c>
      <c t="n" r="C6" s="6">
        <v>4770</v>
      </c>
      <c t="n" r="D6" s="6">
        <v>3191</v>
      </c>
      <c t="n" r="E6" s="6">
        <v>1758</v>
      </c>
      <c t="n" r="F6" s="6">
        <v>422</v>
      </c>
      <c t="n" r="G6" s="6">
        <v>10141</v>
      </c>
    </row>
    <row r="7" spans="1:7">
      <c t="s" r="A7" s="3">
        <v>355</v>
      </c>
      <c t="s" r="G7" s="3">
        <v>356</v>
      </c>
    </row>
    <row r="8" spans="1:7">
      <c t="s" r="A8" s="3">
        <v>357</v>
      </c>
    </row>
    <row r="9" spans="1:7">
      <c t="s" r="A9" s="7">
        <v>352</v>
      </c>
    </row>
    <row r="10" spans="1:7">
      <c t="s" r="A10" s="3">
        <v>354</v>
      </c>
      <c t="n" r="G10" s="6">
        <v>1897</v>
      </c>
    </row>
    <row r="11" spans="1:7">
      <c t="s" r="A11" s="3">
        <v>355</v>
      </c>
      <c t="s" r="G11" s="3">
        <v>358</v>
      </c>
    </row>
    <row r="12" spans="1:7">
      <c t="s" r="A12" s="3">
        <v>359</v>
      </c>
    </row>
    <row r="13" spans="1:7">
      <c t="s" r="A13" s="7">
        <v>352</v>
      </c>
    </row>
    <row r="14" spans="1:7">
      <c t="s" r="A14" s="3">
        <v>354</v>
      </c>
      <c t="n" r="G14" s="6">
        <v>2418</v>
      </c>
    </row>
    <row r="15" spans="1:7">
      <c t="s" r="A15" s="3">
        <v>355</v>
      </c>
      <c t="s" r="G15" s="3">
        <v>360</v>
      </c>
    </row>
    <row r="16" spans="1:7">
      <c t="s" r="A16" s="3">
        <v>361</v>
      </c>
    </row>
    <row r="17" spans="1:7">
      <c t="s" r="A17" s="7">
        <v>352</v>
      </c>
    </row>
    <row r="18" spans="1:7">
      <c t="s" r="A18" s="3">
        <v>355</v>
      </c>
      <c t="s" r="G18" s="3">
        <v>362</v>
      </c>
    </row>
    <row r="19" spans="1:7">
      <c t="s" r="A19" s="3">
        <v>363</v>
      </c>
    </row>
    <row r="20" spans="1:7">
      <c t="s" r="A20" s="7">
        <v>352</v>
      </c>
    </row>
    <row r="21" spans="1:7">
      <c t="s" r="A21" s="3">
        <v>354</v>
      </c>
      <c t="s" r="B21" s="3">
        <v>109</v>
      </c>
      <c t="n" r="G21" s="6">
        <v>1839</v>
      </c>
    </row>
    <row r="22" spans="1:7">
      <c t="s" r="A22" s="3">
        <v>355</v>
      </c>
      <c t="s" r="B22" s="3">
        <v>109</v>
      </c>
      <c t="s" r="G22" s="3">
        <v>364</v>
      </c>
    </row>
    <row r="23" spans="1:7">
      <c t="n" r="A23"/>
    </row>
    <row r="24" spans="1:7">
      <c t="s" r="A24" s="3">
        <v>109</v>
      </c>
      <c t="s" r="B24" s="3">
        <v>365</v>
      </c>
    </row>
  </sheetData>
  <mergeCells count="4">
    <mergeCell ref="A1:B2"/>
    <mergeCell ref="C1:F1"/>
    <mergeCell ref="A23:F23"/>
    <mergeCell ref="B24:F24"/>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s>
  <sheetData>
    <row r="1" spans="1:7">
      <c t="s" r="A1" s="1">
        <v>366</v>
      </c>
      <c t="s" r="B1" s="2">
        <v>349</v>
      </c>
      <c t="s" r="F1" s="2">
        <v>1</v>
      </c>
    </row>
    <row r="2" spans="1:7">
      <c t="s" r="B2" s="2">
        <v>2</v>
      </c>
      <c t="s" r="C2" s="2">
        <v>350</v>
      </c>
      <c t="s" r="D2" s="2">
        <v>4</v>
      </c>
      <c t="s" r="E2" s="2">
        <v>351</v>
      </c>
      <c t="s" r="F2" s="2">
        <v>2</v>
      </c>
      <c t="s" r="G2" s="2">
        <v>31</v>
      </c>
    </row>
    <row r="3" spans="1:7">
      <c t="s" r="A3" s="7">
        <v>367</v>
      </c>
    </row>
    <row r="4" spans="1:7">
      <c t="s" r="A4" s="3">
        <v>306</v>
      </c>
      <c t="n" r="B4" s="6">
        <v>4770</v>
      </c>
      <c t="n" r="C4" s="6">
        <v>3191</v>
      </c>
      <c t="n" r="D4" s="6">
        <v>1758</v>
      </c>
      <c t="n" r="E4" s="6">
        <v>422</v>
      </c>
      <c t="n" r="F4" s="6">
        <v>10141</v>
      </c>
    </row>
    <row r="5" spans="1:7">
      <c t="s" r="A5" s="3">
        <v>368</v>
      </c>
      <c t="n" r="B5" s="6">
        <v>3526</v>
      </c>
      <c t="n" r="F5" s="5">
        <v>3526</v>
      </c>
      <c t="n" r="G5" s="6">
        <v>414</v>
      </c>
    </row>
    <row r="6" spans="1:7">
      <c t="s" r="A6" s="3">
        <v>369</v>
      </c>
      <c t="n" r="F6" s="6">
        <v>13667</v>
      </c>
      <c t="n" r="G6" s="6">
        <v>414</v>
      </c>
    </row>
  </sheetData>
  <mergeCells count="3">
    <mergeCell ref="A1:A2"/>
    <mergeCell ref="B1:E1"/>
    <mergeCell ref="F1:G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H6"/>
  <sheetViews>
    <sheetView workbookViewId="0">
      <selection activeCell="A1" sqref="A1"/>
    </sheetView>
  </sheetViews>
  <sheetFormatPr baseColWidth="10" defaultRowHeight="15"/>
  <cols>
    <col customWidth="1" max="1" min="1" width="73"/>
    <col customWidth="1" max="2" min="2" width="15"/>
    <col customWidth="1" max="3" min="3" width="15"/>
    <col customWidth="1" max="4" min="4" width="14"/>
    <col customWidth="1" max="5" min="5" width="14"/>
    <col customWidth="1" max="6" min="6" width="14"/>
    <col customWidth="1" max="7" min="7" width="16"/>
    <col customWidth="1" max="8" min="8" width="14"/>
  </cols>
  <sheetData>
    <row r="1" spans="1:8">
      <c t="s" r="A1" s="1">
        <v>370</v>
      </c>
      <c t="s" r="B1" s="2">
        <v>371</v>
      </c>
      <c t="s" r="C1" s="2">
        <v>349</v>
      </c>
      <c t="s" r="G1" s="2">
        <v>1</v>
      </c>
    </row>
    <row r="2" spans="1:8">
      <c t="s" r="B2" s="2">
        <v>2</v>
      </c>
      <c t="s" r="C2" s="2">
        <v>2</v>
      </c>
      <c t="s" r="D2" s="2">
        <v>350</v>
      </c>
      <c t="s" r="E2" s="2">
        <v>4</v>
      </c>
      <c t="s" r="F2" s="2">
        <v>351</v>
      </c>
      <c t="s" r="G2" s="2">
        <v>2</v>
      </c>
      <c t="s" r="H2" s="2">
        <v>31</v>
      </c>
    </row>
    <row r="3" spans="1:8">
      <c t="s" r="A3" s="7">
        <v>372</v>
      </c>
    </row>
    <row r="4" spans="1:8">
      <c t="s" r="A4" s="3">
        <v>373</v>
      </c>
      <c t="n" r="B4" s="6">
        <v>4520</v>
      </c>
      <c t="n" r="C4" s="6">
        <v>1075</v>
      </c>
      <c t="n" r="D4" s="6">
        <v>3065</v>
      </c>
      <c t="n" r="E4" s="6">
        <v>304</v>
      </c>
      <c t="n" r="F4" s="6">
        <v>76</v>
      </c>
      <c t="n" r="G4" s="6">
        <v>4520</v>
      </c>
    </row>
    <row r="5" spans="1:8">
      <c t="s" r="A5" s="3">
        <v>374</v>
      </c>
      <c t="n" r="B5" s="5">
        <v>231</v>
      </c>
      <c t="n" r="C5" s="5">
        <v>231</v>
      </c>
      <c t="n" r="G5" s="5">
        <v>231</v>
      </c>
      <c t="n" r="H5" s="6">
        <v>47</v>
      </c>
    </row>
    <row r="6" spans="1:8">
      <c t="s" r="A6" s="3">
        <v>375</v>
      </c>
      <c t="n" r="B6" s="6">
        <v>4751</v>
      </c>
      <c t="n" r="C6" s="6">
        <v>4751</v>
      </c>
      <c t="n" r="G6" s="6">
        <v>4751</v>
      </c>
      <c t="n" r="H6" s="6">
        <v>47</v>
      </c>
    </row>
  </sheetData>
  <mergeCells count="2">
    <mergeCell ref="A1:A2"/>
    <mergeCell ref="C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76</v>
      </c>
      <c t="s" r="B1" s="2">
        <v>1</v>
      </c>
    </row>
    <row r="2" spans="1:3">
      <c t="s" r="B2" s="2">
        <v>2</v>
      </c>
      <c t="s" r="C2" s="2">
        <v>31</v>
      </c>
    </row>
    <row r="3" spans="1:3">
      <c t="s" r="A3" s="3">
        <v>377</v>
      </c>
    </row>
    <row r="4" spans="1:3">
      <c t="s" r="A4" s="7">
        <v>378</v>
      </c>
    </row>
    <row r="5" spans="1:3">
      <c t="s" r="A5" s="3">
        <v>379</v>
      </c>
      <c t="s" r="B5" s="3">
        <v>380</v>
      </c>
      <c t="s" r="C5" s="3">
        <v>381</v>
      </c>
    </row>
    <row r="6" spans="1:3">
      <c t="s" r="A6" s="3">
        <v>382</v>
      </c>
    </row>
    <row r="7" spans="1:3">
      <c t="s" r="A7" s="7">
        <v>378</v>
      </c>
    </row>
    <row r="8" spans="1:3">
      <c t="s" r="A8" s="3">
        <v>379</v>
      </c>
      <c t="s" r="B8" s="3">
        <v>383</v>
      </c>
      <c t="s" r="C8" s="3">
        <v>384</v>
      </c>
    </row>
    <row r="9" spans="1:3">
      <c t="s" r="A9" s="3">
        <v>385</v>
      </c>
    </row>
    <row r="10" spans="1:3">
      <c t="s" r="A10" s="7">
        <v>378</v>
      </c>
    </row>
    <row r="11" spans="1:3">
      <c t="s" r="A11" s="3">
        <v>379</v>
      </c>
      <c t="s" r="B11" s="3">
        <v>386</v>
      </c>
      <c t="s" r="C11" s="3">
        <v>387</v>
      </c>
    </row>
    <row r="12" spans="1:3">
      <c t="s" r="A12" s="3">
        <v>388</v>
      </c>
    </row>
    <row r="13" spans="1:3">
      <c t="s" r="A13" s="7">
        <v>378</v>
      </c>
    </row>
    <row r="14" spans="1:3">
      <c t="s" r="A14" s="3">
        <v>379</v>
      </c>
      <c t="s" r="B14" s="3">
        <v>389</v>
      </c>
      <c t="s" r="C14" s="3">
        <v>364</v>
      </c>
    </row>
    <row r="15" spans="1:3">
      <c t="s" r="A15" s="3">
        <v>390</v>
      </c>
    </row>
    <row r="16" spans="1:3">
      <c t="s" r="A16" s="7">
        <v>378</v>
      </c>
    </row>
    <row r="17" spans="1:3">
      <c t="s" r="A17" s="3">
        <v>379</v>
      </c>
      <c t="s" r="B17" s="3">
        <v>360</v>
      </c>
      <c t="s" r="C17" s="3">
        <v>39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t="s" r="A1" s="1">
        <v>392</v>
      </c>
      <c t="s" r="B1" s="2">
        <v>2</v>
      </c>
      <c t="s" r="C1" s="2">
        <v>31</v>
      </c>
    </row>
    <row r="2" spans="1:3">
      <c t="s" r="A2" s="7">
        <v>393</v>
      </c>
    </row>
    <row r="3" spans="1:3">
      <c t="s" r="A3" s="3">
        <v>394</v>
      </c>
      <c t="n" r="B3" s="6">
        <v>193886</v>
      </c>
      <c t="n" r="C3" s="6">
        <v>69591</v>
      </c>
    </row>
    <row r="4" spans="1:3">
      <c t="s" r="A4" s="3">
        <v>395</v>
      </c>
      <c t="n" r="B4" s="5">
        <v>6404</v>
      </c>
      <c t="n" r="C4" s="5">
        <v>4693</v>
      </c>
    </row>
    <row r="5" spans="1:3">
      <c t="s" r="A5" s="3">
        <v>98</v>
      </c>
      <c t="n" r="B5" s="6">
        <v>200290</v>
      </c>
      <c t="n" r="C5" s="6">
        <v>7428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3"/>
    <col customWidth="1" max="2" min="2" width="21"/>
  </cols>
  <sheetData>
    <row r="1" spans="1:2">
      <c t="s" r="A1" s="1">
        <v>396</v>
      </c>
      <c t="s" r="B1" s="2">
        <v>397</v>
      </c>
    </row>
    <row r="2" spans="1:2">
      <c t="s" r="A2" s="7">
        <v>398</v>
      </c>
    </row>
    <row r="3" spans="1:2">
      <c t="s" r="A3" s="3">
        <v>399</v>
      </c>
      <c t="n" r="B3" s="6">
        <v>11508</v>
      </c>
    </row>
    <row r="4" spans="1:2">
      <c t="s" r="A4" s="3">
        <v>400</v>
      </c>
      <c t="n" r="B4" s="5">
        <v>0</v>
      </c>
    </row>
    <row r="5" spans="1:2">
      <c t="s" r="A5" s="3">
        <v>401</v>
      </c>
      <c t="n" r="B5" s="5">
        <v>0</v>
      </c>
    </row>
    <row r="6" spans="1:2">
      <c t="s" r="A6" s="3">
        <v>402</v>
      </c>
      <c t="n" r="B6" s="5">
        <v>11508</v>
      </c>
    </row>
    <row r="7" spans="1:2">
      <c t="s" r="A7" s="3">
        <v>403</v>
      </c>
    </row>
    <row r="8" spans="1:2">
      <c t="s" r="A8" s="7">
        <v>398</v>
      </c>
    </row>
    <row r="9" spans="1:2">
      <c t="s" r="A9" s="3">
        <v>399</v>
      </c>
      <c t="n" r="B9" s="5">
        <v>11508</v>
      </c>
    </row>
    <row r="10" spans="1:2">
      <c t="s" r="A10" s="3">
        <v>400</v>
      </c>
      <c t="n" r="B10" s="5">
        <v>0</v>
      </c>
    </row>
    <row r="11" spans="1:2">
      <c t="s" r="A11" s="3">
        <v>401</v>
      </c>
      <c t="n" r="B11" s="5">
        <v>0</v>
      </c>
    </row>
    <row r="12" spans="1:2">
      <c t="s" r="A12" s="3">
        <v>402</v>
      </c>
      <c t="n" r="B12" s="6">
        <v>1150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16"/>
  </cols>
  <sheetData>
    <row r="1" spans="1:2">
      <c t="s" r="A1" s="1">
        <v>404</v>
      </c>
      <c t="s" r="B1" s="2">
        <v>1</v>
      </c>
    </row>
    <row r="2" spans="1:2">
      <c t="s" r="B2" s="2">
        <v>31</v>
      </c>
    </row>
    <row r="3" spans="1:2">
      <c t="s" r="A3" s="3">
        <v>403</v>
      </c>
    </row>
    <row r="4" spans="1:2">
      <c t="s" r="A4" s="7">
        <v>398</v>
      </c>
    </row>
    <row r="5" spans="1:2">
      <c t="s" r="A5" s="3">
        <v>405</v>
      </c>
      <c t="s" r="B5" s="3">
        <v>40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407</v>
      </c>
      <c t="s" r="C1" s="2">
        <v>2</v>
      </c>
      <c t="s" r="D1" s="2">
        <v>31</v>
      </c>
    </row>
    <row r="2" spans="1:4">
      <c t="s" r="A2" s="7">
        <v>408</v>
      </c>
    </row>
    <row r="3" spans="1:4">
      <c t="s" r="A3" s="3">
        <v>409</v>
      </c>
      <c t="n" r="C3" s="6">
        <v>193886</v>
      </c>
      <c t="n" r="D3" s="6">
        <v>81099</v>
      </c>
    </row>
    <row r="4" spans="1:4">
      <c t="s" r="A4" s="3">
        <v>394</v>
      </c>
    </row>
    <row r="5" spans="1:4">
      <c t="s" r="A5" s="7">
        <v>408</v>
      </c>
    </row>
    <row r="6" spans="1:4">
      <c t="s" r="A6" s="3">
        <v>409</v>
      </c>
      <c t="s" r="B6" s="3">
        <v>109</v>
      </c>
      <c t="n" r="C6" s="6">
        <v>193886</v>
      </c>
      <c t="n" r="D6" s="5">
        <v>69591</v>
      </c>
    </row>
    <row r="7" spans="1:4">
      <c t="s" r="A7" s="3">
        <v>410</v>
      </c>
    </row>
    <row r="8" spans="1:4">
      <c t="s" r="A8" s="7">
        <v>408</v>
      </c>
    </row>
    <row r="9" spans="1:4">
      <c t="s" r="A9" s="3">
        <v>409</v>
      </c>
      <c t="s" r="B9" s="3">
        <v>411</v>
      </c>
      <c t="n" r="D9" s="6">
        <v>11508</v>
      </c>
    </row>
    <row r="10" spans="1:4">
      <c t="n" r="A10"/>
    </row>
    <row r="11" spans="1:4">
      <c t="s" r="A11" s="3">
        <v>109</v>
      </c>
      <c t="s" r="B11" s="3">
        <v>412</v>
      </c>
    </row>
    <row r="12" spans="1:4">
      <c t="s" r="A12" s="3">
        <v>411</v>
      </c>
      <c t="s" r="B12" s="3">
        <v>413</v>
      </c>
    </row>
  </sheetData>
  <mergeCells count="4">
    <mergeCell ref="A1:B1"/>
    <mergeCell ref="A10:C10"/>
    <mergeCell ref="B11:C11"/>
    <mergeCell ref="B12:C1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t="s" r="A1" s="1">
        <v>414</v>
      </c>
      <c t="s" r="B1" s="2">
        <v>371</v>
      </c>
      <c t="s" r="C1" s="2">
        <v>1</v>
      </c>
    </row>
    <row r="2" spans="1:4">
      <c t="s" r="B2" s="2">
        <v>415</v>
      </c>
      <c t="s" r="C2" s="2">
        <v>2</v>
      </c>
      <c t="s" r="D2" s="2">
        <v>416</v>
      </c>
    </row>
    <row r="3" spans="1:4">
      <c t="s" r="A3" s="7">
        <v>417</v>
      </c>
    </row>
    <row r="4" spans="1:4">
      <c t="s" r="A4" s="3">
        <v>147</v>
      </c>
      <c t="n" r="C4" s="6">
        <v>125000000</v>
      </c>
    </row>
    <row r="5" spans="1:4">
      <c t="s" r="A5" s="3">
        <v>53</v>
      </c>
      <c t="n" r="C5" s="5">
        <v>90773000</v>
      </c>
    </row>
    <row r="6" spans="1:4">
      <c t="s" r="A6" s="3">
        <v>418</v>
      </c>
      <c t="n" r="C6" s="6">
        <v>1000</v>
      </c>
    </row>
    <row r="7" spans="1:4">
      <c t="s" r="A7" s="3">
        <v>419</v>
      </c>
      <c t="s" r="C7" s="3">
        <v>420</v>
      </c>
    </row>
    <row r="8" spans="1:4">
      <c t="s" r="A8" s="3">
        <v>421</v>
      </c>
      <c t="n" r="C8" s="6">
        <v>11357000</v>
      </c>
    </row>
    <row r="9" spans="1:4">
      <c t="s" r="A9" s="3">
        <v>334</v>
      </c>
    </row>
    <row r="10" spans="1:4">
      <c t="s" r="A10" s="7">
        <v>417</v>
      </c>
    </row>
    <row r="11" spans="1:4">
      <c t="s" r="A11" s="3">
        <v>147</v>
      </c>
      <c t="n" r="B11" s="6">
        <v>125000000</v>
      </c>
    </row>
    <row r="12" spans="1:4">
      <c t="s" r="A12" s="3">
        <v>422</v>
      </c>
      <c t="s" r="C12" s="3">
        <v>423</v>
      </c>
    </row>
    <row r="13" spans="1:4">
      <c t="s" r="A13" s="3">
        <v>424</v>
      </c>
      <c t="s" r="B13" s="3">
        <v>425</v>
      </c>
    </row>
    <row r="14" spans="1:4">
      <c t="s" r="A14" s="3">
        <v>426</v>
      </c>
      <c t="n" r="D14" s="9">
        <v>3.74</v>
      </c>
    </row>
    <row r="15" spans="1:4">
      <c t="s" r="A15" s="3">
        <v>427</v>
      </c>
      <c t="s" r="B15" s="3">
        <v>428</v>
      </c>
    </row>
    <row r="16" spans="1:4">
      <c t="s" r="A16" s="3">
        <v>53</v>
      </c>
      <c t="n" r="C16" s="6">
        <v>125000000</v>
      </c>
    </row>
    <row r="17" spans="1:4">
      <c t="s" r="A17" s="3">
        <v>429</v>
      </c>
    </row>
    <row r="18" spans="1:4">
      <c t="s" r="A18" s="7">
        <v>417</v>
      </c>
    </row>
    <row r="19" spans="1:4">
      <c t="s" r="A19" s="3">
        <v>430</v>
      </c>
      <c t="s" r="C19" s="3">
        <v>428</v>
      </c>
    </row>
    <row r="20" spans="1:4">
      <c t="s" r="A20" s="3">
        <v>431</v>
      </c>
    </row>
    <row r="21" spans="1:4">
      <c t="s" r="A21" s="7">
        <v>417</v>
      </c>
    </row>
    <row r="22" spans="1:4">
      <c t="s" r="A22" s="3">
        <v>430</v>
      </c>
      <c t="s" r="C22" s="3">
        <v>428</v>
      </c>
    </row>
    <row r="23" spans="1:4">
      <c t="s" r="A23" s="3">
        <v>432</v>
      </c>
    </row>
    <row r="24" spans="1:4">
      <c t="s" r="A24" s="7">
        <v>417</v>
      </c>
    </row>
    <row r="25" spans="1:4">
      <c t="s" r="A25" s="3">
        <v>53</v>
      </c>
      <c t="n" r="C25" s="6">
        <v>60680000</v>
      </c>
    </row>
    <row r="26" spans="1:4">
      <c t="s" r="A26" s="3">
        <v>433</v>
      </c>
    </row>
    <row r="27" spans="1:4">
      <c t="s" r="A27" s="7">
        <v>417</v>
      </c>
    </row>
    <row r="28" spans="1:4">
      <c t="s" r="A28" s="3">
        <v>53</v>
      </c>
      <c t="n" r="C28" s="5">
        <v>64320000</v>
      </c>
    </row>
    <row r="29" spans="1:4">
      <c t="s" r="A29" s="3">
        <v>434</v>
      </c>
    </row>
    <row r="30" spans="1:4">
      <c t="s" r="A30" s="7">
        <v>417</v>
      </c>
    </row>
    <row r="31" spans="1:4">
      <c t="s" r="A31" s="3">
        <v>435</v>
      </c>
      <c t="n" r="C31" s="5">
        <v>132900000</v>
      </c>
    </row>
    <row r="32" spans="1:4">
      <c t="s" r="A32" s="3">
        <v>53</v>
      </c>
      <c t="n" r="C32" s="6">
        <v>90773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436</v>
      </c>
      <c t="s" r="B1" s="2">
        <v>2</v>
      </c>
      <c t="s" r="C1" s="2">
        <v>31</v>
      </c>
    </row>
    <row r="2" spans="1:3">
      <c t="s" r="A2" s="7">
        <v>372</v>
      </c>
    </row>
    <row r="3" spans="1:3">
      <c t="s" r="A3" s="3">
        <v>437</v>
      </c>
      <c t="n" r="B3" s="6">
        <v>495</v>
      </c>
      <c t="n" r="C3" s="6">
        <v>111</v>
      </c>
    </row>
    <row r="4" spans="1:3">
      <c t="s" r="A4" s="3">
        <v>438</v>
      </c>
      <c t="n" r="B4" s="5">
        <v>40124</v>
      </c>
      <c t="n" r="C4" s="5">
        <v>7263</v>
      </c>
    </row>
    <row r="5" spans="1:3">
      <c t="s" r="A5" s="3">
        <v>439</v>
      </c>
      <c t="n" r="B5" s="5">
        <v>1031</v>
      </c>
      <c t="n" r="C5" s="5">
        <v>409</v>
      </c>
    </row>
    <row r="6" spans="1:3">
      <c t="s" r="A6" s="3">
        <v>374</v>
      </c>
      <c t="n" r="B6" s="5">
        <v>231</v>
      </c>
      <c t="n" r="C6" s="5">
        <v>47</v>
      </c>
    </row>
    <row r="7" spans="1:3">
      <c t="s" r="A7" s="3">
        <v>440</v>
      </c>
      <c t="n" r="B7" s="6">
        <v>41881</v>
      </c>
      <c t="n" r="C7" s="6">
        <v>783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43"/>
  <sheetViews>
    <sheetView workbookViewId="0">
      <selection activeCell="A1" sqref="A1"/>
    </sheetView>
  </sheetViews>
  <sheetFormatPr baseColWidth="10" defaultRowHeight="15"/>
  <cols>
    <col customWidth="1" max="1" min="1" width="80"/>
    <col customWidth="1" max="2" min="2" width="39"/>
    <col customWidth="1" max="3" min="3" width="4"/>
    <col customWidth="1" max="4" min="4" width="13"/>
    <col customWidth="1" max="5" min="5" width="4"/>
    <col customWidth="1" max="6" min="6" width="27"/>
    <col customWidth="1" max="7" min="7" width="15"/>
    <col customWidth="1" max="8" min="8" width="20"/>
  </cols>
  <sheetData>
    <row r="1" spans="1:8">
      <c t="s" r="A1" s="1">
        <v>97</v>
      </c>
      <c t="s" r="B1" s="2">
        <v>98</v>
      </c>
      <c t="s" r="D1" s="2">
        <v>99</v>
      </c>
      <c t="s" r="F1" s="2">
        <v>63</v>
      </c>
      <c t="s" r="G1" s="2">
        <v>100</v>
      </c>
      <c t="s" r="H1" s="2">
        <v>65</v>
      </c>
    </row>
    <row r="2" spans="1:8">
      <c t="s" r="A2" s="3">
        <v>101</v>
      </c>
      <c t="n" r="D2" s="5">
        <v>72002949</v>
      </c>
      <c t="n" r="G2" s="5">
        <v>79948</v>
      </c>
    </row>
    <row r="3" spans="1:8">
      <c t="s" r="A3" s="3">
        <v>102</v>
      </c>
      <c t="n" r="B3" s="6">
        <v>10494</v>
      </c>
      <c t="n" r="D3" s="6">
        <v>72</v>
      </c>
      <c t="n" r="F3" s="6">
        <v>403387</v>
      </c>
      <c t="n" r="G3" s="6">
        <v>-357</v>
      </c>
      <c t="n" r="H3" s="6">
        <v>-392608</v>
      </c>
    </row>
    <row r="4" spans="1:8">
      <c t="s" r="A4" s="3">
        <v>103</v>
      </c>
      <c t="n" r="D4" s="5">
        <v>9469100</v>
      </c>
    </row>
    <row r="5" spans="1:8">
      <c t="s" r="A5" s="3">
        <v>104</v>
      </c>
      <c t="n" r="B5" s="5">
        <v>74753</v>
      </c>
      <c t="n" r="D5" s="6">
        <v>10</v>
      </c>
      <c t="n" r="F5" s="5">
        <v>74743</v>
      </c>
    </row>
    <row r="6" spans="1:8">
      <c t="s" r="A6" s="3">
        <v>105</v>
      </c>
      <c t="n" r="D6" s="5">
        <v>831020</v>
      </c>
    </row>
    <row r="7" spans="1:8">
      <c t="s" r="A7" s="3">
        <v>106</v>
      </c>
      <c t="n" r="B7" s="5">
        <v>1</v>
      </c>
      <c t="n" r="D7" s="6">
        <v>1</v>
      </c>
    </row>
    <row r="8" spans="1:8">
      <c t="s" r="A8" s="3">
        <v>107</v>
      </c>
      <c t="n" r="D8" s="5">
        <v>-23737</v>
      </c>
    </row>
    <row r="9" spans="1:8">
      <c t="s" r="A9" s="3">
        <v>108</v>
      </c>
      <c t="n" r="B9" s="5">
        <v>0</v>
      </c>
      <c t="s" r="C9" s="3">
        <v>109</v>
      </c>
      <c t="n" r="D9" s="6">
        <v>0</v>
      </c>
      <c t="s" r="E9" s="3">
        <v>109</v>
      </c>
      <c t="n" r="F9" s="5">
        <v>0</v>
      </c>
      <c t="n" r="G9" s="6">
        <v>0</v>
      </c>
      <c t="n" r="H9" s="5">
        <v>0</v>
      </c>
    </row>
    <row r="10" spans="1:8">
      <c t="s" r="A10" s="3">
        <v>110</v>
      </c>
      <c t="n" r="D10" s="5">
        <v>443813</v>
      </c>
    </row>
    <row r="11" spans="1:8">
      <c t="s" r="A11" s="3">
        <v>111</v>
      </c>
      <c t="n" r="B11" s="5">
        <v>931</v>
      </c>
      <c t="n" r="F11" s="5">
        <v>931</v>
      </c>
    </row>
    <row r="12" spans="1:8">
      <c t="s" r="A12" s="3">
        <v>112</v>
      </c>
      <c t="n" r="B12" s="5">
        <v>5953</v>
      </c>
      <c t="n" r="F12" s="5">
        <v>5953</v>
      </c>
    </row>
    <row r="13" spans="1:8">
      <c t="s" r="A13" s="3">
        <v>94</v>
      </c>
      <c t="n" r="B13" s="5">
        <v>-46732</v>
      </c>
      <c t="n" r="H13" s="5">
        <v>-46732</v>
      </c>
    </row>
    <row r="14" spans="1:8">
      <c t="s" r="A14" s="3">
        <v>113</v>
      </c>
      <c t="n" r="D14" s="5">
        <v>82723145</v>
      </c>
      <c t="n" r="G14" s="5">
        <v>79948</v>
      </c>
    </row>
    <row r="15" spans="1:8">
      <c t="s" r="A15" s="3">
        <v>114</v>
      </c>
      <c t="n" r="B15" s="5">
        <v>45400</v>
      </c>
      <c t="n" r="D15" s="6">
        <v>83</v>
      </c>
      <c t="n" r="F15" s="5">
        <v>485014</v>
      </c>
      <c t="n" r="G15" s="6">
        <v>-357</v>
      </c>
      <c t="n" r="H15" s="5">
        <v>-439340</v>
      </c>
    </row>
    <row r="16" spans="1:8">
      <c t="s" r="A16" s="3">
        <v>103</v>
      </c>
      <c t="n" r="D16" s="5">
        <v>7935000</v>
      </c>
    </row>
    <row r="17" spans="1:8">
      <c t="s" r="A17" s="3">
        <v>104</v>
      </c>
      <c t="n" r="B17" s="5">
        <v>107532</v>
      </c>
      <c t="n" r="D17" s="6">
        <v>8</v>
      </c>
      <c t="n" r="F17" s="5">
        <v>107524</v>
      </c>
    </row>
    <row r="18" spans="1:8">
      <c t="s" r="A18" s="3">
        <v>105</v>
      </c>
      <c t="n" r="D18" s="5">
        <v>1451558</v>
      </c>
    </row>
    <row r="19" spans="1:8">
      <c t="s" r="A19" s="3">
        <v>106</v>
      </c>
      <c t="n" r="B19" s="5">
        <v>1</v>
      </c>
      <c t="n" r="D19" s="6">
        <v>1</v>
      </c>
    </row>
    <row r="20" spans="1:8">
      <c t="s" r="A20" s="3">
        <v>107</v>
      </c>
      <c t="n" r="D20" s="5">
        <v>-88859</v>
      </c>
    </row>
    <row r="21" spans="1:8">
      <c t="s" r="A21" s="3">
        <v>108</v>
      </c>
      <c t="n" r="B21" s="5">
        <v>0</v>
      </c>
      <c t="s" r="C21" s="3">
        <v>109</v>
      </c>
      <c t="n" r="D21" s="6">
        <v>0</v>
      </c>
      <c t="s" r="E21" s="3">
        <v>109</v>
      </c>
      <c t="n" r="F21" s="5">
        <v>0</v>
      </c>
      <c t="n" r="G21" s="6">
        <v>0</v>
      </c>
      <c t="n" r="H21" s="5">
        <v>0</v>
      </c>
    </row>
    <row r="22" spans="1:8">
      <c t="s" r="A22" s="3">
        <v>110</v>
      </c>
      <c t="n" r="D22" s="5">
        <v>737945</v>
      </c>
    </row>
    <row r="23" spans="1:8">
      <c t="s" r="A23" s="3">
        <v>111</v>
      </c>
      <c t="n" r="B23" s="5">
        <v>5054</v>
      </c>
      <c t="n" r="D23" s="6">
        <v>1</v>
      </c>
      <c t="n" r="F23" s="5">
        <v>5053</v>
      </c>
    </row>
    <row r="24" spans="1:8">
      <c t="s" r="A24" s="3">
        <v>112</v>
      </c>
      <c t="n" r="B24" s="5">
        <v>27015</v>
      </c>
      <c t="n" r="F24" s="5">
        <v>27015</v>
      </c>
    </row>
    <row r="25" spans="1:8">
      <c t="s" r="A25" s="3">
        <v>94</v>
      </c>
      <c t="n" r="B25" s="5">
        <v>-111518</v>
      </c>
      <c t="n" r="H25" s="5">
        <v>-111518</v>
      </c>
    </row>
    <row r="26" spans="1:8">
      <c t="s" r="A26" s="3">
        <v>115</v>
      </c>
      <c t="n" r="D26" s="5">
        <v>92758789</v>
      </c>
      <c t="n" r="G26" s="5">
        <v>79948</v>
      </c>
    </row>
    <row r="27" spans="1:8">
      <c t="s" r="A27" s="3">
        <v>116</v>
      </c>
      <c t="n" r="B27" s="5">
        <v>73484</v>
      </c>
      <c t="n" r="D27" s="6">
        <v>93</v>
      </c>
      <c t="n" r="F27" s="5">
        <v>624606</v>
      </c>
      <c t="n" r="G27" s="6">
        <v>-357</v>
      </c>
      <c t="n" r="H27" s="5">
        <v>-550858</v>
      </c>
    </row>
    <row r="28" spans="1:8">
      <c t="s" r="A28" s="3">
        <v>103</v>
      </c>
      <c t="n" r="D28" s="5">
        <v>10541667</v>
      </c>
    </row>
    <row r="29" spans="1:8">
      <c t="s" r="A29" s="3">
        <v>104</v>
      </c>
      <c t="n" r="B29" s="5">
        <v>118284</v>
      </c>
      <c t="n" r="D29" s="6">
        <v>10</v>
      </c>
      <c t="n" r="F29" s="5">
        <v>118274</v>
      </c>
    </row>
    <row r="30" spans="1:8">
      <c t="s" r="A30" s="3">
        <v>105</v>
      </c>
      <c t="n" r="D30" s="5">
        <v>1247250</v>
      </c>
    </row>
    <row r="31" spans="1:8">
      <c t="s" r="A31" s="3">
        <v>106</v>
      </c>
      <c t="n" r="B31" s="5">
        <v>1</v>
      </c>
      <c t="n" r="D31" s="6">
        <v>1</v>
      </c>
    </row>
    <row r="32" spans="1:8">
      <c t="s" r="A32" s="3">
        <v>107</v>
      </c>
      <c t="n" r="D32" s="5">
        <v>-330102</v>
      </c>
    </row>
    <row r="33" spans="1:8">
      <c t="s" r="A33" s="3">
        <v>108</v>
      </c>
      <c t="n" r="B33" s="5">
        <v>0</v>
      </c>
      <c t="s" r="C33" s="3">
        <v>109</v>
      </c>
      <c t="n" r="D33" s="6">
        <v>0</v>
      </c>
      <c t="s" r="E33" s="3">
        <v>109</v>
      </c>
      <c t="n" r="F33" s="5">
        <v>0</v>
      </c>
      <c t="n" r="G33" s="6">
        <v>0</v>
      </c>
      <c t="n" r="H33" s="5">
        <v>0</v>
      </c>
    </row>
    <row r="34" spans="1:8">
      <c t="s" r="A34" s="3">
        <v>117</v>
      </c>
      <c t="n" r="D34" s="5">
        <v>-1625</v>
      </c>
    </row>
    <row r="35" spans="1:8">
      <c t="s" r="A35" s="3">
        <v>118</v>
      </c>
      <c t="n" r="B35" s="5">
        <v>-15</v>
      </c>
      <c t="n" r="F35" s="5">
        <v>-15</v>
      </c>
    </row>
    <row r="36" spans="1:8">
      <c t="s" r="A36" s="3">
        <v>110</v>
      </c>
      <c t="n" r="D36" s="5">
        <v>1005576</v>
      </c>
    </row>
    <row r="37" spans="1:8">
      <c t="s" r="A37" s="3">
        <v>111</v>
      </c>
      <c t="n" r="B37" s="5">
        <v>1463</v>
      </c>
      <c t="n" r="D37" s="6">
        <v>1</v>
      </c>
      <c t="n" r="F37" s="5">
        <v>1462</v>
      </c>
    </row>
    <row r="38" spans="1:8">
      <c t="s" r="A38" s="3">
        <v>112</v>
      </c>
      <c t="n" r="B38" s="5">
        <v>16862</v>
      </c>
      <c t="n" r="F38" s="5">
        <v>16862</v>
      </c>
    </row>
    <row r="39" spans="1:8">
      <c t="s" r="A39" s="3">
        <v>94</v>
      </c>
      <c t="n" r="B39" s="5">
        <v>-123145</v>
      </c>
      <c t="n" r="H39" s="5">
        <v>-123145</v>
      </c>
    </row>
    <row r="40" spans="1:8">
      <c t="s" r="A40" s="3">
        <v>119</v>
      </c>
      <c t="n" r="D40" s="5">
        <v>105221555</v>
      </c>
      <c t="n" r="G40" s="5">
        <v>79948</v>
      </c>
    </row>
    <row r="41" spans="1:8">
      <c t="s" r="A41" s="3">
        <v>120</v>
      </c>
      <c t="n" r="B41" s="6">
        <v>86934</v>
      </c>
      <c t="n" r="D41" s="6">
        <v>105</v>
      </c>
      <c t="n" r="F41" s="6">
        <v>761189</v>
      </c>
      <c t="n" r="G41" s="6">
        <v>-357</v>
      </c>
      <c t="n" r="H41" s="6">
        <v>-674003</v>
      </c>
    </row>
    <row r="42" spans="1:8">
      <c t="n" r="A42"/>
    </row>
    <row r="43" spans="1:8">
      <c t="s" r="A43" s="3">
        <v>109</v>
      </c>
      <c t="s" r="B43" s="3">
        <v>121</v>
      </c>
    </row>
  </sheetData>
  <mergeCells count="4">
    <mergeCell ref="B1:C1"/>
    <mergeCell ref="D1:E1"/>
    <mergeCell ref="A42:H42"/>
    <mergeCell ref="B43:H43"/>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441</v>
      </c>
      <c t="s" r="B1" s="2">
        <v>2</v>
      </c>
      <c t="s" r="C1" s="2">
        <v>31</v>
      </c>
    </row>
    <row r="2" spans="1:3">
      <c t="s" r="A2" s="7">
        <v>342</v>
      </c>
    </row>
    <row r="3" spans="1:3">
      <c t="s" r="A3" s="3">
        <v>442</v>
      </c>
      <c t="n" r="B3" s="6">
        <v>5535</v>
      </c>
      <c t="n" r="C3" s="6">
        <v>2715</v>
      </c>
    </row>
    <row r="4" spans="1:3">
      <c t="s" r="A4" s="3">
        <v>443</v>
      </c>
      <c t="n" r="B4" s="5">
        <v>-452</v>
      </c>
      <c t="n" r="C4" s="5">
        <v>-1183</v>
      </c>
    </row>
    <row r="5" spans="1:3">
      <c t="s" r="A5" s="3">
        <v>444</v>
      </c>
      <c t="n" r="B5" s="5">
        <v>5083</v>
      </c>
      <c t="n" r="C5" s="5">
        <v>1532</v>
      </c>
    </row>
    <row r="6" spans="1:3">
      <c t="s" r="A6" s="3">
        <v>445</v>
      </c>
    </row>
    <row r="7" spans="1:3">
      <c t="s" r="A7" s="7">
        <v>342</v>
      </c>
    </row>
    <row r="8" spans="1:3">
      <c t="s" r="A8" s="3">
        <v>442</v>
      </c>
      <c t="n" r="B8" s="5">
        <v>3943</v>
      </c>
      <c t="n" r="C8" s="5">
        <v>39</v>
      </c>
    </row>
    <row r="9" spans="1:3">
      <c t="s" r="A9" s="3">
        <v>446</v>
      </c>
    </row>
    <row r="10" spans="1:3">
      <c t="s" r="A10" s="7">
        <v>342</v>
      </c>
    </row>
    <row r="11" spans="1:3">
      <c t="s" r="A11" s="3">
        <v>442</v>
      </c>
      <c t="n" r="B11" s="5">
        <v>595</v>
      </c>
      <c t="n" r="C11" s="5">
        <v>853</v>
      </c>
    </row>
    <row r="12" spans="1:3">
      <c t="s" r="A12" s="3">
        <v>347</v>
      </c>
    </row>
    <row r="13" spans="1:3">
      <c t="s" r="A13" s="7">
        <v>342</v>
      </c>
    </row>
    <row r="14" spans="1:3">
      <c t="s" r="A14" s="3">
        <v>442</v>
      </c>
      <c t="n" r="B14" s="6">
        <v>997</v>
      </c>
      <c t="n" r="C14" s="6">
        <v>182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t="s" r="A1" s="1">
        <v>447</v>
      </c>
      <c t="s" r="B1" s="2">
        <v>1</v>
      </c>
    </row>
    <row r="2" spans="1:4">
      <c t="s" r="B2" s="2">
        <v>2</v>
      </c>
      <c t="s" r="C2" s="2">
        <v>31</v>
      </c>
      <c t="s" r="D2" s="2">
        <v>79</v>
      </c>
    </row>
    <row r="3" spans="1:4">
      <c t="s" r="A3" s="7">
        <v>342</v>
      </c>
    </row>
    <row r="4" spans="1:4">
      <c t="s" r="A4" s="3">
        <v>448</v>
      </c>
      <c t="n" r="B4" s="6">
        <v>596</v>
      </c>
      <c t="n" r="C4" s="6">
        <v>306</v>
      </c>
      <c t="n" r="D4" s="6">
        <v>54</v>
      </c>
    </row>
    <row r="5" spans="1:4">
      <c t="s" r="A5" s="3">
        <v>449</v>
      </c>
    </row>
    <row r="6" spans="1:4">
      <c t="s" r="A6" s="7">
        <v>342</v>
      </c>
    </row>
    <row r="7" spans="1:4">
      <c t="s" r="A7" s="3">
        <v>448</v>
      </c>
      <c t="n" r="B7" s="5">
        <v>52</v>
      </c>
      <c t="n" r="C7" s="5">
        <v>56</v>
      </c>
      <c t="n" r="D7" s="5">
        <v>32</v>
      </c>
    </row>
    <row r="8" spans="1:4">
      <c t="s" r="A8" s="3">
        <v>450</v>
      </c>
    </row>
    <row r="9" spans="1:4">
      <c t="s" r="A9" s="7">
        <v>342</v>
      </c>
    </row>
    <row r="10" spans="1:4">
      <c t="s" r="A10" s="3">
        <v>448</v>
      </c>
      <c t="n" r="B10" s="6">
        <v>544</v>
      </c>
      <c t="n" r="C10" s="6">
        <v>250</v>
      </c>
      <c t="n" r="D10" s="6">
        <v>2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8"/>
    <col customWidth="1" max="2" min="2" width="14"/>
    <col customWidth="1" max="3" min="3" width="15"/>
    <col customWidth="1" max="4" min="4" width="14"/>
  </cols>
  <sheetData>
    <row r="1" spans="1:4">
      <c t="s" r="A1" s="1">
        <v>451</v>
      </c>
      <c t="s" r="B1" s="2">
        <v>452</v>
      </c>
      <c t="s" r="C1" s="2">
        <v>2</v>
      </c>
      <c t="s" r="D1" s="2">
        <v>31</v>
      </c>
    </row>
    <row r="2" spans="1:4">
      <c t="s" r="A2" s="7">
        <v>453</v>
      </c>
    </row>
    <row r="3" spans="1:4">
      <c t="s" r="A3" s="3">
        <v>454</v>
      </c>
      <c t="s" r="C3" s="3">
        <v>455</v>
      </c>
    </row>
    <row r="4" spans="1:4">
      <c t="s" r="A4" s="3">
        <v>456</v>
      </c>
      <c t="n" r="B4" s="6">
        <v>4000</v>
      </c>
    </row>
    <row r="5" spans="1:4">
      <c t="s" r="A5" s="3">
        <v>457</v>
      </c>
      <c t="n" r="B5" s="6">
        <v>3200</v>
      </c>
      <c t="n" r="C5" s="6">
        <v>3208</v>
      </c>
      <c t="n" r="D5" s="6">
        <v>320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t="s" r="A1" s="1">
        <v>458</v>
      </c>
      <c t="s" r="B1" s="2">
        <v>2</v>
      </c>
      <c t="s" r="C1" s="2">
        <v>31</v>
      </c>
    </row>
    <row r="2" spans="1:3">
      <c t="s" r="A2" s="7">
        <v>459</v>
      </c>
    </row>
    <row r="3" spans="1:3">
      <c t="s" r="A3" s="3">
        <v>43</v>
      </c>
      <c t="n" r="B3" s="6">
        <v>1100</v>
      </c>
      <c t="n" r="C3" s="6">
        <v>292</v>
      </c>
    </row>
    <row r="4" spans="1:3">
      <c t="s" r="A4" s="3">
        <v>460</v>
      </c>
    </row>
    <row r="5" spans="1:3">
      <c t="s" r="A5" s="7">
        <v>459</v>
      </c>
    </row>
    <row r="6" spans="1:3">
      <c t="s" r="A6" s="3">
        <v>43</v>
      </c>
      <c t="n" r="B6" s="5">
        <v>1087</v>
      </c>
      <c t="n" r="C6" s="5">
        <v>279</v>
      </c>
    </row>
    <row r="7" spans="1:3">
      <c t="s" r="A7" s="3">
        <v>461</v>
      </c>
    </row>
    <row r="8" spans="1:3">
      <c t="s" r="A8" s="7">
        <v>459</v>
      </c>
    </row>
    <row r="9" spans="1:3">
      <c t="s" r="A9" s="3">
        <v>43</v>
      </c>
      <c t="n" r="B9" s="6">
        <v>13</v>
      </c>
      <c t="n" r="C9" s="6">
        <v>1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r="1" spans="1:4">
      <c t="s" r="A1" s="1">
        <v>462</v>
      </c>
      <c t="s" r="B1" s="2">
        <v>1</v>
      </c>
    </row>
    <row r="2" spans="1:4">
      <c t="s" r="B2" s="2">
        <v>2</v>
      </c>
      <c t="s" r="C2" s="2">
        <v>31</v>
      </c>
      <c t="s" r="D2" s="2">
        <v>79</v>
      </c>
    </row>
    <row r="3" spans="1:4">
      <c t="s" r="A3" s="7">
        <v>463</v>
      </c>
    </row>
    <row r="4" spans="1:4">
      <c t="s" r="A4" s="3">
        <v>464</v>
      </c>
      <c t="n" r="B4" s="6">
        <v>0</v>
      </c>
      <c t="n" r="C4" s="6">
        <v>0</v>
      </c>
      <c t="n" r="D4" s="6">
        <v>0</v>
      </c>
    </row>
    <row r="5" spans="1:4">
      <c t="s" r="A5" s="3">
        <v>465</v>
      </c>
    </row>
    <row r="6" spans="1:4">
      <c t="s" r="A6" s="7">
        <v>463</v>
      </c>
    </row>
    <row r="7" spans="1:4">
      <c t="s" r="A7" s="3">
        <v>466</v>
      </c>
      <c t="n" r="B7" s="6">
        <v>400000</v>
      </c>
      <c t="n" r="C7" s="6">
        <v>40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N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7"/>
  </cols>
  <sheetData>
    <row r="1" spans="1:14">
      <c t="s" r="A1" s="1">
        <v>467</v>
      </c>
      <c t="s" r="B1" s="2">
        <v>371</v>
      </c>
      <c t="s" r="D1" s="2">
        <v>349</v>
      </c>
      <c t="s" r="K1" s="2">
        <v>1</v>
      </c>
      <c t="s" r="N1" s="2">
        <v>468</v>
      </c>
    </row>
    <row r="2" spans="1:14">
      <c t="s" r="B2" s="2">
        <v>469</v>
      </c>
      <c t="s" r="C2" s="2">
        <v>470</v>
      </c>
      <c t="s" r="D2" s="2">
        <v>2</v>
      </c>
      <c t="s" r="E2" s="2">
        <v>350</v>
      </c>
      <c t="s" r="F2" s="2">
        <v>4</v>
      </c>
      <c t="s" r="G2" s="2">
        <v>351</v>
      </c>
      <c t="s" r="H2" s="2">
        <v>31</v>
      </c>
      <c t="s" r="I2" s="2">
        <v>471</v>
      </c>
      <c t="s" r="J2" s="2">
        <v>472</v>
      </c>
      <c t="s" r="K2" s="2">
        <v>2</v>
      </c>
      <c t="s" r="L2" s="2">
        <v>31</v>
      </c>
      <c t="s" r="M2" s="2">
        <v>79</v>
      </c>
      <c t="s" r="N2" s="2">
        <v>2</v>
      </c>
    </row>
    <row r="3" spans="1:14">
      <c t="s" r="A3" s="7">
        <v>473</v>
      </c>
    </row>
    <row r="4" spans="1:14">
      <c t="s" r="A4" s="3">
        <v>474</v>
      </c>
      <c t="n" r="B4" s="6">
        <v>10000000</v>
      </c>
      <c t="n" r="C4" s="6">
        <v>7000000</v>
      </c>
    </row>
    <row r="5" spans="1:14">
      <c t="s" r="A5" s="3">
        <v>82</v>
      </c>
      <c t="n" r="D5" s="6">
        <v>1013000</v>
      </c>
      <c t="n" r="E5" s="6">
        <v>1017000</v>
      </c>
      <c t="n" r="F5" s="6">
        <v>756000</v>
      </c>
      <c t="n" r="G5" s="6">
        <v>753000</v>
      </c>
      <c t="n" r="H5" s="6">
        <v>569000</v>
      </c>
      <c t="n" r="I5" s="6">
        <v>256000</v>
      </c>
      <c t="n" r="J5" s="6">
        <v>10000000</v>
      </c>
      <c t="n" r="K5" s="6">
        <v>3539000</v>
      </c>
      <c t="n" r="L5" s="6">
        <v>10825000</v>
      </c>
      <c t="n" r="M5" s="6">
        <v>7000000</v>
      </c>
    </row>
    <row r="6" spans="1:14">
      <c t="s" r="A6" s="3">
        <v>311</v>
      </c>
      <c t="n" r="K6" s="5">
        <v>55000000</v>
      </c>
      <c t="n" r="L6" s="5">
        <v>55000000</v>
      </c>
    </row>
    <row r="7" spans="1:14">
      <c t="s" r="A7" s="3">
        <v>475</v>
      </c>
      <c t="n" r="K7" s="5">
        <v>3500000</v>
      </c>
      <c t="n" r="L7" s="5">
        <v>800000</v>
      </c>
    </row>
    <row r="8" spans="1:14">
      <c t="s" r="A8" s="3">
        <v>476</v>
      </c>
      <c t="n" r="K8" s="5">
        <v>2100000</v>
      </c>
      <c t="n" r="L8" s="6">
        <v>500000</v>
      </c>
      <c t="n" r="M8" s="6">
        <v>0</v>
      </c>
    </row>
    <row r="9" spans="1:14">
      <c t="s" r="A9" s="3">
        <v>477</v>
      </c>
    </row>
    <row r="10" spans="1:14">
      <c t="s" r="A10" s="7">
        <v>473</v>
      </c>
    </row>
    <row r="11" spans="1:14">
      <c t="s" r="A11" s="3">
        <v>478</v>
      </c>
      <c t="n" r="N11" s="6">
        <v>11600000</v>
      </c>
    </row>
    <row r="12" spans="1:14">
      <c t="s" r="A12" s="3">
        <v>479</v>
      </c>
      <c t="n" r="K12" s="6">
        <v>2000000</v>
      </c>
    </row>
  </sheetData>
  <mergeCells count="4">
    <mergeCell ref="A1:A2"/>
    <mergeCell ref="B1:C1"/>
    <mergeCell ref="D1:J1"/>
    <mergeCell ref="K1:M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t="s" r="A1" s="1">
        <v>480</v>
      </c>
      <c t="s" r="B1" s="2">
        <v>1</v>
      </c>
    </row>
    <row r="2" spans="1:2">
      <c t="s" r="B2" s="2">
        <v>338</v>
      </c>
    </row>
    <row r="3" spans="1:2">
      <c t="s" r="A3" s="7">
        <v>481</v>
      </c>
    </row>
    <row r="4" spans="1:2">
      <c t="s" r="A4" s="3">
        <v>482</v>
      </c>
      <c t="n" r="B4" s="6">
        <v>-11357</v>
      </c>
    </row>
    <row r="5" spans="1:2">
      <c t="s" r="A5" s="3">
        <v>483</v>
      </c>
      <c t="n" r="B5" s="5">
        <v>90773</v>
      </c>
    </row>
    <row r="6" spans="1:2">
      <c t="s" r="A6" s="3">
        <v>484</v>
      </c>
      <c t="n" r="B6" s="5">
        <v>-1102</v>
      </c>
    </row>
    <row r="7" spans="1:2">
      <c t="s" r="A7" s="3">
        <v>485</v>
      </c>
      <c t="n" r="B7" s="5">
        <v>46686</v>
      </c>
    </row>
    <row r="8" spans="1:2">
      <c t="s" r="A8" s="3">
        <v>434</v>
      </c>
    </row>
    <row r="9" spans="1:2">
      <c t="s" r="A9" s="7">
        <v>481</v>
      </c>
    </row>
    <row r="10" spans="1:2">
      <c t="s" r="A10" s="3">
        <v>486</v>
      </c>
      <c t="n" r="B10" s="5">
        <v>125000</v>
      </c>
    </row>
    <row r="11" spans="1:2">
      <c t="s" r="A11" s="3">
        <v>487</v>
      </c>
      <c t="n" r="B11" s="5">
        <v>-45584</v>
      </c>
    </row>
    <row r="12" spans="1:2">
      <c t="s" r="A12" s="3">
        <v>482</v>
      </c>
      <c t="n" r="B12" s="5">
        <v>11357</v>
      </c>
    </row>
    <row r="13" spans="1:2">
      <c t="s" r="A13" s="3">
        <v>483</v>
      </c>
      <c t="n" r="B13" s="5">
        <v>90773</v>
      </c>
    </row>
    <row r="14" spans="1:2">
      <c t="s" r="A14" s="3">
        <v>488</v>
      </c>
      <c t="n" r="B14" s="5">
        <v>45584</v>
      </c>
    </row>
    <row r="15" spans="1:2">
      <c t="s" r="A15" s="3">
        <v>484</v>
      </c>
      <c t="n" r="B15" s="5">
        <v>1102</v>
      </c>
    </row>
    <row r="16" spans="1:2">
      <c t="s" r="A16" s="3">
        <v>485</v>
      </c>
      <c t="n" r="B16" s="6">
        <v>4668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J9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25"/>
    <col customWidth="1" max="7" min="7" width="14"/>
    <col customWidth="1" max="8" min="8" width="14"/>
    <col customWidth="1" max="9" min="9" width="14"/>
    <col customWidth="1" max="10" min="10" width="14"/>
  </cols>
  <sheetData>
    <row r="1" spans="1:10">
      <c t="s" r="A1" s="1">
        <v>489</v>
      </c>
      <c t="s" r="B1" s="2">
        <v>490</v>
      </c>
      <c t="s" r="C1" s="2">
        <v>491</v>
      </c>
      <c t="s" r="D1" s="2">
        <v>492</v>
      </c>
      <c t="s" r="E1" s="2">
        <v>31</v>
      </c>
      <c t="s" r="F1" s="2">
        <v>2</v>
      </c>
      <c t="s" r="G1" s="2">
        <v>31</v>
      </c>
      <c t="s" r="H1" s="2">
        <v>79</v>
      </c>
      <c t="s" r="I1" s="2">
        <v>493</v>
      </c>
      <c t="s" r="J1" s="2">
        <v>494</v>
      </c>
    </row>
    <row r="2" spans="1:10">
      <c t="s" r="A2" s="7">
        <v>495</v>
      </c>
    </row>
    <row r="3" spans="1:10">
      <c t="s" r="A3" s="3">
        <v>70</v>
      </c>
      <c t="n" r="E3" s="5">
        <v>5000000</v>
      </c>
      <c t="n" r="F3" s="5">
        <v>5000000</v>
      </c>
      <c t="n" r="G3" s="5">
        <v>5000000</v>
      </c>
    </row>
    <row r="4" spans="1:10">
      <c t="s" r="A4" s="3">
        <v>69</v>
      </c>
      <c t="n" r="E4" s="8">
        <v>0.001</v>
      </c>
      <c t="n" r="F4" s="8">
        <v>0.001</v>
      </c>
      <c t="n" r="G4" s="8">
        <v>0.001</v>
      </c>
    </row>
    <row r="5" spans="1:10">
      <c t="s" r="A5" s="3">
        <v>496</v>
      </c>
      <c t="n" r="F5" s="6">
        <v>118284</v>
      </c>
      <c t="n" r="G5" s="6">
        <v>107532</v>
      </c>
      <c t="n" r="H5" s="6">
        <v>74753</v>
      </c>
    </row>
    <row r="6" spans="1:10">
      <c t="s" r="A6" s="3">
        <v>313</v>
      </c>
      <c t="n" r="F6" s="6">
        <v>8216</v>
      </c>
      <c t="n" r="G6" s="5">
        <v>7525</v>
      </c>
      <c t="n" r="H6" s="5">
        <v>5640</v>
      </c>
    </row>
    <row r="7" spans="1:10">
      <c t="s" r="A7" s="3">
        <v>497</v>
      </c>
      <c t="n" r="F7" s="5">
        <v>3099139</v>
      </c>
    </row>
    <row r="8" spans="1:10">
      <c t="s" r="A8" s="3">
        <v>498</v>
      </c>
      <c t="n" r="F8" s="6">
        <v>5073</v>
      </c>
      <c t="n" r="G8" s="6">
        <v>20031</v>
      </c>
      <c t="n" r="H8" s="6">
        <v>3859</v>
      </c>
    </row>
    <row r="9" spans="1:10">
      <c t="s" r="A9" s="3">
        <v>499</v>
      </c>
      <c t="n" r="F9" s="9">
        <v>8.470000000000001</v>
      </c>
      <c t="n" r="G9" s="9">
        <v>11.81</v>
      </c>
      <c t="n" r="H9" s="9">
        <v>4.28</v>
      </c>
    </row>
    <row r="10" spans="1:10">
      <c t="s" r="A10" s="3">
        <v>500</v>
      </c>
      <c t="n" r="F10" s="6">
        <v>18000</v>
      </c>
    </row>
    <row r="11" spans="1:10">
      <c t="s" r="A11" s="3">
        <v>501</v>
      </c>
    </row>
    <row r="12" spans="1:10">
      <c t="s" r="A12" s="7">
        <v>495</v>
      </c>
    </row>
    <row r="13" spans="1:10">
      <c t="s" r="A13" s="3">
        <v>502</v>
      </c>
      <c t="n" r="F13" s="5">
        <v>4000000</v>
      </c>
    </row>
    <row r="14" spans="1:10">
      <c t="s" r="A14" s="3">
        <v>497</v>
      </c>
      <c t="n" r="F14" s="5">
        <v>0</v>
      </c>
    </row>
    <row r="15" spans="1:10">
      <c t="s" r="A15" s="3">
        <v>503</v>
      </c>
    </row>
    <row r="16" spans="1:10">
      <c t="s" r="A16" s="7">
        <v>495</v>
      </c>
    </row>
    <row r="17" spans="1:10">
      <c t="s" r="A17" s="3">
        <v>502</v>
      </c>
      <c t="n" r="F17" s="5">
        <v>600000</v>
      </c>
    </row>
    <row r="18" spans="1:10">
      <c t="s" r="A18" s="3">
        <v>504</v>
      </c>
      <c t="s" r="F18" s="3">
        <v>505</v>
      </c>
    </row>
    <row r="19" spans="1:10">
      <c t="s" r="A19" s="3">
        <v>506</v>
      </c>
    </row>
    <row r="20" spans="1:10">
      <c t="s" r="A20" s="7">
        <v>495</v>
      </c>
    </row>
    <row r="21" spans="1:10">
      <c t="s" r="A21" s="3">
        <v>502</v>
      </c>
      <c t="n" r="F21" s="5">
        <v>4230000</v>
      </c>
    </row>
    <row r="22" spans="1:10">
      <c t="s" r="A22" s="3">
        <v>507</v>
      </c>
    </row>
    <row r="23" spans="1:10">
      <c t="s" r="A23" s="7">
        <v>495</v>
      </c>
    </row>
    <row r="24" spans="1:10">
      <c t="s" r="A24" s="3">
        <v>502</v>
      </c>
      <c t="n" r="F24" s="5">
        <v>6000000</v>
      </c>
    </row>
    <row r="25" spans="1:10">
      <c t="s" r="A25" s="3">
        <v>508</v>
      </c>
    </row>
    <row r="26" spans="1:10">
      <c t="s" r="A26" s="7">
        <v>495</v>
      </c>
    </row>
    <row r="27" spans="1:10">
      <c t="s" r="A27" s="3">
        <v>509</v>
      </c>
      <c t="s" r="B27" s="3">
        <v>510</v>
      </c>
    </row>
    <row r="28" spans="1:10">
      <c t="s" r="A28" s="3">
        <v>322</v>
      </c>
    </row>
    <row r="29" spans="1:10">
      <c t="s" r="A29" s="7">
        <v>495</v>
      </c>
    </row>
    <row r="30" spans="1:10">
      <c t="s" r="A30" s="3">
        <v>511</v>
      </c>
      <c t="s" r="F30" s="3">
        <v>512</v>
      </c>
    </row>
    <row r="31" spans="1:10">
      <c t="s" r="A31" s="3">
        <v>513</v>
      </c>
    </row>
    <row r="32" spans="1:10">
      <c t="s" r="A32" s="7">
        <v>495</v>
      </c>
    </row>
    <row r="33" spans="1:10">
      <c t="s" r="A33" s="3">
        <v>504</v>
      </c>
      <c t="s" r="F33" s="3">
        <v>505</v>
      </c>
    </row>
    <row r="34" spans="1:10">
      <c t="s" r="A34" s="3">
        <v>514</v>
      </c>
    </row>
    <row r="35" spans="1:10">
      <c t="s" r="A35" s="7">
        <v>495</v>
      </c>
    </row>
    <row r="36" spans="1:10">
      <c t="s" r="A36" s="3">
        <v>504</v>
      </c>
      <c t="s" r="F36" s="3">
        <v>505</v>
      </c>
    </row>
    <row r="37" spans="1:10">
      <c t="s" r="A37" s="3">
        <v>497</v>
      </c>
      <c t="n" r="F37" s="5">
        <v>0</v>
      </c>
    </row>
    <row r="38" spans="1:10">
      <c t="s" r="A38" s="3">
        <v>515</v>
      </c>
    </row>
    <row r="39" spans="1:10">
      <c t="s" r="A39" s="7">
        <v>495</v>
      </c>
    </row>
    <row r="40" spans="1:10">
      <c t="s" r="A40" s="3">
        <v>504</v>
      </c>
      <c t="s" r="F40" s="3">
        <v>505</v>
      </c>
    </row>
    <row r="41" spans="1:10">
      <c t="s" r="A41" s="3">
        <v>497</v>
      </c>
      <c t="n" r="F41" s="5">
        <v>15254</v>
      </c>
    </row>
    <row r="42" spans="1:10">
      <c t="s" r="A42" s="3">
        <v>516</v>
      </c>
    </row>
    <row r="43" spans="1:10">
      <c t="s" r="A43" s="7">
        <v>495</v>
      </c>
    </row>
    <row r="44" spans="1:10">
      <c t="s" r="A44" s="3">
        <v>502</v>
      </c>
      <c t="n" r="I44" s="5">
        <v>9500000</v>
      </c>
    </row>
    <row r="45" spans="1:10">
      <c t="s" r="A45" s="3">
        <v>504</v>
      </c>
      <c t="s" r="F45" s="3">
        <v>505</v>
      </c>
    </row>
    <row r="46" spans="1:10">
      <c t="s" r="A46" s="3">
        <v>497</v>
      </c>
      <c t="n" r="F46" s="5">
        <v>3083885</v>
      </c>
    </row>
    <row r="47" spans="1:10">
      <c t="s" r="A47" s="3">
        <v>517</v>
      </c>
    </row>
    <row r="48" spans="1:10">
      <c t="s" r="A48" s="7">
        <v>495</v>
      </c>
    </row>
    <row r="49" spans="1:10">
      <c t="s" r="A49" s="3">
        <v>511</v>
      </c>
      <c t="s" r="F49" s="3">
        <v>344</v>
      </c>
    </row>
    <row r="50" spans="1:10">
      <c t="s" r="A50" s="3">
        <v>518</v>
      </c>
    </row>
    <row r="51" spans="1:10">
      <c t="s" r="A51" s="7">
        <v>495</v>
      </c>
    </row>
    <row r="52" spans="1:10">
      <c t="s" r="A52" s="3">
        <v>502</v>
      </c>
      <c t="n" r="I52" s="5">
        <v>3500000</v>
      </c>
    </row>
    <row r="53" spans="1:10">
      <c t="s" r="A53" s="3">
        <v>519</v>
      </c>
    </row>
    <row r="54" spans="1:10">
      <c t="s" r="A54" s="7">
        <v>495</v>
      </c>
    </row>
    <row r="55" spans="1:10">
      <c t="s" r="A55" s="3">
        <v>520</v>
      </c>
      <c t="n" r="E55" s="5">
        <v>5132426</v>
      </c>
      <c t="n" r="F55" s="5">
        <v>5411557</v>
      </c>
      <c t="n" r="G55" s="5">
        <v>5132426</v>
      </c>
      <c t="n" r="H55" s="5">
        <v>3845370</v>
      </c>
      <c t="n" r="J55" s="5">
        <v>3401671</v>
      </c>
    </row>
    <row r="56" spans="1:10">
      <c t="s" r="A56" s="3">
        <v>521</v>
      </c>
      <c t="n" r="F56" s="5">
        <v>2097950</v>
      </c>
      <c t="n" r="G56" s="5">
        <v>2264550</v>
      </c>
      <c t="n" r="H56" s="5">
        <v>932366</v>
      </c>
    </row>
    <row r="57" spans="1:10">
      <c t="s" r="A57" s="3">
        <v>522</v>
      </c>
      <c t="s" r="F57" s="3">
        <v>523</v>
      </c>
    </row>
    <row r="58" spans="1:10">
      <c t="s" r="A58" s="3">
        <v>524</v>
      </c>
    </row>
    <row r="59" spans="1:10">
      <c t="s" r="A59" s="7">
        <v>495</v>
      </c>
    </row>
    <row r="60" spans="1:10">
      <c t="s" r="A60" s="3">
        <v>520</v>
      </c>
      <c t="n" r="F60" s="5">
        <v>125000</v>
      </c>
    </row>
    <row r="61" spans="1:10">
      <c t="s" r="A61" s="3">
        <v>525</v>
      </c>
    </row>
    <row r="62" spans="1:10">
      <c t="s" r="A62" s="7">
        <v>495</v>
      </c>
    </row>
    <row r="63" spans="1:10">
      <c t="s" r="A63" s="3">
        <v>526</v>
      </c>
      <c t="n" r="E63" s="5">
        <v>926947</v>
      </c>
      <c t="n" r="F63" s="5">
        <v>1344747</v>
      </c>
      <c t="n" r="G63" s="5">
        <v>926947</v>
      </c>
      <c t="n" r="H63" s="5">
        <v>1420930</v>
      </c>
      <c t="n" r="J63" s="5">
        <v>1181677</v>
      </c>
    </row>
    <row r="64" spans="1:10">
      <c t="s" r="A64" s="3">
        <v>521</v>
      </c>
      <c t="n" r="F64" s="5">
        <v>1247250</v>
      </c>
      <c t="n" r="G64" s="5">
        <v>1451558</v>
      </c>
      <c t="n" r="H64" s="5">
        <v>831020</v>
      </c>
    </row>
    <row r="65" spans="1:10">
      <c t="s" r="A65" s="3">
        <v>527</v>
      </c>
      <c t="n" r="F65" s="5">
        <v>499348</v>
      </c>
      <c t="n" r="G65" s="5">
        <v>1856682</v>
      </c>
      <c t="n" r="H65" s="5">
        <v>568030</v>
      </c>
    </row>
    <row r="66" spans="1:10">
      <c t="s" r="A66" s="3">
        <v>528</v>
      </c>
      <c t="n" r="F66" s="6">
        <v>7300</v>
      </c>
    </row>
    <row r="67" spans="1:10">
      <c t="s" r="A67" s="3">
        <v>522</v>
      </c>
      <c t="s" r="F67" s="3">
        <v>529</v>
      </c>
    </row>
    <row r="68" spans="1:10">
      <c t="s" r="A68" s="3">
        <v>530</v>
      </c>
    </row>
    <row r="69" spans="1:10">
      <c t="s" r="A69" s="7">
        <v>495</v>
      </c>
    </row>
    <row r="70" spans="1:10">
      <c t="s" r="A70" s="3">
        <v>526</v>
      </c>
      <c t="n" r="F70" s="5">
        <v>560000</v>
      </c>
    </row>
    <row r="71" spans="1:10">
      <c t="s" r="A71" s="3">
        <v>531</v>
      </c>
    </row>
    <row r="72" spans="1:10">
      <c t="s" r="A72" s="7">
        <v>495</v>
      </c>
    </row>
    <row r="73" spans="1:10">
      <c t="s" r="A73" s="3">
        <v>526</v>
      </c>
      <c t="n" r="F73" s="5">
        <v>560000</v>
      </c>
    </row>
    <row r="74" spans="1:10">
      <c t="s" r="A74" s="3">
        <v>532</v>
      </c>
    </row>
    <row r="75" spans="1:10">
      <c t="s" r="A75" s="7">
        <v>495</v>
      </c>
    </row>
    <row r="76" spans="1:10">
      <c t="s" r="A76" s="3">
        <v>521</v>
      </c>
      <c t="n" r="G76" s="5">
        <v>1250000</v>
      </c>
    </row>
    <row r="77" spans="1:10">
      <c t="s" r="A77" s="3">
        <v>533</v>
      </c>
    </row>
    <row r="78" spans="1:10">
      <c t="s" r="A78" s="7">
        <v>495</v>
      </c>
    </row>
    <row r="79" spans="1:10">
      <c t="s" r="A79" s="3">
        <v>521</v>
      </c>
      <c t="n" r="E79" s="5">
        <v>500000</v>
      </c>
    </row>
    <row r="80" spans="1:10">
      <c t="s" r="A80" s="3">
        <v>498</v>
      </c>
      <c t="n" r="G80" s="6">
        <v>10100</v>
      </c>
    </row>
    <row r="81" spans="1:10">
      <c t="s" r="A81" s="3">
        <v>527</v>
      </c>
      <c t="n" r="E81" s="5">
        <v>266666</v>
      </c>
    </row>
    <row r="82" spans="1:10">
      <c t="s" r="A82" s="3">
        <v>521</v>
      </c>
      <c t="n" r="E82" s="5">
        <v>766666</v>
      </c>
    </row>
    <row r="83" spans="1:10">
      <c t="s" r="A83" s="3">
        <v>534</v>
      </c>
    </row>
    <row r="84" spans="1:10">
      <c t="s" r="A84" s="7">
        <v>495</v>
      </c>
    </row>
    <row r="85" spans="1:10">
      <c t="s" r="A85" s="3">
        <v>520</v>
      </c>
      <c t="n" r="F85" s="5">
        <v>125000</v>
      </c>
    </row>
    <row r="86" spans="1:10">
      <c t="s" r="A86" s="3">
        <v>325</v>
      </c>
    </row>
    <row r="87" spans="1:10">
      <c t="s" r="A87" s="7">
        <v>495</v>
      </c>
    </row>
    <row r="88" spans="1:10">
      <c t="s" r="A88" s="3">
        <v>535</v>
      </c>
      <c t="n" r="C88" s="5">
        <v>10541667</v>
      </c>
      <c t="n" r="D88" s="5">
        <v>7935000</v>
      </c>
    </row>
    <row r="89" spans="1:10">
      <c t="s" r="A89" s="3">
        <v>536</v>
      </c>
      <c t="n" r="C89" s="6">
        <v>12</v>
      </c>
      <c t="n" r="D89" s="9">
        <v>14.5</v>
      </c>
    </row>
    <row r="90" spans="1:10">
      <c t="s" r="A90" s="3">
        <v>328</v>
      </c>
      <c t="n" r="C90" s="6">
        <v>126500</v>
      </c>
      <c t="n" r="D90" s="6">
        <v>115100</v>
      </c>
    </row>
    <row r="91" spans="1:10">
      <c t="s" r="A91" s="3">
        <v>496</v>
      </c>
      <c t="n" r="C91" s="5">
        <v>118300</v>
      </c>
      <c t="n" r="D91" s="5">
        <v>107500</v>
      </c>
    </row>
    <row r="92" spans="1:10">
      <c t="s" r="A92" s="3">
        <v>313</v>
      </c>
      <c t="n" r="C92" s="6">
        <v>8200</v>
      </c>
      <c t="n" r="D92" s="6">
        <v>75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78"/>
    <col customWidth="1" max="2" min="2" width="25"/>
    <col customWidth="1" max="3" min="3" width="14"/>
    <col customWidth="1" max="4" min="4" width="14"/>
  </cols>
  <sheetData>
    <row r="1" spans="1:4">
      <c t="s" r="A1" s="1">
        <v>537</v>
      </c>
      <c t="s" r="B1" s="2">
        <v>1</v>
      </c>
    </row>
    <row r="2" spans="1:4">
      <c t="s" r="B2" s="2">
        <v>2</v>
      </c>
      <c t="s" r="C2" s="2">
        <v>31</v>
      </c>
      <c t="s" r="D2" s="2">
        <v>79</v>
      </c>
    </row>
    <row r="3" spans="1:4">
      <c t="s" r="A3" s="7">
        <v>538</v>
      </c>
    </row>
    <row r="4" spans="1:4">
      <c t="s" r="A4" s="3">
        <v>539</v>
      </c>
      <c t="n" r="B4" s="5">
        <v>5132426</v>
      </c>
      <c t="n" r="C4" s="5">
        <v>3845370</v>
      </c>
      <c t="n" r="D4" s="5">
        <v>3401671</v>
      </c>
    </row>
    <row r="5" spans="1:4">
      <c t="s" r="A5" s="3">
        <v>540</v>
      </c>
      <c t="n" r="B5" s="5">
        <v>2097950</v>
      </c>
      <c t="n" r="C5" s="5">
        <v>2264550</v>
      </c>
      <c t="n" r="D5" s="5">
        <v>932366</v>
      </c>
    </row>
    <row r="6" spans="1:4">
      <c t="s" r="A6" s="3">
        <v>541</v>
      </c>
      <c t="n" r="B6" s="5">
        <v>-1005576</v>
      </c>
      <c t="n" r="C6" s="5">
        <v>-737945</v>
      </c>
      <c t="n" r="D6" s="5">
        <v>-443813</v>
      </c>
    </row>
    <row r="7" spans="1:4">
      <c t="s" r="A7" s="3">
        <v>542</v>
      </c>
      <c t="n" r="B7" s="5">
        <v>-694454</v>
      </c>
      <c t="n" r="C7" s="5">
        <v>-239549</v>
      </c>
      <c t="n" r="D7" s="5">
        <v>-44854</v>
      </c>
    </row>
    <row r="8" spans="1:4">
      <c t="s" r="A8" s="3">
        <v>543</v>
      </c>
      <c t="n" r="B8" s="5">
        <v>-118789</v>
      </c>
    </row>
    <row r="9" spans="1:4">
      <c t="s" r="A9" s="3">
        <v>544</v>
      </c>
      <c t="n" r="B9" s="5">
        <v>5411557</v>
      </c>
      <c t="n" r="C9" s="5">
        <v>5132426</v>
      </c>
      <c t="n" r="D9" s="5">
        <v>3845370</v>
      </c>
    </row>
    <row r="10" spans="1:4">
      <c t="s" r="A10" s="3">
        <v>545</v>
      </c>
      <c t="n" r="B10" s="5">
        <v>5323492</v>
      </c>
    </row>
    <row r="11" spans="1:4">
      <c t="s" r="A11" s="3">
        <v>546</v>
      </c>
      <c t="n" r="B11" s="5">
        <v>2663080</v>
      </c>
    </row>
    <row r="12" spans="1:4">
      <c t="s" r="A12" s="7">
        <v>547</v>
      </c>
    </row>
    <row r="13" spans="1:4">
      <c t="s" r="A13" s="3">
        <v>539</v>
      </c>
      <c t="n" r="B13" s="9">
        <v>9.32</v>
      </c>
      <c t="n" r="C13" s="9">
        <v>5.75</v>
      </c>
      <c t="n" r="D13" s="9">
        <v>5.17</v>
      </c>
    </row>
    <row r="14" spans="1:4">
      <c t="s" r="A14" s="3">
        <v>540</v>
      </c>
      <c t="n" r="B14" s="10">
        <v>11.37</v>
      </c>
      <c t="n" r="C14" s="10">
        <v>14.69</v>
      </c>
      <c t="n" r="D14" s="10">
        <v>6.29</v>
      </c>
    </row>
    <row r="15" spans="1:4">
      <c t="s" r="A15" s="3">
        <v>541</v>
      </c>
      <c t="n" r="B15" s="10">
        <v>1.46</v>
      </c>
      <c t="n" r="C15" s="10">
        <v>6.85</v>
      </c>
      <c t="n" r="D15" s="10">
        <v>2.1</v>
      </c>
    </row>
    <row r="16" spans="1:4">
      <c t="s" r="A16" s="3">
        <v>542</v>
      </c>
      <c t="n" r="B16" s="10">
        <v>13.54</v>
      </c>
      <c t="n" r="C16" s="10">
        <v>10.38</v>
      </c>
      <c t="n" r="D16" s="10">
        <v>8.699999999999999</v>
      </c>
    </row>
    <row r="17" spans="1:4">
      <c t="s" r="A17" s="3">
        <v>543</v>
      </c>
      <c t="n" r="B17" s="5">
        <v>0</v>
      </c>
      <c t="n" r="C17" s="5">
        <v>0</v>
      </c>
      <c t="n" r="D17" s="5">
        <v>0</v>
      </c>
    </row>
    <row r="18" spans="1:4">
      <c t="s" r="A18" s="3">
        <v>544</v>
      </c>
      <c t="n" r="B18" s="10">
        <v>10.96</v>
      </c>
      <c t="n" r="C18" s="9">
        <v>9.32</v>
      </c>
      <c t="n" r="D18" s="9">
        <v>5.75</v>
      </c>
    </row>
    <row r="19" spans="1:4">
      <c t="s" r="A19" s="3">
        <v>545</v>
      </c>
      <c t="n" r="B19" s="10">
        <v>10.94</v>
      </c>
    </row>
    <row r="20" spans="1:4">
      <c t="s" r="A20" s="3">
        <v>546</v>
      </c>
      <c t="n" r="B20" s="9">
        <v>9.74</v>
      </c>
    </row>
    <row r="21" spans="1:4">
      <c t="s" r="A21" s="7">
        <v>548</v>
      </c>
    </row>
    <row r="22" spans="1:4">
      <c t="s" r="A22" s="3">
        <v>549</v>
      </c>
      <c t="s" r="B22" s="3">
        <v>550</v>
      </c>
    </row>
    <row r="23" spans="1:4">
      <c t="s" r="A23" s="3">
        <v>545</v>
      </c>
      <c t="s" r="B23" s="3">
        <v>550</v>
      </c>
    </row>
    <row r="24" spans="1:4">
      <c t="s" r="A24" s="3">
        <v>546</v>
      </c>
      <c t="s" r="B24" s="3">
        <v>551</v>
      </c>
    </row>
    <row r="25" spans="1:4">
      <c t="s" r="A25" s="7">
        <v>552</v>
      </c>
    </row>
    <row r="26" spans="1:4">
      <c t="s" r="A26" s="3">
        <v>539</v>
      </c>
      <c t="n" r="B26" s="6">
        <v>26916823</v>
      </c>
      <c t="n" r="C26" s="6">
        <v>28361438</v>
      </c>
      <c t="n" r="D26" s="6">
        <v>2373509</v>
      </c>
    </row>
    <row r="27" spans="1:4">
      <c t="s" r="A27" s="3">
        <v>541</v>
      </c>
      <c t="n" r="B27" s="5">
        <v>8564645</v>
      </c>
      <c t="n" r="C27" s="5">
        <v>6252223</v>
      </c>
      <c t="n" r="D27" s="5">
        <v>4614741</v>
      </c>
    </row>
    <row r="28" spans="1:4">
      <c t="s" r="A28" s="3">
        <v>544</v>
      </c>
      <c t="n" r="B28" s="5">
        <v>2049329</v>
      </c>
      <c t="n" r="C28" s="6">
        <v>26916823</v>
      </c>
      <c t="n" r="D28" s="6">
        <v>28361438</v>
      </c>
    </row>
    <row r="29" spans="1:4">
      <c t="s" r="A29" s="3">
        <v>545</v>
      </c>
      <c t="n" r="B29" s="5">
        <v>2039828</v>
      </c>
    </row>
    <row r="30" spans="1:4">
      <c t="s" r="A30" s="3">
        <v>546</v>
      </c>
      <c t="n" r="B30" s="6">
        <v>174941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t="s" r="A1" s="1">
        <v>553</v>
      </c>
      <c t="s" r="B1" s="2">
        <v>1</v>
      </c>
    </row>
    <row r="2" spans="1:4">
      <c t="s" r="B2" s="2">
        <v>2</v>
      </c>
      <c t="s" r="C2" s="2">
        <v>31</v>
      </c>
      <c t="s" r="D2" s="2">
        <v>79</v>
      </c>
    </row>
    <row r="3" spans="1:4">
      <c t="s" r="A3" s="7">
        <v>538</v>
      </c>
    </row>
    <row r="4" spans="1:4">
      <c t="s" r="A4" s="3">
        <v>539</v>
      </c>
      <c t="n" r="B4" s="5">
        <v>926947</v>
      </c>
      <c t="n" r="C4" s="5">
        <v>1420930</v>
      </c>
      <c t="n" r="D4" s="5">
        <v>1181677</v>
      </c>
    </row>
    <row r="5" spans="1:4">
      <c t="s" r="A5" s="3">
        <v>540</v>
      </c>
      <c t="n" r="B5" s="5">
        <v>1247250</v>
      </c>
      <c t="n" r="C5" s="5">
        <v>1451558</v>
      </c>
      <c t="n" r="D5" s="5">
        <v>831020</v>
      </c>
    </row>
    <row r="6" spans="1:4">
      <c t="s" r="A6" s="3">
        <v>554</v>
      </c>
      <c t="n" r="B6" s="5">
        <v>-499348</v>
      </c>
      <c t="n" r="C6" s="5">
        <v>-1856682</v>
      </c>
      <c t="n" r="D6" s="5">
        <v>-568030</v>
      </c>
    </row>
    <row r="7" spans="1:4">
      <c t="s" r="A7" s="3">
        <v>542</v>
      </c>
      <c t="n" r="B7" s="5">
        <v>-330102</v>
      </c>
      <c t="n" r="C7" s="5">
        <v>-88859</v>
      </c>
      <c t="n" r="D7" s="5">
        <v>-23737</v>
      </c>
    </row>
    <row r="8" spans="1:4">
      <c t="s" r="A8" s="3">
        <v>544</v>
      </c>
      <c t="n" r="B8" s="5">
        <v>1344747</v>
      </c>
      <c t="n" r="C8" s="5">
        <v>926947</v>
      </c>
      <c t="n" r="D8" s="5">
        <v>1420930</v>
      </c>
    </row>
    <row r="9" spans="1:4">
      <c t="s" r="A9" s="7">
        <v>555</v>
      </c>
    </row>
    <row r="10" spans="1:4">
      <c t="s" r="A10" s="3">
        <v>539</v>
      </c>
      <c t="n" r="B10" s="9">
        <v>12.22</v>
      </c>
      <c t="n" r="C10" s="9">
        <v>5.27</v>
      </c>
      <c t="n" r="D10" s="9">
        <v>2.27</v>
      </c>
    </row>
    <row r="11" spans="1:4">
      <c t="s" r="A11" s="3">
        <v>540</v>
      </c>
      <c t="n" r="B11" s="10">
        <v>11.28</v>
      </c>
      <c t="n" r="C11" s="10">
        <v>14.38</v>
      </c>
      <c t="n" r="D11" s="10">
        <v>7.68</v>
      </c>
    </row>
    <row r="12" spans="1:4">
      <c t="s" r="A12" s="3">
        <v>554</v>
      </c>
      <c t="n" r="B12" s="10">
        <v>11.74</v>
      </c>
      <c t="n" r="C12" s="10">
        <v>8.779999999999999</v>
      </c>
      <c t="n" r="D12" s="10">
        <v>2.43</v>
      </c>
    </row>
    <row r="13" spans="1:4">
      <c t="s" r="A13" s="3">
        <v>542</v>
      </c>
      <c t="n" r="B13" s="10">
        <v>11.75</v>
      </c>
      <c t="n" r="C13" s="10">
        <v>8.220000000000001</v>
      </c>
      <c t="n" r="D13" s="10">
        <v>8.52</v>
      </c>
    </row>
    <row r="14" spans="1:4">
      <c t="s" r="A14" s="3">
        <v>544</v>
      </c>
      <c t="n" r="B14" s="9">
        <v>11.59</v>
      </c>
      <c t="n" r="C14" s="9">
        <v>12.22</v>
      </c>
      <c t="n" r="D14" s="9">
        <v>5.27</v>
      </c>
    </row>
    <row r="15" spans="1:4">
      <c t="s" r="A15" s="7">
        <v>552</v>
      </c>
    </row>
    <row r="16" spans="1:4">
      <c t="s" r="A16" s="3">
        <v>539</v>
      </c>
      <c t="n" r="B16" s="6">
        <v>13116300</v>
      </c>
      <c t="n" r="C16" s="6">
        <v>18401044</v>
      </c>
      <c t="n" r="D16" s="6">
        <v>3095994</v>
      </c>
    </row>
    <row r="17" spans="1:4">
      <c t="s" r="A17" s="3">
        <v>554</v>
      </c>
      <c t="n" r="B17" s="5">
        <v>4662429</v>
      </c>
      <c t="n" r="C17" s="5">
        <v>28608133</v>
      </c>
      <c t="n" r="D17" s="5">
        <v>4612275</v>
      </c>
    </row>
    <row r="18" spans="1:4">
      <c t="s" r="A18" s="3">
        <v>544</v>
      </c>
      <c t="n" r="B18" s="6">
        <v>6790972</v>
      </c>
      <c t="n" r="C18" s="6">
        <v>13116300</v>
      </c>
      <c t="n" r="D18" s="6">
        <v>1840104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2</v>
      </c>
      <c t="s" r="B1" s="2">
        <v>1</v>
      </c>
    </row>
    <row r="2" spans="1:4">
      <c t="s" r="B2" s="2">
        <v>2</v>
      </c>
      <c t="s" r="C2" s="2">
        <v>31</v>
      </c>
      <c t="s" r="D2" s="2">
        <v>79</v>
      </c>
    </row>
    <row r="3" spans="1:4">
      <c t="s" r="A3" s="3">
        <v>123</v>
      </c>
      <c t="n" r="B3" s="6">
        <v>8216</v>
      </c>
      <c t="n" r="C3" s="6">
        <v>7525</v>
      </c>
      <c t="n" r="D3" s="6">
        <v>564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56</v>
      </c>
      <c t="s" r="B1" s="2">
        <v>1</v>
      </c>
    </row>
    <row r="2" spans="1:4">
      <c t="s" r="B2" s="2">
        <v>2</v>
      </c>
      <c t="s" r="C2" s="2">
        <v>31</v>
      </c>
      <c t="s" r="D2" s="2">
        <v>79</v>
      </c>
    </row>
    <row r="3" spans="1:4">
      <c t="s" r="A3" s="7">
        <v>557</v>
      </c>
    </row>
    <row r="4" spans="1:4">
      <c t="s" r="A4" s="3">
        <v>127</v>
      </c>
      <c t="n" r="B4" s="6">
        <v>16500</v>
      </c>
      <c t="n" r="C4" s="6">
        <v>26957</v>
      </c>
      <c t="n" r="D4" s="6">
        <v>5953</v>
      </c>
    </row>
    <row r="5" spans="1:4">
      <c t="s" r="A5" s="3">
        <v>85</v>
      </c>
    </row>
    <row r="6" spans="1:4">
      <c t="s" r="A6" s="7">
        <v>557</v>
      </c>
    </row>
    <row r="7" spans="1:4">
      <c t="s" r="A7" s="3">
        <v>127</v>
      </c>
      <c t="n" r="B7" s="5">
        <v>14</v>
      </c>
    </row>
    <row r="8" spans="1:4">
      <c t="s" r="A8" s="3">
        <v>449</v>
      </c>
    </row>
    <row r="9" spans="1:4">
      <c t="s" r="A9" s="7">
        <v>557</v>
      </c>
    </row>
    <row r="10" spans="1:4">
      <c t="s" r="A10" s="3">
        <v>127</v>
      </c>
      <c t="n" r="B10" s="5">
        <v>3519</v>
      </c>
      <c t="n" r="C10" s="5">
        <v>6379</v>
      </c>
      <c t="n" r="D10" s="5">
        <v>2347</v>
      </c>
    </row>
    <row r="11" spans="1:4">
      <c t="s" r="A11" s="3">
        <v>450</v>
      </c>
    </row>
    <row r="12" spans="1:4">
      <c t="s" r="A12" s="7">
        <v>557</v>
      </c>
    </row>
    <row r="13" spans="1:4">
      <c t="s" r="A13" s="3">
        <v>127</v>
      </c>
      <c t="n" r="B13" s="6">
        <v>12967</v>
      </c>
      <c t="n" r="C13" s="6">
        <v>20578</v>
      </c>
      <c t="n" r="D13" s="6">
        <v>360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58</v>
      </c>
      <c t="s" r="B1" s="2">
        <v>1</v>
      </c>
    </row>
    <row r="2" spans="1:4">
      <c t="s" r="B2" s="2">
        <v>2</v>
      </c>
      <c t="s" r="C2" s="2">
        <v>31</v>
      </c>
      <c t="s" r="D2" s="2">
        <v>79</v>
      </c>
    </row>
    <row r="3" spans="1:4">
      <c t="s" r="A3" s="7">
        <v>557</v>
      </c>
    </row>
    <row r="4" spans="1:4">
      <c t="s" r="A4" s="3">
        <v>498</v>
      </c>
      <c t="n" r="B4" s="6">
        <v>5073</v>
      </c>
      <c t="n" r="C4" s="6">
        <v>20031</v>
      </c>
      <c t="n" r="D4" s="6">
        <v>3859</v>
      </c>
    </row>
    <row r="5" spans="1:4">
      <c t="s" r="A5" s="3">
        <v>559</v>
      </c>
      <c t="n" r="B5" s="5">
        <v>11427</v>
      </c>
      <c t="n" r="C5" s="5">
        <v>6926</v>
      </c>
      <c t="n" r="D5" s="5">
        <v>2094</v>
      </c>
    </row>
    <row r="6" spans="1:4">
      <c t="s" r="A6" s="3">
        <v>560</v>
      </c>
      <c t="n" r="B6" s="6">
        <v>16500</v>
      </c>
      <c t="n" r="C6" s="6">
        <v>26957</v>
      </c>
      <c t="n" r="D6" s="6">
        <v>595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25"/>
  </cols>
  <sheetData>
    <row r="1" spans="1:4">
      <c t="s" r="A1" s="1">
        <v>561</v>
      </c>
      <c t="s" r="B1" s="2">
        <v>1</v>
      </c>
    </row>
    <row r="2" spans="1:4">
      <c t="s" r="B2" s="2">
        <v>2</v>
      </c>
      <c t="s" r="C2" s="2">
        <v>31</v>
      </c>
      <c t="s" r="D2" s="2">
        <v>79</v>
      </c>
    </row>
    <row r="3" spans="1:4">
      <c t="s" r="A3" s="7">
        <v>562</v>
      </c>
    </row>
    <row r="4" spans="1:4">
      <c t="s" r="A4" s="3">
        <v>563</v>
      </c>
      <c t="s" r="B4" s="3">
        <v>564</v>
      </c>
      <c t="s" r="C4" s="3">
        <v>565</v>
      </c>
      <c t="s" r="D4" s="3">
        <v>566</v>
      </c>
    </row>
    <row r="5" spans="1:4">
      <c t="s" r="A5" s="3">
        <v>567</v>
      </c>
      <c t="s" r="B5" s="3">
        <v>362</v>
      </c>
      <c t="s" r="C5" s="3">
        <v>362</v>
      </c>
      <c t="s" r="D5" s="3">
        <v>362</v>
      </c>
    </row>
    <row r="6" spans="1:4">
      <c t="s" r="A6" s="3">
        <v>568</v>
      </c>
      <c t="s" r="B6" s="3">
        <v>569</v>
      </c>
      <c t="s" r="C6" s="3">
        <v>570</v>
      </c>
      <c t="s" r="D6" s="3">
        <v>571</v>
      </c>
    </row>
    <row r="7" spans="1:4">
      <c t="s" r="A7" s="3">
        <v>572</v>
      </c>
      <c t="s" r="B7" s="3">
        <v>573</v>
      </c>
      <c t="s" r="C7" s="3">
        <v>573</v>
      </c>
      <c t="s" r="D7" s="3">
        <v>57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t="s" r="A1" s="1">
        <v>575</v>
      </c>
      <c t="s" r="B1" s="2">
        <v>349</v>
      </c>
      <c t="s" r="G1" s="2">
        <v>1</v>
      </c>
    </row>
    <row r="2" spans="1:9">
      <c t="s" r="B2" s="2">
        <v>2</v>
      </c>
      <c t="s" r="C2" s="2">
        <v>350</v>
      </c>
      <c t="s" r="D2" s="2">
        <v>4</v>
      </c>
      <c t="s" r="E2" s="2">
        <v>351</v>
      </c>
      <c t="s" r="F2" s="2">
        <v>31</v>
      </c>
      <c t="s" r="G2" s="2">
        <v>2</v>
      </c>
      <c t="s" r="H2" s="2">
        <v>31</v>
      </c>
      <c t="s" r="I2" s="2">
        <v>79</v>
      </c>
    </row>
    <row r="3" spans="1:9">
      <c t="s" r="A3" s="7">
        <v>576</v>
      </c>
    </row>
    <row r="4" spans="1:9">
      <c t="s" r="A4" s="3">
        <v>577</v>
      </c>
      <c t="n" r="B4" s="6">
        <v>232664000</v>
      </c>
      <c t="n" r="F4" s="6">
        <v>205030000</v>
      </c>
      <c t="n" r="G4" s="6">
        <v>232664000</v>
      </c>
      <c t="n" r="H4" s="6">
        <v>205030000</v>
      </c>
    </row>
    <row r="5" spans="1:9">
      <c t="s" r="A5" s="3">
        <v>578</v>
      </c>
      <c t="n" r="G5" s="5">
        <v>27700000</v>
      </c>
    </row>
    <row r="6" spans="1:9">
      <c t="s" r="A6" s="3">
        <v>579</v>
      </c>
      <c t="n" r="B6" s="5">
        <v>609400000</v>
      </c>
      <c t="n" r="G6" s="5">
        <v>609400000</v>
      </c>
    </row>
    <row r="7" spans="1:9">
      <c t="s" r="A7" s="3">
        <v>580</v>
      </c>
      <c t="n" r="B7" s="5">
        <v>83800000</v>
      </c>
      <c t="n" r="G7" s="5">
        <v>83800000</v>
      </c>
    </row>
    <row r="8" spans="1:9">
      <c t="s" r="A8" s="3">
        <v>93</v>
      </c>
      <c t="n" r="B8" s="5">
        <v>23000</v>
      </c>
      <c t="n" r="C8" s="6">
        <v>22000</v>
      </c>
      <c t="n" r="D8" s="6">
        <v>23000</v>
      </c>
      <c t="n" r="E8" s="6">
        <v>22000</v>
      </c>
      <c t="n" r="F8" s="5">
        <v>700000</v>
      </c>
      <c t="n" r="G8" s="6">
        <v>90000</v>
      </c>
      <c t="n" r="H8" s="5">
        <v>700000</v>
      </c>
      <c t="n" r="I8" s="6">
        <v>0</v>
      </c>
    </row>
    <row r="9" spans="1:9">
      <c t="s" r="A9" s="3">
        <v>581</v>
      </c>
      <c t="s" r="G9" s="3">
        <v>582</v>
      </c>
    </row>
    <row r="10" spans="1:9">
      <c t="s" r="A10" s="3">
        <v>583</v>
      </c>
      <c t="n" r="B10" s="6">
        <v>0</v>
      </c>
      <c t="n" r="F10" s="6">
        <v>0</v>
      </c>
      <c t="n" r="G10" s="6">
        <v>0</v>
      </c>
      <c t="n" r="H10" s="6">
        <v>0</v>
      </c>
      <c t="n" r="I10" s="6">
        <v>0</v>
      </c>
    </row>
    <row r="11" spans="1:9">
      <c t="s" r="A11" s="3">
        <v>517</v>
      </c>
    </row>
    <row r="12" spans="1:9">
      <c t="s" r="A12" s="7">
        <v>576</v>
      </c>
    </row>
    <row r="13" spans="1:9">
      <c t="s" r="A13" s="3">
        <v>584</v>
      </c>
      <c t="n" r="G13" s="5">
        <v>2019</v>
      </c>
    </row>
    <row r="14" spans="1:9">
      <c t="s" r="A14" s="3">
        <v>322</v>
      </c>
    </row>
    <row r="15" spans="1:9">
      <c t="s" r="A15" s="7">
        <v>576</v>
      </c>
    </row>
    <row r="16" spans="1:9">
      <c t="s" r="A16" s="3">
        <v>584</v>
      </c>
      <c t="n" r="G16" s="5">
        <v>2035</v>
      </c>
    </row>
  </sheetData>
  <mergeCells count="3">
    <mergeCell ref="A1:A2"/>
    <mergeCell ref="B1:F1"/>
    <mergeCell ref="G1:I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I11"/>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t="s" r="A1" s="1">
        <v>585</v>
      </c>
      <c t="s" r="B1" s="2">
        <v>349</v>
      </c>
      <c t="s" r="G1" s="2">
        <v>1</v>
      </c>
    </row>
    <row r="2" spans="1:9">
      <c t="s" r="B2" s="2">
        <v>2</v>
      </c>
      <c t="s" r="C2" s="2">
        <v>350</v>
      </c>
      <c t="s" r="D2" s="2">
        <v>4</v>
      </c>
      <c t="s" r="E2" s="2">
        <v>351</v>
      </c>
      <c t="s" r="F2" s="2">
        <v>31</v>
      </c>
      <c t="s" r="G2" s="2">
        <v>2</v>
      </c>
      <c t="s" r="H2" s="2">
        <v>31</v>
      </c>
      <c t="s" r="I2" s="2">
        <v>79</v>
      </c>
    </row>
    <row r="3" spans="1:9">
      <c t="s" r="A3" s="7">
        <v>586</v>
      </c>
    </row>
    <row r="4" spans="1:9">
      <c t="s" r="A4" s="3">
        <v>587</v>
      </c>
      <c t="n" r="G4" s="6">
        <v>0</v>
      </c>
      <c t="n" r="H4" s="6">
        <v>0</v>
      </c>
      <c t="n" r="I4" s="6">
        <v>0</v>
      </c>
    </row>
    <row r="5" spans="1:9">
      <c t="s" r="A5" s="3">
        <v>588</v>
      </c>
      <c t="n" r="G5" s="5">
        <v>0</v>
      </c>
      <c t="n" r="H5" s="5">
        <v>0</v>
      </c>
      <c t="n" r="I5" s="5">
        <v>0</v>
      </c>
    </row>
    <row r="6" spans="1:9">
      <c t="s" r="A6" s="3">
        <v>589</v>
      </c>
      <c t="n" r="G6" s="5">
        <v>0</v>
      </c>
      <c t="n" r="H6" s="5">
        <v>0</v>
      </c>
      <c t="n" r="I6" s="5">
        <v>0</v>
      </c>
    </row>
    <row r="7" spans="1:9">
      <c t="s" r="A7" s="7">
        <v>590</v>
      </c>
    </row>
    <row r="8" spans="1:9">
      <c t="s" r="A8" s="3">
        <v>587</v>
      </c>
      <c t="n" r="G8" s="5">
        <v>81</v>
      </c>
      <c t="n" r="H8" s="5">
        <v>640</v>
      </c>
      <c t="n" r="I8" s="5">
        <v>0</v>
      </c>
    </row>
    <row r="9" spans="1:9">
      <c t="s" r="A9" s="3">
        <v>588</v>
      </c>
      <c t="n" r="G9" s="5">
        <v>9</v>
      </c>
      <c t="n" r="H9" s="5">
        <v>60</v>
      </c>
    </row>
    <row r="10" spans="1:9">
      <c t="s" r="A10" s="3">
        <v>591</v>
      </c>
      <c t="n" r="G10" s="5">
        <v>90</v>
      </c>
      <c t="n" r="H10" s="5">
        <v>700</v>
      </c>
    </row>
    <row r="11" spans="1:9">
      <c t="s" r="A11" s="3">
        <v>592</v>
      </c>
      <c t="n" r="B11" s="6">
        <v>23</v>
      </c>
      <c t="n" r="C11" s="6">
        <v>22</v>
      </c>
      <c t="n" r="D11" s="6">
        <v>23</v>
      </c>
      <c t="n" r="E11" s="6">
        <v>22</v>
      </c>
      <c t="n" r="F11" s="6">
        <v>700</v>
      </c>
      <c t="n" r="G11" s="6">
        <v>90</v>
      </c>
      <c t="n" r="H11" s="6">
        <v>700</v>
      </c>
      <c t="n" r="I11" s="6">
        <v>0</v>
      </c>
    </row>
  </sheetData>
  <mergeCells count="3">
    <mergeCell ref="A1:A2"/>
    <mergeCell ref="B1:F1"/>
    <mergeCell ref="G1:I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593</v>
      </c>
      <c t="s" r="B1" s="2">
        <v>349</v>
      </c>
      <c t="s" r="J1" s="2">
        <v>1</v>
      </c>
    </row>
    <row r="2" spans="1:12">
      <c t="s" r="B2" s="2">
        <v>2</v>
      </c>
      <c t="s" r="C2" s="2">
        <v>350</v>
      </c>
      <c t="s" r="D2" s="2">
        <v>4</v>
      </c>
      <c t="s" r="E2" s="2">
        <v>351</v>
      </c>
      <c t="s" r="F2" s="2">
        <v>31</v>
      </c>
      <c t="s" r="G2" s="2">
        <v>471</v>
      </c>
      <c t="s" r="H2" s="2">
        <v>594</v>
      </c>
      <c t="s" r="I2" s="2">
        <v>472</v>
      </c>
      <c t="s" r="J2" s="2">
        <v>2</v>
      </c>
      <c t="s" r="K2" s="2">
        <v>31</v>
      </c>
      <c t="s" r="L2" s="2">
        <v>79</v>
      </c>
    </row>
    <row r="3" spans="1:12">
      <c t="s" r="A3" s="7">
        <v>595</v>
      </c>
    </row>
    <row r="4" spans="1:12">
      <c t="s" r="A4" s="3">
        <v>92</v>
      </c>
      <c t="n" r="B4" s="6">
        <v>-37761</v>
      </c>
      <c t="n" r="C4" s="6">
        <v>-30723</v>
      </c>
      <c t="n" r="D4" s="6">
        <v>-26854</v>
      </c>
      <c t="n" r="E4" s="6">
        <v>-27717</v>
      </c>
      <c t="n" r="F4" s="6">
        <v>-39585</v>
      </c>
      <c t="n" r="G4" s="6">
        <v>-35289</v>
      </c>
      <c t="n" r="H4" s="6">
        <v>-22414</v>
      </c>
      <c t="n" r="I4" s="6">
        <v>-13530</v>
      </c>
      <c t="n" r="J4" s="6">
        <v>-123055</v>
      </c>
      <c t="n" r="K4" s="6">
        <v>-110818</v>
      </c>
      <c t="n" r="L4" s="6">
        <v>-46732</v>
      </c>
    </row>
    <row r="5" spans="1:12">
      <c t="s" r="A5" s="3">
        <v>596</v>
      </c>
      <c t="n" r="J5" s="5">
        <v>-41838</v>
      </c>
      <c t="n" r="K5" s="5">
        <v>-37678</v>
      </c>
      <c t="n" r="L5" s="5">
        <v>-15889</v>
      </c>
    </row>
    <row r="6" spans="1:12">
      <c t="s" r="A6" s="7">
        <v>597</v>
      </c>
    </row>
    <row r="7" spans="1:12">
      <c t="s" r="A7" s="3">
        <v>598</v>
      </c>
      <c t="n" r="J7" s="5">
        <v>-3991</v>
      </c>
      <c t="n" r="K7" s="5">
        <v>-3594</v>
      </c>
      <c t="n" r="L7" s="5">
        <v>-1523</v>
      </c>
    </row>
    <row r="8" spans="1:12">
      <c t="s" r="A8" s="3">
        <v>127</v>
      </c>
      <c t="n" r="J8" s="5">
        <v>-2328</v>
      </c>
      <c t="n" r="K8" s="5">
        <v>-7178</v>
      </c>
      <c t="n" r="L8" s="5">
        <v>-1842</v>
      </c>
    </row>
    <row r="9" spans="1:12">
      <c t="s" r="A9" s="3">
        <v>599</v>
      </c>
      <c t="n" r="J9" s="5">
        <v>16977</v>
      </c>
    </row>
    <row r="10" spans="1:12">
      <c t="s" r="A10" s="3">
        <v>600</v>
      </c>
      <c t="n" r="J10" s="5">
        <v>1445</v>
      </c>
      <c t="n" r="K10" s="5">
        <v>97</v>
      </c>
      <c t="n" r="L10" s="5">
        <v>66</v>
      </c>
    </row>
    <row r="11" spans="1:12">
      <c t="s" r="A11" s="3">
        <v>601</v>
      </c>
      <c t="n" r="K11" s="5">
        <v>6726</v>
      </c>
    </row>
    <row r="12" spans="1:12">
      <c t="s" r="A12" s="3">
        <v>602</v>
      </c>
      <c t="n" r="J12" s="5">
        <v>2191</v>
      </c>
      <c t="n" r="K12" s="5">
        <v>70</v>
      </c>
      <c t="n" r="L12" s="5">
        <v>-409</v>
      </c>
    </row>
    <row r="13" spans="1:12">
      <c t="s" r="A13" s="3">
        <v>603</v>
      </c>
      <c t="n" r="J13" s="5">
        <v>27634</v>
      </c>
      <c t="n" r="K13" s="5">
        <v>42257</v>
      </c>
      <c t="n" r="L13" s="5">
        <v>19597</v>
      </c>
    </row>
    <row r="14" spans="1:12">
      <c t="s" r="A14" s="3">
        <v>592</v>
      </c>
      <c t="n" r="B14" s="6">
        <v>23</v>
      </c>
      <c t="n" r="C14" s="6">
        <v>22</v>
      </c>
      <c t="n" r="D14" s="6">
        <v>23</v>
      </c>
      <c t="n" r="E14" s="6">
        <v>22</v>
      </c>
      <c t="n" r="F14" s="6">
        <v>700</v>
      </c>
      <c t="n" r="J14" s="6">
        <v>90</v>
      </c>
      <c t="n" r="K14" s="6">
        <v>700</v>
      </c>
      <c t="n" r="L14" s="6">
        <v>0</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04</v>
      </c>
      <c t="s" r="B1" s="2">
        <v>1</v>
      </c>
    </row>
    <row r="2" spans="1:4">
      <c t="s" r="B2" s="2">
        <v>2</v>
      </c>
      <c t="s" r="C2" s="2">
        <v>31</v>
      </c>
      <c t="s" r="D2" s="2">
        <v>79</v>
      </c>
    </row>
    <row r="3" spans="1:4">
      <c t="s" r="A3" s="7">
        <v>605</v>
      </c>
    </row>
    <row r="4" spans="1:4">
      <c t="s" r="A4" s="3">
        <v>606</v>
      </c>
      <c t="n" r="B4" s="6">
        <v>-44521</v>
      </c>
      <c t="n" r="C4" s="6">
        <v>-41557</v>
      </c>
      <c t="n" r="D4" s="6">
        <v>-19597</v>
      </c>
    </row>
    <row r="5" spans="1:4">
      <c t="s" r="A5" s="3">
        <v>599</v>
      </c>
      <c t="n" r="B5" s="5">
        <v>16977</v>
      </c>
    </row>
    <row r="6" spans="1:4">
      <c t="s" r="A6" s="3">
        <v>607</v>
      </c>
      <c t="n" r="B6" s="5">
        <v>27634</v>
      </c>
      <c t="n" r="C6" s="5">
        <v>42257</v>
      </c>
      <c t="n" r="D6" s="6">
        <v>19597</v>
      </c>
    </row>
    <row r="7" spans="1:4">
      <c t="s" r="A7" s="3">
        <v>591</v>
      </c>
      <c t="n" r="B7" s="6">
        <v>90</v>
      </c>
      <c t="n" r="C7" s="6">
        <v>7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08</v>
      </c>
      <c t="s" r="B1" s="2">
        <v>2</v>
      </c>
      <c t="s" r="C1" s="2">
        <v>31</v>
      </c>
    </row>
    <row r="2" spans="1:3">
      <c t="s" r="A2" s="7">
        <v>609</v>
      </c>
    </row>
    <row r="3" spans="1:3">
      <c t="s" r="A3" s="3">
        <v>579</v>
      </c>
      <c t="n" r="B3" s="6">
        <v>219658</v>
      </c>
      <c t="n" r="C3" s="6">
        <v>182864</v>
      </c>
    </row>
    <row r="4" spans="1:3">
      <c t="s" r="A4" s="3">
        <v>127</v>
      </c>
      <c t="n" r="B4" s="5">
        <v>13667</v>
      </c>
      <c t="n" r="C4" s="5">
        <v>11379</v>
      </c>
    </row>
    <row r="5" spans="1:3">
      <c t="s" r="A5" s="3">
        <v>610</v>
      </c>
      <c t="n" r="B5" s="5">
        <v>514</v>
      </c>
      <c t="n" r="C5" s="5">
        <v>1052</v>
      </c>
    </row>
    <row r="6" spans="1:3">
      <c t="s" r="A6" s="3">
        <v>611</v>
      </c>
      <c t="n" r="B6" s="5">
        <v>4501</v>
      </c>
      <c t="n" r="C6" s="5">
        <v>7106</v>
      </c>
    </row>
    <row r="7" spans="1:3">
      <c t="s" r="A7" s="3">
        <v>87</v>
      </c>
      <c t="n" r="B7" s="5">
        <v>2087</v>
      </c>
      <c t="n" r="C7" s="5">
        <v>2087</v>
      </c>
    </row>
    <row r="8" spans="1:3">
      <c t="s" r="A8" s="3">
        <v>612</v>
      </c>
      <c t="n" r="B8" s="5">
        <v>1912</v>
      </c>
      <c t="n" r="C8" s="5">
        <v>-321</v>
      </c>
    </row>
    <row r="9" spans="1:3">
      <c t="s" r="A9" s="3">
        <v>613</v>
      </c>
      <c t="n" r="B9" s="5">
        <v>-12748</v>
      </c>
    </row>
    <row r="10" spans="1:3">
      <c t="s" r="A10" s="3">
        <v>48</v>
      </c>
      <c t="n" r="B10" s="5">
        <v>1313</v>
      </c>
      <c t="n" r="C10" s="5">
        <v>154</v>
      </c>
    </row>
    <row r="11" spans="1:3">
      <c t="s" r="A11" s="3">
        <v>614</v>
      </c>
      <c t="n" r="B11" s="5">
        <v>970</v>
      </c>
      <c t="n" r="C11" s="5">
        <v>9</v>
      </c>
    </row>
    <row r="12" spans="1:3">
      <c t="s" r="A12" s="3">
        <v>615</v>
      </c>
      <c t="n" r="B12" s="5">
        <v>231874</v>
      </c>
      <c t="n" r="C12" s="5">
        <v>204330</v>
      </c>
    </row>
    <row r="13" spans="1:3">
      <c t="s" r="A13" s="3">
        <v>616</v>
      </c>
      <c t="n" r="B13" s="5">
        <v>-232664</v>
      </c>
      <c t="n" r="C13" s="5">
        <v>-205030</v>
      </c>
    </row>
    <row r="14" spans="1:3">
      <c t="s" r="A14" s="3">
        <v>617</v>
      </c>
      <c t="n" r="B14" s="6">
        <v>-790</v>
      </c>
      <c t="n" r="C14" s="6">
        <v>-7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618</v>
      </c>
      <c t="s" r="B1" s="2">
        <v>349</v>
      </c>
      <c t="s" r="J1" s="2">
        <v>1</v>
      </c>
    </row>
    <row r="2" spans="1:12">
      <c t="s" r="B2" s="2">
        <v>2</v>
      </c>
      <c t="s" r="C2" s="2">
        <v>350</v>
      </c>
      <c t="s" r="D2" s="2">
        <v>4</v>
      </c>
      <c t="s" r="E2" s="2">
        <v>351</v>
      </c>
      <c t="s" r="F2" s="2">
        <v>31</v>
      </c>
      <c t="s" r="G2" s="2">
        <v>471</v>
      </c>
      <c t="s" r="H2" s="2">
        <v>594</v>
      </c>
      <c t="s" r="I2" s="2">
        <v>472</v>
      </c>
      <c t="s" r="J2" s="2">
        <v>2</v>
      </c>
      <c t="s" r="K2" s="2">
        <v>31</v>
      </c>
      <c t="s" r="L2" s="2">
        <v>79</v>
      </c>
    </row>
    <row r="3" spans="1:12">
      <c t="s" r="A3" s="7">
        <v>619</v>
      </c>
    </row>
    <row r="4" spans="1:12">
      <c t="s" r="A4" s="3">
        <v>620</v>
      </c>
      <c t="n" r="J4" s="6">
        <v>472</v>
      </c>
      <c t="n" r="K4" s="6">
        <v>290</v>
      </c>
      <c t="n" r="L4" s="6">
        <v>190</v>
      </c>
    </row>
    <row r="5" spans="1:12">
      <c t="s" r="A5" s="3">
        <v>621</v>
      </c>
      <c t="n" r="J5" s="5">
        <v>-11357</v>
      </c>
    </row>
    <row r="6" spans="1:12">
      <c t="s" r="A6" s="3">
        <v>622</v>
      </c>
      <c t="n" r="J6" s="5">
        <v>-1102</v>
      </c>
      <c t="n" r="K6" s="5">
        <v>121</v>
      </c>
      <c t="n" r="L6" s="5">
        <v>161</v>
      </c>
    </row>
    <row r="7" spans="1:12">
      <c t="s" r="A7" s="3">
        <v>623</v>
      </c>
      <c t="n" r="B7" s="6">
        <v>-12308</v>
      </c>
      <c t="n" r="C7" s="6">
        <v>100</v>
      </c>
      <c t="n" r="D7" s="6">
        <v>114</v>
      </c>
      <c t="n" r="E7" s="6">
        <v>107</v>
      </c>
      <c t="n" r="F7" s="6">
        <v>52</v>
      </c>
      <c t="n" r="G7" s="6">
        <v>109</v>
      </c>
      <c t="n" r="H7" s="6">
        <v>129</v>
      </c>
      <c t="n" r="I7" s="6">
        <v>121</v>
      </c>
      <c t="n" r="J7" s="6">
        <v>-11987</v>
      </c>
      <c t="n" r="K7" s="6">
        <v>411</v>
      </c>
      <c t="n" r="L7" s="6">
        <v>351</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80"/>
    <col customWidth="1" max="2" min="2" width="24"/>
    <col customWidth="1" max="3" min="3" width="17"/>
    <col customWidth="1" max="4" min="4" width="17"/>
    <col customWidth="1" max="5" min="5" width="21"/>
    <col customWidth="1" max="6" min="6" width="21"/>
    <col customWidth="1" max="7" min="7" width="21"/>
    <col customWidth="1" max="8" min="8" width="21"/>
  </cols>
  <sheetData>
    <row r="1" spans="1:8">
      <c t="s" r="A1" s="1">
        <v>624</v>
      </c>
      <c t="s" r="B1" s="2">
        <v>371</v>
      </c>
      <c t="s" r="E1" s="2">
        <v>1</v>
      </c>
      <c t="s" r="H1" s="2">
        <v>468</v>
      </c>
    </row>
    <row r="2" spans="1:8">
      <c t="s" r="B2" s="2">
        <v>293</v>
      </c>
      <c t="s" r="C2" s="2">
        <v>294</v>
      </c>
      <c t="s" r="D2" s="2">
        <v>625</v>
      </c>
      <c t="s" r="E2" s="2">
        <v>338</v>
      </c>
      <c t="s" r="F2" s="2">
        <v>397</v>
      </c>
      <c t="s" r="G2" s="2">
        <v>626</v>
      </c>
      <c t="s" r="H2" s="2">
        <v>338</v>
      </c>
    </row>
    <row r="3" spans="1:8">
      <c t="s" r="A3" s="7">
        <v>627</v>
      </c>
    </row>
    <row r="4" spans="1:8">
      <c t="s" r="A4" s="3">
        <v>628</v>
      </c>
      <c t="n" r="E4" s="6">
        <v>173842</v>
      </c>
      <c t="n" r="H4" s="6">
        <v>173842</v>
      </c>
    </row>
    <row r="5" spans="1:8">
      <c t="s" r="A5" s="3">
        <v>629</v>
      </c>
      <c t="n" r="E5" s="5">
        <v>38177</v>
      </c>
      <c t="n" r="H5" s="5">
        <v>38177</v>
      </c>
    </row>
    <row r="6" spans="1:8">
      <c t="s" r="A6" s="3">
        <v>317</v>
      </c>
      <c t="n" r="C6" s="5">
        <v>10395</v>
      </c>
    </row>
    <row r="7" spans="1:8">
      <c t="s" r="A7" s="3">
        <v>38</v>
      </c>
      <c t="n" r="E7" s="5">
        <v>637</v>
      </c>
      <c t="n" r="H7" s="5">
        <v>637</v>
      </c>
    </row>
    <row r="8" spans="1:8">
      <c t="s" r="A8" s="3">
        <v>630</v>
      </c>
      <c t="n" r="D8" s="5">
        <v>6800</v>
      </c>
    </row>
    <row r="9" spans="1:8">
      <c t="s" r="A9" s="3">
        <v>631</v>
      </c>
      <c t="n" r="E9" s="5">
        <v>2200</v>
      </c>
      <c t="n" r="F9" s="6">
        <v>1600</v>
      </c>
      <c t="n" r="G9" s="6">
        <v>700</v>
      </c>
    </row>
    <row r="10" spans="1:8">
      <c t="s" r="A10" s="3">
        <v>632</v>
      </c>
      <c t="n" r="F10" s="6">
        <v>100</v>
      </c>
      <c t="n" r="G10" s="6">
        <v>200</v>
      </c>
    </row>
    <row r="11" spans="1:8">
      <c t="s" r="A11" s="3">
        <v>477</v>
      </c>
    </row>
    <row r="12" spans="1:8">
      <c t="s" r="A12" s="7">
        <v>627</v>
      </c>
    </row>
    <row r="13" spans="1:8">
      <c t="s" r="A13" s="3">
        <v>633</v>
      </c>
      <c t="n" r="H13" s="5">
        <v>11600</v>
      </c>
    </row>
    <row r="14" spans="1:8">
      <c t="s" r="A14" s="3">
        <v>479</v>
      </c>
      <c t="n" r="E14" s="5">
        <v>2000</v>
      </c>
    </row>
    <row r="15" spans="1:8">
      <c t="s" r="A15" s="3">
        <v>634</v>
      </c>
    </row>
    <row r="16" spans="1:8">
      <c t="s" r="A16" s="7">
        <v>627</v>
      </c>
    </row>
    <row r="17" spans="1:8">
      <c t="s" r="A17" s="3">
        <v>628</v>
      </c>
      <c t="n" r="E17" s="5">
        <v>7590</v>
      </c>
      <c t="n" r="H17" s="5">
        <v>7590</v>
      </c>
    </row>
    <row r="18" spans="1:8">
      <c t="s" r="A18" s="3">
        <v>629</v>
      </c>
      <c t="n" r="E18" s="5">
        <v>7230</v>
      </c>
      <c t="n" r="H18" s="5">
        <v>7230</v>
      </c>
    </row>
    <row r="19" spans="1:8">
      <c t="s" r="A19" s="3">
        <v>635</v>
      </c>
    </row>
    <row r="20" spans="1:8">
      <c t="s" r="A20" s="7">
        <v>627</v>
      </c>
    </row>
    <row r="21" spans="1:8">
      <c t="s" r="A21" s="3">
        <v>628</v>
      </c>
      <c t="n" r="E21" s="5">
        <v>7600</v>
      </c>
      <c t="n" r="H21" s="5">
        <v>7600</v>
      </c>
    </row>
    <row r="22" spans="1:8">
      <c t="s" r="A22" s="3">
        <v>629</v>
      </c>
      <c t="n" r="E22" s="5">
        <v>7200</v>
      </c>
      <c t="n" r="H22" s="5">
        <v>7200</v>
      </c>
    </row>
    <row r="23" spans="1:8">
      <c t="s" r="A23" s="3">
        <v>636</v>
      </c>
    </row>
    <row r="24" spans="1:8">
      <c t="s" r="A24" s="7">
        <v>627</v>
      </c>
    </row>
    <row r="25" spans="1:8">
      <c t="s" r="A25" s="3">
        <v>628</v>
      </c>
      <c t="n" r="E25" s="5">
        <v>2102</v>
      </c>
      <c t="n" r="H25" s="5">
        <v>2102</v>
      </c>
    </row>
    <row r="26" spans="1:8">
      <c t="s" r="A26" s="3">
        <v>629</v>
      </c>
      <c t="n" r="E26" s="5">
        <v>2102</v>
      </c>
      <c t="n" r="H26" s="5">
        <v>2102</v>
      </c>
    </row>
    <row r="27" spans="1:8">
      <c t="s" r="A27" s="3">
        <v>637</v>
      </c>
    </row>
    <row r="28" spans="1:8">
      <c t="s" r="A28" s="7">
        <v>627</v>
      </c>
    </row>
    <row r="29" spans="1:8">
      <c t="s" r="A29" s="3">
        <v>628</v>
      </c>
      <c t="n" r="E29" s="5">
        <v>2100</v>
      </c>
      <c t="n" r="H29" s="5">
        <v>2100</v>
      </c>
    </row>
    <row r="30" spans="1:8">
      <c t="s" r="A30" s="3">
        <v>638</v>
      </c>
    </row>
    <row r="31" spans="1:8">
      <c t="s" r="A31" s="7">
        <v>627</v>
      </c>
    </row>
    <row r="32" spans="1:8">
      <c t="s" r="A32" s="3">
        <v>628</v>
      </c>
      <c t="n" r="E32" s="5">
        <v>26677</v>
      </c>
      <c t="n" r="H32" s="5">
        <v>26677</v>
      </c>
    </row>
    <row r="33" spans="1:8">
      <c t="s" r="A33" s="3">
        <v>629</v>
      </c>
      <c t="n" r="E33" s="5">
        <v>26677</v>
      </c>
      <c t="n" r="H33" s="5">
        <v>26677</v>
      </c>
    </row>
    <row r="34" spans="1:8">
      <c t="s" r="A34" s="3">
        <v>639</v>
      </c>
    </row>
    <row r="35" spans="1:8">
      <c t="s" r="A35" s="7">
        <v>627</v>
      </c>
    </row>
    <row r="36" spans="1:8">
      <c t="s" r="A36" s="3">
        <v>628</v>
      </c>
      <c t="n" r="E36" s="5">
        <v>26700</v>
      </c>
      <c t="n" r="H36" s="5">
        <v>26700</v>
      </c>
    </row>
    <row r="37" spans="1:8">
      <c t="s" r="A37" s="3">
        <v>640</v>
      </c>
    </row>
    <row r="38" spans="1:8">
      <c t="s" r="A38" s="7">
        <v>627</v>
      </c>
    </row>
    <row r="39" spans="1:8">
      <c t="s" r="A39" s="3">
        <v>628</v>
      </c>
      <c t="n" r="E39" s="5">
        <v>12473</v>
      </c>
      <c t="n" r="H39" s="5">
        <v>12473</v>
      </c>
    </row>
    <row r="40" spans="1:8">
      <c t="s" r="A40" s="3">
        <v>629</v>
      </c>
      <c t="n" r="E40" s="6">
        <v>2168</v>
      </c>
      <c t="n" r="H40" s="6">
        <v>2168</v>
      </c>
    </row>
    <row r="41" spans="1:8">
      <c t="s" r="A41" s="3">
        <v>329</v>
      </c>
    </row>
    <row r="42" spans="1:8">
      <c t="s" r="A42" s="7">
        <v>627</v>
      </c>
    </row>
    <row r="43" spans="1:8">
      <c t="s" r="A43" s="3">
        <v>317</v>
      </c>
      <c t="n" r="B43" s="5">
        <v>27300</v>
      </c>
    </row>
    <row r="44" spans="1:8">
      <c t="s" r="A44" s="3">
        <v>330</v>
      </c>
      <c t="s" r="B44" s="3">
        <v>331</v>
      </c>
    </row>
    <row r="45" spans="1:8">
      <c t="s" r="A45" s="3">
        <v>332</v>
      </c>
      <c t="s" r="B45" s="3">
        <v>333</v>
      </c>
    </row>
    <row r="46" spans="1:8">
      <c t="s" r="A46" s="3">
        <v>38</v>
      </c>
      <c t="n" r="B46" s="6">
        <v>1900</v>
      </c>
    </row>
  </sheetData>
  <mergeCells count="3">
    <mergeCell ref="A1:A2"/>
    <mergeCell ref="B1:D1"/>
    <mergeCell ref="E1:G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t="s" r="A1" s="1">
        <v>124</v>
      </c>
      <c t="s" r="B1" s="2">
        <v>1</v>
      </c>
    </row>
    <row r="2" spans="1:4">
      <c t="s" r="B2" s="2">
        <v>2</v>
      </c>
      <c t="s" r="C2" s="2">
        <v>31</v>
      </c>
      <c t="s" r="D2" s="2">
        <v>79</v>
      </c>
    </row>
    <row r="3" spans="1:4">
      <c t="s" r="A3" s="7">
        <v>125</v>
      </c>
    </row>
    <row r="4" spans="1:4">
      <c t="s" r="A4" s="3">
        <v>94</v>
      </c>
      <c t="n" r="B4" s="6">
        <v>-123145</v>
      </c>
      <c t="n" r="C4" s="6">
        <v>-111518</v>
      </c>
      <c t="n" r="D4" s="6">
        <v>-46732</v>
      </c>
    </row>
    <row r="5" spans="1:4">
      <c t="s" r="A5" s="7">
        <v>126</v>
      </c>
    </row>
    <row r="6" spans="1:4">
      <c t="s" r="A6" s="3">
        <v>127</v>
      </c>
      <c t="n" r="B6" s="5">
        <v>16500</v>
      </c>
      <c t="n" r="C6" s="5">
        <v>26957</v>
      </c>
      <c t="n" r="D6" s="5">
        <v>5953</v>
      </c>
    </row>
    <row r="7" spans="1:4">
      <c t="s" r="A7" s="3">
        <v>128</v>
      </c>
      <c t="n" r="B7" s="5">
        <v>11357</v>
      </c>
    </row>
    <row r="8" spans="1:4">
      <c t="s" r="A8" s="3">
        <v>129</v>
      </c>
      <c t="n" r="B8" s="5">
        <v>1102</v>
      </c>
    </row>
    <row r="9" spans="1:4">
      <c t="s" r="A9" s="3">
        <v>130</v>
      </c>
      <c t="n" r="B9" s="5">
        <v>596</v>
      </c>
      <c t="n" r="C9" s="5">
        <v>306</v>
      </c>
      <c t="n" r="D9" s="5">
        <v>54</v>
      </c>
    </row>
    <row r="10" spans="1:4">
      <c t="s" r="A10" s="3">
        <v>131</v>
      </c>
      <c t="n" r="B10" s="5">
        <v>507</v>
      </c>
    </row>
    <row r="11" spans="1:4">
      <c t="s" r="A11" s="3">
        <v>132</v>
      </c>
      <c t="n" r="B11" s="5">
        <v>1276</v>
      </c>
    </row>
    <row r="12" spans="1:4">
      <c t="s" r="A12" s="3">
        <v>133</v>
      </c>
      <c t="n" r="B12" s="5">
        <v>-163</v>
      </c>
    </row>
    <row r="13" spans="1:4">
      <c t="s" r="A13" s="3">
        <v>134</v>
      </c>
      <c t="n" r="B13" s="5">
        <v>90</v>
      </c>
      <c t="n" r="C13" s="5">
        <v>700</v>
      </c>
    </row>
    <row r="14" spans="1:4">
      <c t="s" r="A14" s="7">
        <v>135</v>
      </c>
    </row>
    <row r="15" spans="1:4">
      <c t="s" r="A15" s="3">
        <v>39</v>
      </c>
      <c t="n" r="B15" s="5">
        <v>1262</v>
      </c>
      <c t="n" r="C15" s="5">
        <v>-2860</v>
      </c>
      <c t="n" r="D15" s="5">
        <v>-802</v>
      </c>
    </row>
    <row r="16" spans="1:4">
      <c t="s" r="A16" s="3">
        <v>37</v>
      </c>
      <c t="n" r="B16" s="5">
        <v>-2822</v>
      </c>
      <c t="n" r="C16" s="5">
        <v>-834</v>
      </c>
    </row>
    <row r="17" spans="1:4">
      <c t="s" r="A17" s="3">
        <v>136</v>
      </c>
      <c t="n" r="B17" s="5">
        <v>47</v>
      </c>
      <c t="n" r="C17" s="5">
        <v>-48</v>
      </c>
    </row>
    <row r="18" spans="1:4">
      <c t="s" r="A18" s="3">
        <v>36</v>
      </c>
      <c t="n" r="B18" s="5">
        <v>-29189</v>
      </c>
      <c t="n" r="C18" s="5">
        <v>-7771</v>
      </c>
    </row>
    <row r="19" spans="1:4">
      <c t="s" r="A19" s="3">
        <v>137</v>
      </c>
      <c t="n" r="B19" s="5">
        <v>-807</v>
      </c>
    </row>
    <row r="20" spans="1:4">
      <c t="s" r="A20" s="3">
        <v>138</v>
      </c>
      <c t="n" r="B20" s="5">
        <v>355</v>
      </c>
      <c t="n" r="C20" s="5">
        <v>-11</v>
      </c>
      <c t="n" r="D20" s="5">
        <v>-83</v>
      </c>
    </row>
    <row r="21" spans="1:4">
      <c t="s" r="A21" s="3">
        <v>46</v>
      </c>
      <c t="n" r="B21" s="5">
        <v>-9201</v>
      </c>
      <c t="n" r="C21" s="5">
        <v>10142</v>
      </c>
      <c t="n" r="D21" s="5">
        <v>6792</v>
      </c>
    </row>
    <row r="22" spans="1:4">
      <c t="s" r="A22" s="3">
        <v>47</v>
      </c>
      <c t="n" r="B22" s="5">
        <v>723</v>
      </c>
      <c t="n" r="C22" s="5">
        <v>3427</v>
      </c>
      <c t="n" r="D22" s="5">
        <v>497</v>
      </c>
    </row>
    <row r="23" spans="1:4">
      <c t="s" r="A23" s="3">
        <v>48</v>
      </c>
      <c t="n" r="B23" s="5">
        <v>3112</v>
      </c>
      <c t="n" r="C23" s="5">
        <v>414</v>
      </c>
    </row>
    <row r="24" spans="1:4">
      <c t="s" r="A24" s="3">
        <v>56</v>
      </c>
      <c t="n" r="B24" s="5">
        <v>943</v>
      </c>
      <c t="n" r="C24" s="5">
        <v>95</v>
      </c>
      <c t="n" r="D24" s="5">
        <v>2</v>
      </c>
    </row>
    <row r="25" spans="1:4">
      <c t="s" r="A25" s="3">
        <v>139</v>
      </c>
      <c t="n" r="B25" s="5">
        <v>-127457</v>
      </c>
      <c t="n" r="C25" s="5">
        <v>-81001</v>
      </c>
      <c t="n" r="D25" s="5">
        <v>-34319</v>
      </c>
    </row>
    <row r="26" spans="1:4">
      <c t="s" r="A26" s="7">
        <v>140</v>
      </c>
    </row>
    <row r="27" spans="1:4">
      <c t="s" r="A27" s="3">
        <v>141</v>
      </c>
      <c t="n" r="B27" s="5">
        <v>-2777</v>
      </c>
      <c t="n" r="C27" s="5">
        <v>-1489</v>
      </c>
      <c t="n" r="D27" s="5">
        <v>-346</v>
      </c>
    </row>
    <row r="28" spans="1:4">
      <c t="s" r="A28" s="3">
        <v>142</v>
      </c>
      <c t="n" r="C28" s="5">
        <v>-49771</v>
      </c>
      <c t="n" r="D28" s="5">
        <v>-24403</v>
      </c>
    </row>
    <row r="29" spans="1:4">
      <c t="s" r="A29" s="3">
        <v>143</v>
      </c>
      <c t="n" r="B29" s="5">
        <v>11508</v>
      </c>
      <c t="n" r="C29" s="5">
        <v>38263</v>
      </c>
      <c t="n" r="D29" s="5">
        <v>24403</v>
      </c>
    </row>
    <row r="30" spans="1:4">
      <c t="s" r="A30" s="3">
        <v>144</v>
      </c>
      <c t="n" r="B30" s="5">
        <v>8731</v>
      </c>
      <c t="n" r="C30" s="5">
        <v>-12997</v>
      </c>
      <c t="n" r="D30" s="5">
        <v>-346</v>
      </c>
    </row>
    <row r="31" spans="1:4">
      <c t="s" r="A31" s="7">
        <v>145</v>
      </c>
    </row>
    <row r="32" spans="1:4">
      <c t="s" r="A32" s="3">
        <v>146</v>
      </c>
      <c t="n" r="B32" s="5">
        <v>118284</v>
      </c>
      <c t="n" r="C32" s="5">
        <v>107532</v>
      </c>
      <c t="n" r="D32" s="5">
        <v>74753</v>
      </c>
    </row>
    <row r="33" spans="1:4">
      <c t="s" r="A33" s="3">
        <v>147</v>
      </c>
      <c t="n" r="B33" s="5">
        <v>125000</v>
      </c>
    </row>
    <row r="34" spans="1:4">
      <c t="s" r="A34" s="3">
        <v>148</v>
      </c>
      <c t="n" r="B34" s="5">
        <v>1463</v>
      </c>
      <c t="n" r="C34" s="5">
        <v>5054</v>
      </c>
      <c t="n" r="D34" s="5">
        <v>931</v>
      </c>
    </row>
    <row r="35" spans="1:4">
      <c t="s" r="A35" s="3">
        <v>118</v>
      </c>
      <c t="n" r="B35" s="5">
        <v>-15</v>
      </c>
    </row>
    <row r="36" spans="1:4">
      <c t="s" r="A36" s="3">
        <v>149</v>
      </c>
      <c t="n" r="B36" s="5">
        <v>244732</v>
      </c>
      <c t="n" r="C36" s="5">
        <v>112586</v>
      </c>
      <c t="n" r="D36" s="5">
        <v>75684</v>
      </c>
    </row>
    <row r="37" spans="1:4">
      <c t="s" r="A37" s="3">
        <v>150</v>
      </c>
      <c t="n" r="B37" s="5">
        <v>126006</v>
      </c>
      <c t="n" r="C37" s="5">
        <v>18588</v>
      </c>
      <c t="n" r="D37" s="5">
        <v>41019</v>
      </c>
    </row>
    <row r="38" spans="1:4">
      <c t="s" r="A38" s="3">
        <v>151</v>
      </c>
      <c t="n" r="B38" s="5">
        <v>74284</v>
      </c>
      <c t="n" r="C38" s="5">
        <v>55696</v>
      </c>
      <c t="n" r="D38" s="5">
        <v>14677</v>
      </c>
    </row>
    <row r="39" spans="1:4">
      <c t="s" r="A39" s="3">
        <v>152</v>
      </c>
      <c t="n" r="B39" s="5">
        <v>200290</v>
      </c>
      <c t="n" r="C39" s="6">
        <v>74284</v>
      </c>
      <c t="n" r="D39" s="6">
        <v>55696</v>
      </c>
    </row>
    <row r="40" spans="1:4">
      <c t="s" r="A40" s="7">
        <v>153</v>
      </c>
    </row>
    <row r="41" spans="1:4">
      <c t="s" r="A41" s="3">
        <v>154</v>
      </c>
      <c t="n" r="B41" s="6">
        <v>63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76"/>
    <col customWidth="1" max="2" min="2" width="21"/>
  </cols>
  <sheetData>
    <row r="1" spans="1:2">
      <c t="s" r="A1" s="1">
        <v>641</v>
      </c>
      <c t="s" r="B1" s="2">
        <v>338</v>
      </c>
    </row>
    <row r="2" spans="1:2">
      <c t="s" r="A2" s="7">
        <v>642</v>
      </c>
    </row>
    <row r="3" spans="1:2">
      <c t="s" r="A3" s="3">
        <v>98</v>
      </c>
      <c t="n" r="B3" s="6">
        <v>173842</v>
      </c>
    </row>
    <row r="4" spans="1:2">
      <c t="s" r="A4" s="3">
        <v>643</v>
      </c>
      <c t="n" r="B4" s="5">
        <v>38177</v>
      </c>
    </row>
    <row r="5" spans="1:2">
      <c t="s" r="A5" s="3">
        <v>644</v>
      </c>
      <c t="n" r="B5" s="5">
        <v>3589</v>
      </c>
    </row>
    <row r="6" spans="1:2">
      <c t="s" r="A6" s="3">
        <v>645</v>
      </c>
      <c t="n" r="B6" s="5">
        <v>128338</v>
      </c>
    </row>
    <row r="7" spans="1:2">
      <c t="s" r="A7" s="3">
        <v>646</v>
      </c>
      <c t="n" r="B7" s="5">
        <v>3738</v>
      </c>
    </row>
    <row r="8" spans="1:2">
      <c t="s" r="A8" s="3">
        <v>634</v>
      </c>
    </row>
    <row r="9" spans="1:2">
      <c t="s" r="A9" s="7">
        <v>642</v>
      </c>
    </row>
    <row r="10" spans="1:2">
      <c t="s" r="A10" s="3">
        <v>98</v>
      </c>
      <c t="n" r="B10" s="5">
        <v>7590</v>
      </c>
    </row>
    <row r="11" spans="1:2">
      <c t="s" r="A11" s="3">
        <v>643</v>
      </c>
      <c t="n" r="B11" s="5">
        <v>7230</v>
      </c>
    </row>
    <row r="12" spans="1:2">
      <c t="s" r="A12" s="3">
        <v>644</v>
      </c>
      <c t="n" r="B12" s="5">
        <v>360</v>
      </c>
    </row>
    <row r="13" spans="1:2">
      <c t="s" r="A13" s="3">
        <v>636</v>
      </c>
    </row>
    <row r="14" spans="1:2">
      <c t="s" r="A14" s="7">
        <v>642</v>
      </c>
    </row>
    <row r="15" spans="1:2">
      <c t="s" r="A15" s="3">
        <v>98</v>
      </c>
      <c t="n" r="B15" s="5">
        <v>2102</v>
      </c>
    </row>
    <row r="16" spans="1:2">
      <c t="s" r="A16" s="3">
        <v>643</v>
      </c>
      <c t="n" r="B16" s="5">
        <v>2102</v>
      </c>
    </row>
    <row r="17" spans="1:2">
      <c t="s" r="A17" s="3">
        <v>638</v>
      </c>
    </row>
    <row r="18" spans="1:2">
      <c t="s" r="A18" s="7">
        <v>642</v>
      </c>
    </row>
    <row r="19" spans="1:2">
      <c t="s" r="A19" s="3">
        <v>98</v>
      </c>
      <c t="n" r="B19" s="5">
        <v>26677</v>
      </c>
    </row>
    <row r="20" spans="1:2">
      <c t="s" r="A20" s="3">
        <v>643</v>
      </c>
      <c t="n" r="B20" s="5">
        <v>26677</v>
      </c>
    </row>
    <row r="21" spans="1:2">
      <c t="s" r="A21" s="3">
        <v>334</v>
      </c>
    </row>
    <row r="22" spans="1:2">
      <c t="s" r="A22" s="7">
        <v>642</v>
      </c>
    </row>
    <row r="23" spans="1:2">
      <c t="s" r="A23" s="3">
        <v>98</v>
      </c>
      <c t="n" r="B23" s="5">
        <v>125000</v>
      </c>
    </row>
    <row r="24" spans="1:2">
      <c t="s" r="A24" s="3">
        <v>645</v>
      </c>
      <c t="n" r="B24" s="5">
        <v>125000</v>
      </c>
    </row>
    <row r="25" spans="1:2">
      <c t="s" r="A25" s="3">
        <v>640</v>
      </c>
    </row>
    <row r="26" spans="1:2">
      <c t="s" r="A26" s="7">
        <v>642</v>
      </c>
    </row>
    <row r="27" spans="1:2">
      <c t="s" r="A27" s="3">
        <v>98</v>
      </c>
      <c t="n" r="B27" s="5">
        <v>12473</v>
      </c>
    </row>
    <row r="28" spans="1:2">
      <c t="s" r="A28" s="3">
        <v>643</v>
      </c>
      <c t="n" r="B28" s="5">
        <v>2168</v>
      </c>
    </row>
    <row r="29" spans="1:2">
      <c t="s" r="A29" s="3">
        <v>644</v>
      </c>
      <c t="n" r="B29" s="5">
        <v>3229</v>
      </c>
    </row>
    <row r="30" spans="1:2">
      <c t="s" r="A30" s="3">
        <v>645</v>
      </c>
      <c t="n" r="B30" s="5">
        <v>3338</v>
      </c>
    </row>
    <row r="31" spans="1:2">
      <c t="s" r="A31" s="3">
        <v>646</v>
      </c>
      <c t="n" r="B31" s="6">
        <v>3738</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U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t="s" r="A1" s="1">
        <v>647</v>
      </c>
      <c t="s" r="B1" s="2">
        <v>371</v>
      </c>
      <c t="s" r="C1" s="2">
        <v>349</v>
      </c>
      <c t="s" r="S1" s="2">
        <v>1</v>
      </c>
    </row>
    <row r="2" spans="1:21">
      <c t="s" r="B2" s="2">
        <v>2</v>
      </c>
      <c t="s" r="C2" s="2">
        <v>2</v>
      </c>
      <c t="s" r="E2" s="2">
        <v>350</v>
      </c>
      <c t="s" r="G2" s="2">
        <v>4</v>
      </c>
      <c t="s" r="I2" s="2">
        <v>351</v>
      </c>
      <c t="s" r="K2" s="2">
        <v>31</v>
      </c>
      <c t="s" r="M2" s="2">
        <v>471</v>
      </c>
      <c t="s" r="O2" s="2">
        <v>594</v>
      </c>
      <c t="s" r="Q2" s="2">
        <v>472</v>
      </c>
      <c t="s" r="S2" s="2">
        <v>2</v>
      </c>
      <c t="s" r="T2" s="2">
        <v>31</v>
      </c>
      <c t="s" r="U2" s="2">
        <v>79</v>
      </c>
    </row>
    <row r="3" spans="1:21">
      <c t="s" r="A3" s="7">
        <v>648</v>
      </c>
    </row>
    <row r="4" spans="1:21">
      <c t="s" r="A4" s="3">
        <v>649</v>
      </c>
      <c t="n" r="C4" s="6">
        <v>4770</v>
      </c>
      <c t="n" r="E4" s="6">
        <v>3191</v>
      </c>
      <c t="n" r="G4" s="6">
        <v>1758</v>
      </c>
      <c t="n" r="I4" s="6">
        <v>422</v>
      </c>
      <c t="n" r="S4" s="6">
        <v>10141</v>
      </c>
    </row>
    <row r="5" spans="1:21">
      <c t="s" r="A5" s="3">
        <v>82</v>
      </c>
      <c t="n" r="C5" s="5">
        <v>1013</v>
      </c>
      <c t="n" r="E5" s="5">
        <v>1017</v>
      </c>
      <c t="n" r="G5" s="5">
        <v>756</v>
      </c>
      <c t="n" r="I5" s="5">
        <v>753</v>
      </c>
      <c t="n" r="K5" s="6">
        <v>569</v>
      </c>
      <c t="n" r="M5" s="6">
        <v>256</v>
      </c>
      <c t="n" r="Q5" s="6">
        <v>10000</v>
      </c>
      <c t="n" r="S5" s="5">
        <v>3539</v>
      </c>
      <c t="n" r="T5" s="6">
        <v>10825</v>
      </c>
      <c t="n" r="U5" s="6">
        <v>7000</v>
      </c>
    </row>
    <row r="6" spans="1:21">
      <c t="s" r="A6" s="3">
        <v>83</v>
      </c>
      <c t="n" r="C6" s="5">
        <v>5783</v>
      </c>
      <c t="n" r="E6" s="5">
        <v>4208</v>
      </c>
      <c t="n" r="G6" s="5">
        <v>2514</v>
      </c>
      <c t="n" r="I6" s="5">
        <v>1175</v>
      </c>
      <c t="n" r="S6" s="5">
        <v>13680</v>
      </c>
      <c t="n" r="T6" s="5">
        <v>10825</v>
      </c>
      <c t="n" r="U6" s="5">
        <v>7000</v>
      </c>
    </row>
    <row r="7" spans="1:21">
      <c t="s" r="A7" s="7">
        <v>84</v>
      </c>
    </row>
    <row r="8" spans="1:21">
      <c t="s" r="A8" s="3">
        <v>85</v>
      </c>
      <c t="n" r="B8" s="6">
        <v>4520</v>
      </c>
      <c t="n" r="C8" s="5">
        <v>1075</v>
      </c>
      <c t="n" r="E8" s="5">
        <v>3065</v>
      </c>
      <c t="n" r="G8" s="5">
        <v>304</v>
      </c>
      <c t="n" r="I8" s="5">
        <v>76</v>
      </c>
      <c t="n" r="S8" s="5">
        <v>4520</v>
      </c>
    </row>
    <row r="9" spans="1:21">
      <c t="s" r="A9" s="3">
        <v>650</v>
      </c>
      <c t="n" r="C9" s="5">
        <v>608</v>
      </c>
      <c t="n" r="E9" s="5">
        <v>611</v>
      </c>
      <c t="n" r="G9" s="5">
        <v>453</v>
      </c>
      <c t="n" r="I9" s="5">
        <v>452</v>
      </c>
      <c t="n" r="K9" s="5">
        <v>341</v>
      </c>
      <c t="n" r="M9" s="5">
        <v>154</v>
      </c>
      <c t="n" r="S9" s="5">
        <v>2124</v>
      </c>
      <c t="n" r="T9" s="5">
        <v>495</v>
      </c>
    </row>
    <row r="10" spans="1:21">
      <c t="s" r="A10" s="3">
        <v>87</v>
      </c>
      <c t="n" r="C10" s="5">
        <v>7990</v>
      </c>
      <c t="n" r="E10" s="5">
        <v>11150</v>
      </c>
      <c t="n" r="G10" s="5">
        <v>7963</v>
      </c>
      <c t="n" r="I10" s="5">
        <v>9591</v>
      </c>
      <c t="n" r="K10" s="5">
        <v>5815</v>
      </c>
      <c t="n" r="M10" s="5">
        <v>19053</v>
      </c>
      <c t="n" r="O10" s="6">
        <v>10275</v>
      </c>
      <c t="n" r="Q10" s="5">
        <v>16359</v>
      </c>
      <c t="n" r="S10" s="5">
        <v>36694</v>
      </c>
      <c t="n" r="T10" s="5">
        <v>51502</v>
      </c>
      <c t="n" r="U10" s="5">
        <v>34734</v>
      </c>
    </row>
    <row r="11" spans="1:21">
      <c t="s" r="A11" s="3">
        <v>88</v>
      </c>
      <c t="n" r="C11" s="5">
        <v>21563</v>
      </c>
      <c t="n" r="E11" s="5">
        <v>20205</v>
      </c>
      <c t="n" r="G11" s="5">
        <v>20762</v>
      </c>
      <c t="n" r="I11" s="5">
        <v>18880</v>
      </c>
      <c t="n" r="K11" s="5">
        <v>34050</v>
      </c>
      <c t="n" r="M11" s="5">
        <v>16447</v>
      </c>
      <c t="n" r="O11" s="5">
        <v>12268</v>
      </c>
      <c t="n" r="Q11" s="5">
        <v>7292</v>
      </c>
      <c t="n" r="S11" s="5">
        <v>81410</v>
      </c>
      <c t="n" r="T11" s="5">
        <v>70057</v>
      </c>
      <c t="n" r="U11" s="5">
        <v>19349</v>
      </c>
    </row>
    <row r="12" spans="1:21">
      <c t="s" r="A12" s="3">
        <v>89</v>
      </c>
      <c t="n" r="C12" s="5">
        <v>31236</v>
      </c>
      <c t="n" r="E12" s="5">
        <v>35031</v>
      </c>
      <c t="n" r="G12" s="5">
        <v>29482</v>
      </c>
      <c t="n" r="I12" s="5">
        <v>28999</v>
      </c>
      <c t="n" r="K12" s="5">
        <v>40206</v>
      </c>
      <c t="n" r="M12" s="5">
        <v>35654</v>
      </c>
      <c t="n" r="O12" s="5">
        <v>22543</v>
      </c>
      <c t="n" r="Q12" s="5">
        <v>23651</v>
      </c>
      <c t="n" r="S12" s="5">
        <v>124748</v>
      </c>
      <c t="n" r="T12" s="5">
        <v>122054</v>
      </c>
      <c t="n" r="U12" s="5">
        <v>54083</v>
      </c>
    </row>
    <row r="13" spans="1:21">
      <c t="s" r="A13" s="3">
        <v>90</v>
      </c>
      <c t="n" r="C13" s="5">
        <v>-25453</v>
      </c>
      <c t="n" r="E13" s="5">
        <v>-30823</v>
      </c>
      <c t="n" r="G13" s="5">
        <v>-26968</v>
      </c>
      <c t="n" r="I13" s="5">
        <v>-27824</v>
      </c>
      <c t="n" r="K13" s="5">
        <v>-39637</v>
      </c>
      <c t="n" r="M13" s="5">
        <v>-35398</v>
      </c>
      <c t="n" r="O13" s="5">
        <v>-22543</v>
      </c>
      <c t="n" r="Q13" s="5">
        <v>-13651</v>
      </c>
      <c t="n" r="S13" s="5">
        <v>-111068</v>
      </c>
      <c t="n" r="T13" s="5">
        <v>-111229</v>
      </c>
      <c t="n" r="U13" s="5">
        <v>-47083</v>
      </c>
    </row>
    <row r="14" spans="1:21">
      <c t="s" r="A14" s="7">
        <v>651</v>
      </c>
    </row>
    <row r="15" spans="1:21">
      <c t="s" r="A15" s="3">
        <v>623</v>
      </c>
      <c t="n" r="C15" s="5">
        <v>-12308</v>
      </c>
      <c t="n" r="E15" s="5">
        <v>100</v>
      </c>
      <c t="n" r="G15" s="5">
        <v>114</v>
      </c>
      <c t="n" r="I15" s="5">
        <v>107</v>
      </c>
      <c t="n" r="K15" s="5">
        <v>52</v>
      </c>
      <c t="n" r="M15" s="5">
        <v>109</v>
      </c>
      <c t="n" r="O15" s="5">
        <v>129</v>
      </c>
      <c t="n" r="Q15" s="5">
        <v>121</v>
      </c>
      <c t="n" r="S15" s="5">
        <v>-11987</v>
      </c>
      <c t="n" r="T15" s="5">
        <v>411</v>
      </c>
      <c t="n" r="U15" s="5">
        <v>351</v>
      </c>
    </row>
    <row r="16" spans="1:21">
      <c t="s" r="A16" s="3">
        <v>92</v>
      </c>
      <c t="n" r="C16" s="5">
        <v>-37761</v>
      </c>
      <c t="n" r="E16" s="5">
        <v>-30723</v>
      </c>
      <c t="n" r="G16" s="5">
        <v>-26854</v>
      </c>
      <c t="n" r="I16" s="5">
        <v>-27717</v>
      </c>
      <c t="n" r="K16" s="5">
        <v>-39585</v>
      </c>
      <c t="n" r="M16" s="5">
        <v>-35289</v>
      </c>
      <c t="n" r="O16" s="5">
        <v>-22414</v>
      </c>
      <c t="n" r="Q16" s="5">
        <v>-13530</v>
      </c>
      <c t="n" r="S16" s="5">
        <v>-123055</v>
      </c>
      <c t="n" r="T16" s="5">
        <v>-110818</v>
      </c>
      <c t="n" r="U16" s="5">
        <v>-46732</v>
      </c>
    </row>
    <row r="17" spans="1:21">
      <c t="s" r="A17" s="3">
        <v>93</v>
      </c>
      <c t="n" r="C17" s="5">
        <v>23</v>
      </c>
      <c t="n" r="E17" s="5">
        <v>22</v>
      </c>
      <c t="n" r="G17" s="5">
        <v>23</v>
      </c>
      <c t="n" r="I17" s="5">
        <v>22</v>
      </c>
      <c t="n" r="K17" s="5">
        <v>700</v>
      </c>
      <c t="n" r="S17" s="5">
        <v>90</v>
      </c>
      <c t="n" r="T17" s="5">
        <v>700</v>
      </c>
      <c t="n" r="U17" s="5">
        <v>0</v>
      </c>
    </row>
    <row r="18" spans="1:21">
      <c t="s" r="A18" s="3">
        <v>94</v>
      </c>
      <c t="n" r="C18" s="6">
        <v>-37784</v>
      </c>
      <c t="n" r="E18" s="6">
        <v>-30745</v>
      </c>
      <c t="n" r="G18" s="6">
        <v>-26877</v>
      </c>
      <c t="n" r="I18" s="6">
        <v>-27739</v>
      </c>
      <c t="n" r="K18" s="6">
        <v>-40285</v>
      </c>
      <c t="n" r="M18" s="6">
        <v>-35289</v>
      </c>
      <c t="n" r="O18" s="6">
        <v>-22414</v>
      </c>
      <c t="n" r="Q18" s="6">
        <v>-13530</v>
      </c>
      <c t="n" r="S18" s="6">
        <v>-123145</v>
      </c>
      <c t="n" r="T18" s="6">
        <v>-111518</v>
      </c>
      <c t="n" r="U18" s="6">
        <v>-46732</v>
      </c>
    </row>
    <row r="19" spans="1:21">
      <c t="s" r="A19" s="3">
        <v>95</v>
      </c>
      <c t="n" r="C19" s="9">
        <v>-0.36</v>
      </c>
      <c t="s" r="D19" s="3">
        <v>109</v>
      </c>
      <c t="n" r="E19" s="9">
        <v>-0.29</v>
      </c>
      <c t="s" r="F19" s="3">
        <v>109</v>
      </c>
      <c t="n" r="G19" s="9">
        <v>-0.26</v>
      </c>
      <c t="s" r="H19" s="3">
        <v>109</v>
      </c>
      <c t="n" r="I19" s="9">
        <v>-0.28</v>
      </c>
      <c t="s" r="J19" s="3">
        <v>109</v>
      </c>
      <c t="n" r="K19" s="9">
        <v>-0.44</v>
      </c>
      <c t="s" r="L19" s="3">
        <v>109</v>
      </c>
      <c t="n" r="M19" s="9">
        <v>-0.38</v>
      </c>
      <c t="s" r="N19" s="3">
        <v>109</v>
      </c>
      <c t="n" r="O19" s="9">
        <v>-0.24</v>
      </c>
      <c t="s" r="P19" s="3">
        <v>109</v>
      </c>
      <c t="n" r="Q19" s="9">
        <v>-0.15</v>
      </c>
      <c t="s" r="R19" s="3">
        <v>109</v>
      </c>
      <c t="n" r="S19" s="9">
        <v>-1.19</v>
      </c>
      <c t="n" r="T19" s="9">
        <v>-1.23</v>
      </c>
      <c t="n" r="U19" s="9">
        <v>-0.58</v>
      </c>
    </row>
    <row r="20" spans="1:21">
      <c t="n" r="A20"/>
    </row>
    <row r="21" spans="1:21">
      <c t="s" r="A21" s="3">
        <v>109</v>
      </c>
      <c t="s" r="B21" s="3">
        <v>652</v>
      </c>
    </row>
  </sheetData>
  <mergeCells count="13">
    <mergeCell ref="A1:A2"/>
    <mergeCell ref="C1:R1"/>
    <mergeCell ref="S1:U1"/>
    <mergeCell ref="C2:D2"/>
    <mergeCell ref="E2:F2"/>
    <mergeCell ref="G2:H2"/>
    <mergeCell ref="I2:J2"/>
    <mergeCell ref="K2:L2"/>
    <mergeCell ref="M2:N2"/>
    <mergeCell ref="O2:P2"/>
    <mergeCell ref="Q2:R2"/>
    <mergeCell ref="A20:U20"/>
    <mergeCell ref="B21:U2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0"/>
    <col customWidth="1" max="2" min="2" width="80"/>
  </cols>
  <sheetData>
    <row r="1" spans="1:2">
      <c t="s" r="A1" s="1">
        <v>155</v>
      </c>
      <c t="s" r="B1" s="2">
        <v>1</v>
      </c>
    </row>
    <row r="2" spans="1:2">
      <c t="s" r="B2" s="2">
        <v>2</v>
      </c>
    </row>
    <row r="3" spans="1:2">
      <c t="s" r="A3" s="3">
        <v>155</v>
      </c>
      <c t="s" r="B3" s="3">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t="s" r="A1" s="1">
        <v>157</v>
      </c>
      <c t="s" r="B1" s="2">
        <v>1</v>
      </c>
    </row>
    <row r="2" spans="1:2">
      <c t="s" r="B2" s="2">
        <v>2</v>
      </c>
    </row>
    <row r="3" spans="1:2">
      <c t="s" r="A3" s="3">
        <v>157</v>
      </c>
      <c t="s" r="B3" s="3">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Balance Sheets</vt:lpstr>
      <vt:lpstr>Consolidated Balance Sheets (Pa</vt:lpstr>
      <vt:lpstr>Consolidated Statements of Oper</vt:lpstr>
      <vt:lpstr>Consolidated Statements of Stoc</vt:lpstr>
      <vt:lpstr>Consolidated Statements of Sto6</vt:lpstr>
      <vt:lpstr>Consolidated Statements of Cash</vt:lpstr>
      <vt:lpstr>Organization and Summary of Sig</vt:lpstr>
      <vt:lpstr>Cash and Cash Equivalents</vt:lpstr>
      <vt:lpstr>Investment Securities</vt:lpstr>
      <vt:lpstr>Fair Value Measurements</vt:lpstr>
      <vt:lpstr>Inventory</vt:lpstr>
      <vt:lpstr>Property, Plant and Equipment</vt:lpstr>
      <vt:lpstr>Goodwill</vt:lpstr>
      <vt:lpstr>Other Assets</vt:lpstr>
      <vt:lpstr>License Agreements</vt:lpstr>
      <vt:lpstr>Debt</vt:lpstr>
      <vt:lpstr>Stockholders' Equity</vt:lpstr>
      <vt:lpstr>Income Taxes</vt:lpstr>
      <vt:lpstr>Other Income (Expense), Net</vt:lpstr>
      <vt:lpstr>Commitments and Contingencies</vt:lpstr>
      <vt:lpstr>Quarterly Consolidated Financia</vt:lpstr>
      <vt:lpstr>Organization and Summary of S23</vt:lpstr>
      <vt:lpstr>Organization and Summary of S24</vt:lpstr>
      <vt:lpstr>Cash and Cash Equivalents (Tabl</vt:lpstr>
      <vt:lpstr>Investment Securities (Tables)</vt:lpstr>
      <vt:lpstr>Fair Value Measurements (Tables</vt:lpstr>
      <vt:lpstr>Inventory (Tables)</vt:lpstr>
      <vt:lpstr>Property, Plant and Equipment (</vt:lpstr>
      <vt:lpstr>Other Assets (Tables)</vt:lpstr>
      <vt:lpstr>Debt (Tables)</vt:lpstr>
      <vt:lpstr>Stockholders' Equity (Tables)</vt:lpstr>
      <vt:lpstr>Income Taxes (Tables)</vt:lpstr>
      <vt:lpstr>Other Income (Expense), Net (Ta</vt:lpstr>
      <vt:lpstr>Commitments and Contingencies (</vt:lpstr>
      <vt:lpstr>Quarterly Consolidated Financ36</vt:lpstr>
      <vt:lpstr>Organization and Summary of S37</vt:lpstr>
      <vt:lpstr>Receivable Associated with Leas</vt:lpstr>
      <vt:lpstr>Property Plant and Equipment Us</vt:lpstr>
      <vt:lpstr>Schedule of Provisions for Allo</vt:lpstr>
      <vt:lpstr>Summary of Product Sales Recogn</vt:lpstr>
      <vt:lpstr>Expensed and Capitalized Cost o</vt:lpstr>
      <vt:lpstr>Customer Who Represented 10% Or</vt:lpstr>
      <vt:lpstr>Cash And Cash Equivalents (Deta</vt:lpstr>
      <vt:lpstr>Investment Securities (Detail)</vt:lpstr>
      <vt:lpstr>Investment Securities (Parenthe</vt:lpstr>
      <vt:lpstr>Fair Value Measurements of Fina</vt:lpstr>
      <vt:lpstr>Debt - Additional Information (</vt:lpstr>
      <vt:lpstr>Summary of Inventories (Detail)</vt:lpstr>
      <vt:lpstr>Property, Plant and Equipment50</vt:lpstr>
      <vt:lpstr>Schedule of Depreciation Expens</vt:lpstr>
      <vt:lpstr>Goodwill - Additional Informati</vt:lpstr>
      <vt:lpstr>Schedule of Other Assets (Detai</vt:lpstr>
      <vt:lpstr>Other Assets - Additional Infor</vt:lpstr>
      <vt:lpstr>License Agreements - Additional</vt:lpstr>
      <vt:lpstr>Summary of Outstanding Converti</vt:lpstr>
      <vt:lpstr>Stockholders' Equity - Addition</vt:lpstr>
      <vt:lpstr>Summary of Stock Option Activit</vt:lpstr>
      <vt:lpstr>Summary of Restricted Share Act</vt:lpstr>
      <vt:lpstr>Stock Based Compensation (Detai</vt:lpstr>
      <vt:lpstr>Summary of Share Based Compensa</vt:lpstr>
      <vt:lpstr>Black Scholes Option Valuation </vt:lpstr>
      <vt:lpstr>Income Taxes - Additional Infor</vt:lpstr>
      <vt:lpstr>Income Tax Provision (Detail)</vt:lpstr>
      <vt:lpstr>Effective Income Tax Rate Recon</vt:lpstr>
      <vt:lpstr>Significant Components of Defer</vt:lpstr>
      <vt:lpstr>Deferred Tax Assets and Deferre</vt:lpstr>
      <vt:lpstr>Components of Interest and Othe</vt:lpstr>
      <vt:lpstr>Commitments and Contingencies -</vt:lpstr>
      <vt:lpstr>Future Research and Development</vt:lpstr>
      <vt:lpstr>Quarterly Consolidated Financ7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6:13:50Z</dcterms:created>
  <dcterms:modified xmlns:dcterms="http://purl.org/dc/terms/" xmlns:xsi="http://www.w3.org/2001/XMLSchema-instance" xsi:type="dcterms:W3CDTF">2016-02-26T16:13:50Z</dcterms:modified>
  <dc:title xmlns:dc="http://purl.org/dc/elements/1.1/">Untitled</dc:title>
  <dc:description xmlns:dc="http://purl.org/dc/elements/1.1/"/>
  <dc:subject xmlns:dc="http://purl.org/dc/elements/1.1/"/>
  <cp:keywords/>
  <cp:category/>
</cp:coreProperties>
</file>